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solidated Condensed Schedule" sheetId="4" state="visible" r:id="rId4"/>
    <sheet xmlns:r="http://schemas.openxmlformats.org/officeDocument/2006/relationships" name="Consolidated Condensed Schedul5" sheetId="5" state="visible" r:id="rId5"/>
    <sheet xmlns:r="http://schemas.openxmlformats.org/officeDocument/2006/relationships" name="Consolidated Condensed Schedul6" sheetId="6" state="visible" r:id="rId6"/>
    <sheet xmlns:r="http://schemas.openxmlformats.org/officeDocument/2006/relationships" name="Consolidated Condensed Schedul7" sheetId="7" state="visible" r:id="rId7"/>
    <sheet xmlns:r="http://schemas.openxmlformats.org/officeDocument/2006/relationships" name="Consolidated Condensed Schedul8" sheetId="8" state="visible" r:id="rId8"/>
    <sheet xmlns:r="http://schemas.openxmlformats.org/officeDocument/2006/relationships" name="Consolidated Statements of Oper" sheetId="9" state="visible" r:id="rId9"/>
    <sheet xmlns:r="http://schemas.openxmlformats.org/officeDocument/2006/relationships" name="Consolidated Statements of Op10" sheetId="10" state="visible" r:id="rId10"/>
    <sheet xmlns:r="http://schemas.openxmlformats.org/officeDocument/2006/relationships" name="Consolidated Statements of Cash" sheetId="11" state="visible" r:id="rId11"/>
    <sheet xmlns:r="http://schemas.openxmlformats.org/officeDocument/2006/relationships" name="Consolidated Statements of Ca12" sheetId="12" state="visible" r:id="rId12"/>
    <sheet xmlns:r="http://schemas.openxmlformats.org/officeDocument/2006/relationships" name="Consolidated Statements of Chan" sheetId="13" state="visible" r:id="rId13"/>
    <sheet xmlns:r="http://schemas.openxmlformats.org/officeDocument/2006/relationships" name="Organization and Summary of Sig" sheetId="14" state="visible" r:id="rId14"/>
    <sheet xmlns:r="http://schemas.openxmlformats.org/officeDocument/2006/relationships" name="Fair Value Disclosures" sheetId="15" state="visible" r:id="rId15"/>
    <sheet xmlns:r="http://schemas.openxmlformats.org/officeDocument/2006/relationships" name="Derivative Instruments Disclosu" sheetId="16" state="visible" r:id="rId16"/>
    <sheet xmlns:r="http://schemas.openxmlformats.org/officeDocument/2006/relationships" name="General Partner" sheetId="17" state="visible" r:id="rId17"/>
    <sheet xmlns:r="http://schemas.openxmlformats.org/officeDocument/2006/relationships" name="Trading Advisors and Cash Manag" sheetId="18" state="visible" r:id="rId18"/>
    <sheet xmlns:r="http://schemas.openxmlformats.org/officeDocument/2006/relationships" name="Deposits with Brokers" sheetId="19" state="visible" r:id="rId19"/>
    <sheet xmlns:r="http://schemas.openxmlformats.org/officeDocument/2006/relationships" name="Subscriptions, Distributions an" sheetId="20" state="visible" r:id="rId20"/>
    <sheet xmlns:r="http://schemas.openxmlformats.org/officeDocument/2006/relationships" name="Trading Activities and Related " sheetId="21" state="visible" r:id="rId21"/>
    <sheet xmlns:r="http://schemas.openxmlformats.org/officeDocument/2006/relationships" name="Indemnifications" sheetId="22" state="visible" r:id="rId22"/>
    <sheet xmlns:r="http://schemas.openxmlformats.org/officeDocument/2006/relationships" name="Interim Financial Statement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Fair Value Disclosures (Tables)" sheetId="27" state="visible" r:id="rId27"/>
    <sheet xmlns:r="http://schemas.openxmlformats.org/officeDocument/2006/relationships" name="Derivative Instruments Disclo28" sheetId="28" state="visible" r:id="rId28"/>
    <sheet xmlns:r="http://schemas.openxmlformats.org/officeDocument/2006/relationships" name="General Partner (Tables)" sheetId="29" state="visible" r:id="rId29"/>
    <sheet xmlns:r="http://schemas.openxmlformats.org/officeDocument/2006/relationships" name="Trading Activities and Relate30" sheetId="30" state="visible" r:id="rId30"/>
    <sheet xmlns:r="http://schemas.openxmlformats.org/officeDocument/2006/relationships" name="Financial Highlights (Tables)" sheetId="31" state="visible" r:id="rId31"/>
    <sheet xmlns:r="http://schemas.openxmlformats.org/officeDocument/2006/relationships" name="Organization and Summary of S32" sheetId="32" state="visible" r:id="rId32"/>
    <sheet xmlns:r="http://schemas.openxmlformats.org/officeDocument/2006/relationships" name="Fair Value Disclosures (Details" sheetId="33" state="visible" r:id="rId33"/>
    <sheet xmlns:r="http://schemas.openxmlformats.org/officeDocument/2006/relationships" name="Derivative Instruments Disclo34" sheetId="34" state="visible" r:id="rId34"/>
    <sheet xmlns:r="http://schemas.openxmlformats.org/officeDocument/2006/relationships" name="Derivative Instruments Disclo35" sheetId="35" state="visible" r:id="rId35"/>
    <sheet xmlns:r="http://schemas.openxmlformats.org/officeDocument/2006/relationships" name="Derivative Instruments Disclo36" sheetId="36" state="visible" r:id="rId36"/>
    <sheet xmlns:r="http://schemas.openxmlformats.org/officeDocument/2006/relationships" name="Derivative Instruments Disclo37" sheetId="37" state="visible" r:id="rId37"/>
    <sheet xmlns:r="http://schemas.openxmlformats.org/officeDocument/2006/relationships" name="General Partner (Details)" sheetId="38" state="visible" r:id="rId38"/>
    <sheet xmlns:r="http://schemas.openxmlformats.org/officeDocument/2006/relationships" name="General Partner (Details Narrat" sheetId="39" state="visible" r:id="rId39"/>
    <sheet xmlns:r="http://schemas.openxmlformats.org/officeDocument/2006/relationships" name="Trading Advisors and Cash Man40" sheetId="40" state="visible" r:id="rId40"/>
    <sheet xmlns:r="http://schemas.openxmlformats.org/officeDocument/2006/relationships" name="Deposits with Brokers (Details " sheetId="41" state="visible" r:id="rId41"/>
    <sheet xmlns:r="http://schemas.openxmlformats.org/officeDocument/2006/relationships" name="Subscriptions, Distributions 42" sheetId="42" state="visible" r:id="rId42"/>
    <sheet xmlns:r="http://schemas.openxmlformats.org/officeDocument/2006/relationships" name="Trading Activities and Relate43" sheetId="43" state="visible" r:id="rId43"/>
    <sheet xmlns:r="http://schemas.openxmlformats.org/officeDocument/2006/relationships" name="Financial Highlights (Details)"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905">
  <si>
    <t>Document and Entity Information</t>
  </si>
  <si>
    <t>3 Months Ended</t>
  </si>
  <si>
    <t>Mar. 31, 2018shares</t>
  </si>
  <si>
    <t>Document And Entity Information</t>
  </si>
  <si>
    <t>Entity Registrant Name</t>
  </si>
  <si>
    <t>FUTURES PORTFOLIO FUND L.P.</t>
  </si>
  <si>
    <t>Entity Central Index Key</t>
  </si>
  <si>
    <t>Document Type</t>
  </si>
  <si>
    <t>10-Q</t>
  </si>
  <si>
    <t>Trading Symbol</t>
  </si>
  <si>
    <t>FPF</t>
  </si>
  <si>
    <t>Document Period End Date</t>
  </si>
  <si>
    <t>Mar. 31,
		2018</t>
  </si>
  <si>
    <t>Amendment Flag</t>
  </si>
  <si>
    <t>false</t>
  </si>
  <si>
    <t>Current Fiscal Year End Date</t>
  </si>
  <si>
    <t>--12-31</t>
  </si>
  <si>
    <t>Entity's Reporting Status Current</t>
  </si>
  <si>
    <t>Yes</t>
  </si>
  <si>
    <t>Entity Filer Category</t>
  </si>
  <si>
    <t>Non-accelerated Filer</t>
  </si>
  <si>
    <t>Entity Common Stock, Shares Outstanding</t>
  </si>
  <si>
    <t>Document Fiscal Period Focus</t>
  </si>
  <si>
    <t>Q1</t>
  </si>
  <si>
    <t>Document Fiscal Year Focus</t>
  </si>
  <si>
    <t>Statements of Financial Condition (unaudited) - USD ($)</t>
  </si>
  <si>
    <t>Mar. 31, 2018</t>
  </si>
  <si>
    <t>Dec. 31, 2017</t>
  </si>
  <si>
    <t>Equity in broker trading accounts</t>
  </si>
  <si>
    <t>Cash</t>
  </si>
  <si>
    <t>Net unrealized gain (loss) on open futures contracts</t>
  </si>
  <si>
    <t>Net unrealized gain (loss) on open forward currency contracts</t>
  </si>
  <si>
    <t>Total equity in broker trading accounts</t>
  </si>
  <si>
    <t>Cash and cash equivalents</t>
  </si>
  <si>
    <t>Investment in SMFSF, at fair value (cost $33,931,654 and $29,594,058)</t>
  </si>
  <si>
    <t>Investments in securities, at fair value (cost $234,548,879 and $237,596,840)</t>
  </si>
  <si>
    <t>General Partner 1% allocation receivable</t>
  </si>
  <si>
    <t>Exchange membership, at fair value (cost $189,000)</t>
  </si>
  <si>
    <t>Total assets</t>
  </si>
  <si>
    <t>Liabilities</t>
  </si>
  <si>
    <t>Trading Advisor management fees payable</t>
  </si>
  <si>
    <t>Trading Advisor incentive fees payable</t>
  </si>
  <si>
    <t>Commissions and other trading fees payable on open contracts</t>
  </si>
  <si>
    <t>Cash Managers fees payable</t>
  </si>
  <si>
    <t>General Partner management and performance fees payable</t>
  </si>
  <si>
    <t>General Partner 1% allocation payable</t>
  </si>
  <si>
    <t>Selling agent and broker dealer servicing fees payable - General Partner</t>
  </si>
  <si>
    <t>Administrative fee payable - General Partner</t>
  </si>
  <si>
    <t>Redemptions payable</t>
  </si>
  <si>
    <t>Subscriptions received in advance</t>
  </si>
  <si>
    <t>Total liabilities</t>
  </si>
  <si>
    <t>Partners' Capital (Net Asset Value)</t>
  </si>
  <si>
    <t>Total partners' capital (net asset value)</t>
  </si>
  <si>
    <t>Total liabilities and partners' capital (net asset value)</t>
  </si>
  <si>
    <t>Class A [Member]</t>
  </si>
  <si>
    <t>Class B [Member]</t>
  </si>
  <si>
    <t>Class I [Member]</t>
  </si>
  <si>
    <t>Class R [Member]</t>
  </si>
  <si>
    <t>Statements of Financial Condition (unaudited) (Parenthetical) - USD ($)</t>
  </si>
  <si>
    <t>Investment in SMFSF, at fair value</t>
  </si>
  <si>
    <t>Investments in securities, at fair value</t>
  </si>
  <si>
    <t>Exchange membership, at fair value</t>
  </si>
  <si>
    <t xml:space="preserve"> </t>
  </si>
  <si>
    <t>Partners' Capital, units outstanding</t>
  </si>
  <si>
    <t>Consolidated Condensed Schedule of Investments U.S. Treasury Securities (unaudited) - USD ($)</t>
  </si>
  <si>
    <t>% of Partners' Capital (Net Asset Value)</t>
  </si>
  <si>
    <t>70.43%</t>
  </si>
  <si>
    <t>66.39%</t>
  </si>
  <si>
    <t>Investment Owned, at Cost</t>
  </si>
  <si>
    <t>U.S. Treasury Securities [Member]</t>
  </si>
  <si>
    <t>Fair Value</t>
  </si>
  <si>
    <t>15.97%</t>
  </si>
  <si>
    <t>16.31%</t>
  </si>
  <si>
    <t>U.S. Treasury Securities [Member] | 1.41% U.S. Treasury Due 2018-04-12 [Member]</t>
  </si>
  <si>
    <t>Face Value</t>
  </si>
  <si>
    <t>% Yield</t>
  </si>
  <si>
    <t>[1]</t>
  </si>
  <si>
    <t>1.41%</t>
  </si>
  <si>
    <t>4.51%</t>
  </si>
  <si>
    <t>U.S. Treasury Securities [Member] | 2.63% U.S. Treasury Due 2018-04-30 [Member]</t>
  </si>
  <si>
    <t>2.63%</t>
  </si>
  <si>
    <t>1.22%</t>
  </si>
  <si>
    <t>1.14%</t>
  </si>
  <si>
    <t>U.S. Treasury Securities [Member] | 1.59% U.S. Treasury Due 2018-05-17 [Member]</t>
  </si>
  <si>
    <t>1.59%</t>
  </si>
  <si>
    <t>3.61%</t>
  </si>
  <si>
    <t>U.S. Treasury Securities [Member] | 1.70% U.S. Treasury Due 2018-06-21 [Member]</t>
  </si>
  <si>
    <t>1.70%</t>
  </si>
  <si>
    <t>1.80%</t>
  </si>
  <si>
    <t>U.S. Treasury Securities [Member] | 2.25% U.S. Treasury Due 2018-07-31 [Member]</t>
  </si>
  <si>
    <t>2.25%</t>
  </si>
  <si>
    <t>2.12%</t>
  </si>
  <si>
    <t>1.98%</t>
  </si>
  <si>
    <t>U.S. Treasury Securities [Member] | 1.50% U.S. Treasury Due 2018-08-31 [Member]</t>
  </si>
  <si>
    <t>1.50%</t>
  </si>
  <si>
    <t>0.98%</t>
  </si>
  <si>
    <t>U.S. Treasury Securities [Member] | 1.25% U.S. Treasury Due 2018-10-31 [Member]</t>
  </si>
  <si>
    <t>1.25%</t>
  </si>
  <si>
    <t>1.73%</t>
  </si>
  <si>
    <t>U.S. Treasury Securities [Member] | 1.03% U.S. Treasury Due 2018-01-11 [Member]</t>
  </si>
  <si>
    <t>1.03%</t>
  </si>
  <si>
    <t>4.19%</t>
  </si>
  <si>
    <t>U.S. Treasury Securities [Member] | 1.24% U.S. Treasury Due 2018-02-15 [Member]</t>
  </si>
  <si>
    <t>1.24%</t>
  </si>
  <si>
    <t>3.35%</t>
  </si>
  <si>
    <t>U.S. Treasury Securities [Member] | 1.00% U.S. Treasury Due 2018-02-15 [Member]</t>
  </si>
  <si>
    <t>1.00%</t>
  </si>
  <si>
    <t>1.47%</t>
  </si>
  <si>
    <t>U.S. Treasury Securities [Member] | 1.31% U.S. Treasury Due 2018-03-15 [Member]</t>
  </si>
  <si>
    <t>1.31%</t>
  </si>
  <si>
    <t>4.18%</t>
  </si>
  <si>
    <t>Represents the annualized yield at date of purchase for discount securities, the stated coupon rate for coupon-bearing securities, or the stated interest rate for certificates of deposit.</t>
  </si>
  <si>
    <t>Consolidated Condensed Schedule of Investments Commercial Paper (unaudited) - USD ($)</t>
  </si>
  <si>
    <t>Commercial Paper [Member]</t>
  </si>
  <si>
    <t>12.03%</t>
  </si>
  <si>
    <t>10.68%</t>
  </si>
  <si>
    <t>Commercial Paper [Member] | U.S. Commercial Paper [Member]</t>
  </si>
  <si>
    <t>8.30%</t>
  </si>
  <si>
    <t>8.52%</t>
  </si>
  <si>
    <t>Commercial Paper [Member] | U.S. Commercial Paper [Member] | Aerospace [Member] | 2.01% General Dynamics Corporation Due 2018-04-25 [Member]</t>
  </si>
  <si>
    <t>2.01%</t>
  </si>
  <si>
    <t>0.45%</t>
  </si>
  <si>
    <t>Commercial Paper [Member] | U.S. Commercial Paper [Member] | Automotive [Member] | 1.96% Hyundai Capital America Due 2018-05-04 [Member]</t>
  </si>
  <si>
    <t>1.96%</t>
  </si>
  <si>
    <t>Commercial Paper [Member] | U.S. Commercial Paper [Member] | Automotive [Member] | 2.03% Nissan Motor Acceptance Corporation Due 2018-05-31 [Member]</t>
  </si>
  <si>
    <t>2.03%</t>
  </si>
  <si>
    <t>0.48%</t>
  </si>
  <si>
    <t>Commercial Paper [Member] | U.S. Commercial Paper [Member] | Automotive [Member] | 1.54% Hyundai Capital America Due 2018-01-24 [Member]</t>
  </si>
  <si>
    <t>1.54%</t>
  </si>
  <si>
    <t>0.42%</t>
  </si>
  <si>
    <t>Commercial Paper [Member] | U.S. Commercial Paper [Member] | Automotive [Member] | 1.32% Nissan Motor Acceptance Corporation Due 2018-01-03 [Member]</t>
  </si>
  <si>
    <t>1.32%</t>
  </si>
  <si>
    <t>Commercial Paper [Member] | U.S. Commercial Paper [Member] | Banks [Member] | 2.03% Standard Chartered Bank Due 2018-05-01 [Member]</t>
  </si>
  <si>
    <t>0.49%</t>
  </si>
  <si>
    <t>Commercial Paper [Member] | U.S. Commercial Paper [Member] | Banks [Member] | 1.37% Nieuw Amsterdam Receivables Corporation Due 2018-01-10 [Member]</t>
  </si>
  <si>
    <t>1.37%</t>
  </si>
  <si>
    <t>Commercial Paper [Member] | U.S. Commercial Paper [Member] | Banks [Member] | 1.43% Standard Chartered Bank Due 2018-02-05 [Member]</t>
  </si>
  <si>
    <t>1.43%</t>
  </si>
  <si>
    <t>0.44%</t>
  </si>
  <si>
    <t>Commercial Paper [Member] | U.S. Commercial Paper [Member] | Banks [Member] | 1.53% United Overseas Bank Limited Due 2018-02-20 [Member]</t>
  </si>
  <si>
    <t>1.53%</t>
  </si>
  <si>
    <t>0.41%</t>
  </si>
  <si>
    <t>Commercial Paper [Member] | U.S. Commercial Paper [Member] | Diversified Financial Services [Member] | 1.71% CRC Funding, LLC Due 2018-04-11 [Member]</t>
  </si>
  <si>
    <t>1.71%</t>
  </si>
  <si>
    <t>Commercial Paper [Member] | U.S. Commercial Paper [Member] | Diversified Financial Services [Member] | 2.08% DCAT, LLC Due 2018-05-21 [Member]</t>
  </si>
  <si>
    <t>2.08%</t>
  </si>
  <si>
    <t>Commercial Paper [Member] | U.S. Commercial Paper [Member] | Diversified Financial Services [Member] | 1.69% Gotham Funding Corporation Due 2018-04-02 [Member]</t>
  </si>
  <si>
    <t>1.69%</t>
  </si>
  <si>
    <t>Commercial Paper [Member] | U.S. Commercial Paper [Member] | Diversified Financial Services [Member] | 2.12% ING (U.S.) Funding LLC Due 2018-06-07 [Member]</t>
  </si>
  <si>
    <t>Commercial Paper [Member] | U.S. Commercial Paper [Member] | Diversified Financial Services [Member] | 1.94% Manhattan Asset Funding Company LLC Due 2018-05-07 [Member]</t>
  </si>
  <si>
    <t>1.94%</t>
  </si>
  <si>
    <t>Commercial Paper [Member] | U.S. Commercial Paper [Member] | Diversified Financial Services [Member] | 1.81% Nieuw Amsterdam Receivables Corporation Due 2018-04-30 [Member]</t>
  </si>
  <si>
    <t>1.81%</t>
  </si>
  <si>
    <t>Commercial Paper [Member] | U.S. Commercial Paper [Member] | Diversified Financial Services [Member] | 1.46% DCAT, LLC Due 2018-01-18 [Member]</t>
  </si>
  <si>
    <t>1.46%</t>
  </si>
  <si>
    <t>Commercial Paper [Member] | U.S. Commercial Paper [Member] | Diversified Financial Services [Member] | 1.36% Gotham Funding Corporation Due 2018-01-12 [Member]</t>
  </si>
  <si>
    <t>1.36%</t>
  </si>
  <si>
    <t>Commercial Paper [Member] | U.S. Commercial Paper [Member] | Diversified Financial Services [Member] | 1.35% Liberty Street Funding LLC Due 2018-01-09 [Member]</t>
  </si>
  <si>
    <t>1.35%</t>
  </si>
  <si>
    <t>Commercial Paper [Member] | U.S. Commercial Paper [Member] | Diversified Financial Services [Member] | 1.34% Manhattan Asset Funding Company LLC Due 2018-01-04 [Member]</t>
  </si>
  <si>
    <t>1.34%</t>
  </si>
  <si>
    <t>Commercial Paper [Member] | U.S. Commercial Paper [Member] | Diversified Financial Services [Member] | 1.43% Regency Markets No. 1, LLC Due 2018-01-05 [Member]</t>
  </si>
  <si>
    <t>Commercial Paper [Member] | U.S. Commercial Paper [Member] | Electronic equipment [Member] | 2.10% Molex Electronic Technologies, LLC Due 2018-04-09 [Member]</t>
  </si>
  <si>
    <t>2.10%</t>
  </si>
  <si>
    <t>Commercial Paper [Member] | U.S. Commercial Paper [Member] | Electronic equipment [Member] | 1.78% Molex Electronic Technologies, LLC Due 2018-01-16 [Member]</t>
  </si>
  <si>
    <t>1.78%</t>
  </si>
  <si>
    <t>Commercial Paper [Member] | U.S. Commercial Paper [Member] | Energy [Member] | 1.67% Chevron Corporation Due 2018-04-06 [Member]</t>
  </si>
  <si>
    <t>1.67%</t>
  </si>
  <si>
    <t>Commercial Paper [Member] | U.S. Commercial Paper [Member] | Energy [Member] | 1.92% Dominion Energy Inc Due 2018-04-10 [Member]</t>
  </si>
  <si>
    <t>1.92%</t>
  </si>
  <si>
    <t>Commercial Paper [Member] | U.S. Commercial Paper [Member] | Energy [Member] | 2.36% NextEra Energy Capital Holdings, Inc Due 2018-04-10 [Member]</t>
  </si>
  <si>
    <t>2.36%</t>
  </si>
  <si>
    <t>Commercial Paper [Member] | U.S. Commercial Paper [Member] | Energy [Member] | 2.07% Sempra Energy Global Enterprises Due 2018-04-25 [Member]</t>
  </si>
  <si>
    <t>2.07%</t>
  </si>
  <si>
    <t>Commercial Paper [Member] | U.S. Commercial Paper [Member] | Energy [Member] | 1.63% Oglethorpe Power Corporation Due 2018-01-25 [Member]</t>
  </si>
  <si>
    <t>1.63%</t>
  </si>
  <si>
    <t>Commercial Paper [Member] | U.S. Commercial Paper [Member] | Energy [Member] | 1.86% Sempra Energy Global Enterprises Due 2018-01-19 [Member]</t>
  </si>
  <si>
    <t>1.86%</t>
  </si>
  <si>
    <t>Commercial Paper [Member] | U.S. Commercial Paper [Member] | Energy [Member] | 1.71% Southern Company Funding Corporation Due 2018-01-10 [Member]</t>
  </si>
  <si>
    <t>Commercial Paper [Member] | U.S. Commercial Paper [Member] | Insurance [Member] | 2.26% AXA Financial, Inc. Due 2018-04-25 [Member]</t>
  </si>
  <si>
    <t>2.26%</t>
  </si>
  <si>
    <t>Commercial Paper [Member] | U.S. Commercial Paper [Member] | Insurance [Member] | 1.42% AXA Financial, Inc. Due 2018-01-18 [Member]</t>
  </si>
  <si>
    <t>1.42%</t>
  </si>
  <si>
    <t>Commercial Paper [Member] | U.S. Commercial Paper [Member] | Manufactoring [Member] | 2.11% Caterpillar Financial Services Corporation Due 2018-01-06 [Member]</t>
  </si>
  <si>
    <t>2.11%</t>
  </si>
  <si>
    <t>Commercial Paper [Member] | U.S. Commercial Paper [Member] | Manufactoring [Member] | 1.38% Caterpillar Financial Services Corporation Due 2018-01-22 [Member]</t>
  </si>
  <si>
    <t>1.38%</t>
  </si>
  <si>
    <t>Commercial Paper [Member] | U.S. Commercial Paper [Member] | Semiconductors [Member] | 2.16% Lam Research Corporation Due 2018-04-04 [Member]</t>
  </si>
  <si>
    <t>2.16%</t>
  </si>
  <si>
    <t>Commercial Paper [Member] | U.S. Commercial Paper [Member] | Semiconductors [Member] | 1.64% Lam Research Corporation Due 2018-01-09 [Member]</t>
  </si>
  <si>
    <t>1.64%</t>
  </si>
  <si>
    <t>Commercial Paper [Member] | U.S. Commercial Paper [Member] | Beverages [Member] | 1.68% Brown-Forman Corporation Due 2018-01-29 [Member]</t>
  </si>
  <si>
    <t>1.68%</t>
  </si>
  <si>
    <t>Commercial Paper [Member] | U.S. Commercial Paper [Member] | Computers [Member] | 1.62% Hewlett Packard Enterprise Company Due 2018-01-08 [Member]</t>
  </si>
  <si>
    <t>1.62%</t>
  </si>
  <si>
    <t>Commercial Paper [Member] | U.S. Commercial Paper [Member] | Nonprofit [Member] | 1.32% The Salvation Army Due 2018-01-05 [Member]</t>
  </si>
  <si>
    <t>Commercial Paper [Member] | Foreign Commercial Paper [Member]</t>
  </si>
  <si>
    <t>3.73%</t>
  </si>
  <si>
    <t>Commercial Paper [Member] | Foreign Commercial Paper [Member] | Banks [Member] | 2.05% Commonwealth Bank of Australia Due 2018-05-25 [Member]</t>
  </si>
  <si>
    <t>2.05%</t>
  </si>
  <si>
    <t>Commercial Paper [Member] | Foreign Commercial Paper [Member] | Banks [Member] | 2.13 %DBS Bank Ltd. Due 2018-01-05 [Member]</t>
  </si>
  <si>
    <t>2.13%</t>
  </si>
  <si>
    <t>Commercial Paper [Member] | Foreign Commercial Paper [Member] | Banks [Member] | 1.66% Bank of Nova Scotia Due 2018-04-03 [Member]</t>
  </si>
  <si>
    <t>1.66%</t>
  </si>
  <si>
    <t>Commercial Paper [Member] | Foreign Commercial Paper [Member] | Banks [Member] | 1.73% KfW (Kreditanstalt fur Wiederaufbau) Due 2018-04-27 [Member]</t>
  </si>
  <si>
    <t>Commercial Paper [Member] | Foreign Commercial Paper [Member] | Banks [Member] | 169.84% Bank of Nova Scotia Due 2018-02-02 [Member]</t>
  </si>
  <si>
    <t>169.84%</t>
  </si>
  <si>
    <t>Commercial Paper [Member] | Foreign Commercial Paper [Member] | Banks [Member] | 135.47% DBS Bank Ltd. Due 2018-01-05 [Member]</t>
  </si>
  <si>
    <t>135.47%</t>
  </si>
  <si>
    <t>Commercial Paper [Member] | Foreign Commercial Paper [Member] | Banks [Member] | 130.43% KfW (Kreditanstalt fur Wiederaufbau) Due 2018-01-04 [Member]</t>
  </si>
  <si>
    <t>130.43%</t>
  </si>
  <si>
    <t>Commercial Paper [Member] | Foreign Commercial Paper [Member] | Diversified Financial Services [Member] | 1.81% Ontario Teachers' Finance Trust Due 2018-01-08 [Member]</t>
  </si>
  <si>
    <t>Commercial Paper [Member] | Foreign Commercial Paper [Member] | Energy [Member] | 165.71% Total Capital Canada Ltd. Due 2018-01-08 [Member]</t>
  </si>
  <si>
    <t>165.71%</t>
  </si>
  <si>
    <t>Commercial Paper [Member] | Foreign Commercial Paper [Member] | Insurance [Member] | 1.80% Prudential Public Limited Company Due 2018-04-16 [Member]</t>
  </si>
  <si>
    <t>Commercial Paper [Member] | Foreign Commercial Paper [Member] | Machinery [Member] | 1.71% John Deere Financial Inc. Due 2018-04-20 [Member]</t>
  </si>
  <si>
    <t>Commercial Paper [Member] | Foreign Commercial Paper [Member] | Telecommunications [Member] | 1.67% Telstra Corporation Limited Due 2018-04-19 [Member]</t>
  </si>
  <si>
    <t>Commercial Paper [Member] | Foreign Commercial Paper [Member] | Telecommunications [Member] | 146.64% Telstra Corporation Limited Due 2018-02-05 [Member]</t>
  </si>
  <si>
    <t>146.64%</t>
  </si>
  <si>
    <t>Represents the annualized yield at date of purchase for discount securities or the stated coupon rate for coupon-bearing securities.</t>
  </si>
  <si>
    <t>Consolidated Condensed Schedule of Investments Corporate Notes (unaudited) - USD ($)</t>
  </si>
  <si>
    <t>Corporate Notes [Member]</t>
  </si>
  <si>
    <t>38.92%</t>
  </si>
  <si>
    <t>36.16%</t>
  </si>
  <si>
    <t>Corporate Notes [Member] | U.S. Corporate Notes [Member]</t>
  </si>
  <si>
    <t>26.55%</t>
  </si>
  <si>
    <t>26.30%</t>
  </si>
  <si>
    <t>Corporate Notes [Member] | U.S. Corporate Notes [Member] | Banks [Member] | 2.50% Citigroup Inc. Due 2020-01-10 [Member]</t>
  </si>
  <si>
    <t>2.50%</t>
  </si>
  <si>
    <t>1.29%</t>
  </si>
  <si>
    <t>Corporate Notes [Member] | U.S. Corporate Notes [Member] | Banks [Member] | 1.57% Credit Suisse AG Due 2018-04-27 [Member]</t>
  </si>
  <si>
    <t>2.44%</t>
  </si>
  <si>
    <t>Corporate Notes [Member] | U.S. Corporate Notes [Member] | Banks [Member] | 1.7% JPMorgan Chase &amp; Co. Due 2018-03-01 [Member]</t>
  </si>
  <si>
    <t>2.97%</t>
  </si>
  <si>
    <t>2.58%</t>
  </si>
  <si>
    <t>0.93%</t>
  </si>
  <si>
    <t>0.86%</t>
  </si>
  <si>
    <t>Corporate Notes [Member] | U.S. Corporate Notes [Member] | Banks [Member] | 1.62% Wells Fargo Bank, National Association Due 2018-01-22 [Member]</t>
  </si>
  <si>
    <t>2.60%</t>
  </si>
  <si>
    <t>Corporate Notes [Member] | U.S. Corporate Notes [Member] | Banks [Member] | 1.97% MUFG Americas Holdings Corporation Due 2018-02-09 [Member]</t>
  </si>
  <si>
    <t>1.97%</t>
  </si>
  <si>
    <t>Corporate Notes [Member] | U.S. Corporate Notes [Member] | Computers [Member] | 1.70% Apple Inc. Due 2019-02-22 [Member]</t>
  </si>
  <si>
    <t>0.60%</t>
  </si>
  <si>
    <t>0.56%</t>
  </si>
  <si>
    <t>Corporate Notes [Member] | U.S. Corporate Notes [Member] | Computers [Member] | 2.74% Apple Inc. Due 2019-02-22 [Member]</t>
  </si>
  <si>
    <t>2.74%</t>
  </si>
  <si>
    <t>0.91%</t>
  </si>
  <si>
    <t>Corporate Notes [Member] | U.S. Corporate Notes [Member] | Computers [Member] | 2.27% Apple Inc. Due 2019-02-22 [Member]</t>
  </si>
  <si>
    <t>2.27%</t>
  </si>
  <si>
    <t>0.85%</t>
  </si>
  <si>
    <t>Corporate Notes [Member] | U.S. Corporate Notes [Member] | Diversified Financial Services [Member] | 7.5% Goldman Sachs Group, Inc. Due 2019-02-15 [Member]</t>
  </si>
  <si>
    <t>7.50%</t>
  </si>
  <si>
    <t>2.41%</t>
  </si>
  <si>
    <t>0.82%</t>
  </si>
  <si>
    <t>0.64%</t>
  </si>
  <si>
    <t>Corporate Notes [Member] | U.S. Corporate Notes [Member] | Diversified Financial Services [Member] | 2.79% Goldman Sachs Group, Inc. Due 2019-04-25 [Member]</t>
  </si>
  <si>
    <t>2.79%</t>
  </si>
  <si>
    <t>0.69%</t>
  </si>
  <si>
    <t>Corporate Notes [Member] | U.S. Corporate Notes [Member] | Diversified Financial Services [Member] | 2.50% Intercontinental Exchange, Inc. Due 2018-10-15 [Member]</t>
  </si>
  <si>
    <t>Corporate Notes [Member] | U.S. Corporate Notes [Member] | Diversified Financial Services [Member] | 2.45% Morgan Stanley Due 2019-02-01 [Member]</t>
  </si>
  <si>
    <t>2.45%</t>
  </si>
  <si>
    <t>Corporate Notes [Member] | U.S. Corporate Notes [Member] | Diversified Financial Services [Member] | 7.50% Goldman Sachs Group, Inc. Due 2019-02-15 [Member]</t>
  </si>
  <si>
    <t>0.79%</t>
  </si>
  <si>
    <t>Corporate Notes [Member] | U.S. Corporate Notes [Member] | Healthcare [Member] | 1.70% Aetna Inc. Due 2018-06-07 [Member]</t>
  </si>
  <si>
    <t>Corporate Notes [Member] | U.S. Corporate Notes [Member] | Healthcare [Member] | 2% Zimmer Biomet Holdings, Inc. Due 2018-04-01 [Member]</t>
  </si>
  <si>
    <t>2.00%</t>
  </si>
  <si>
    <t>Corporate Notes [Member] | U.S. Corporate Notes [Member] | Healthcare [Member] | 1.88% Aetna Inc. Due 2018-01-15 [Member]</t>
  </si>
  <si>
    <t>1.88%</t>
  </si>
  <si>
    <t>0.14%</t>
  </si>
  <si>
    <t>Corporate Notes [Member] | U.S. Corporate Notes [Member] | Media [Member] | 2.91% Discovery Communications, LLCDiscovery Communications, LLC. Due 2019-09-20 [Member]</t>
  </si>
  <si>
    <t>2.91%</t>
  </si>
  <si>
    <t>2.34%</t>
  </si>
  <si>
    <t>0.84%</t>
  </si>
  <si>
    <t>Corporate Notes [Member] | U.S. Corporate Notes [Member] | Energy [Member] | 2.80% Enterprise Products Operating LLC Due 2021-02-15 [Member]</t>
  </si>
  <si>
    <t>2.80%</t>
  </si>
  <si>
    <t>1.45%</t>
  </si>
  <si>
    <t>Corporate Notes [Member] | U.S. Corporate Notes [Member] | Pharmaceutical [Member] | 1.8% AbbVie Inc. Due 2018-05-14 [Member]</t>
  </si>
  <si>
    <t>1.75%</t>
  </si>
  <si>
    <t>Corporate Notes [Member] | U.S. Corporate Notes [Member] | Pharmaceutical [Member] | 2.26% Amgen Inc. Due 2020-05-11 [Member]</t>
  </si>
  <si>
    <t>1.27%</t>
  </si>
  <si>
    <t>Corporate Notes [Member] | U.S. Corporate Notes [Member] | Retail [Member] | 1.9% CVS Health Corporation Due 2018-07-20 [Member]</t>
  </si>
  <si>
    <t>1.90%</t>
  </si>
  <si>
    <t>Corporate Notes [Member] | U.S. Corporate Notes [Member] | Retail [Member] | 2.25% Home Depot, Inc. Due 2018-09-10 [Member]</t>
  </si>
  <si>
    <t>0.90%</t>
  </si>
  <si>
    <t>Corporate Notes [Member] | U.S. Corporate Notes [Member] | Software [Member] | 2.25% Oracle Corporation Due 2019-08-19 [Member]</t>
  </si>
  <si>
    <t>1.06%</t>
  </si>
  <si>
    <t>Corporate Notes [Member] | U.S. Corporate Notes [Member] | Software [Member] | 1.07% Oracle Corporation Due 2017-07-07 [Member]</t>
  </si>
  <si>
    <t>0.99%</t>
  </si>
  <si>
    <t>Corporate Notes [Member] | U.S. Corporate Notes [Member] | Telecommunications [Member] | 5.80% ATAndT Inc. Due 2019-02-15 [Member]</t>
  </si>
  <si>
    <t>5.80%</t>
  </si>
  <si>
    <t>1.87%</t>
  </si>
  <si>
    <t>Corporate Notes [Member] | U.S. Corporate Notes [Member] | Telecommunications [Member] | 1.35% Verizon Communications Inc. Due 2017-06-09 [Member]</t>
  </si>
  <si>
    <t>2.54%</t>
  </si>
  <si>
    <t>0.76%</t>
  </si>
  <si>
    <t>Corporate Notes [Member] | U.S. Corporate Notes [Member] | Telecommunications [Member] | 1.97% Cisco Systems, Inc. Due 2019-09-20 [Member]</t>
  </si>
  <si>
    <t>0.70%</t>
  </si>
  <si>
    <t>Corporate Notes [Member] | U.S. Corporate Notes [Member] | Automotive [Member] | 1.91% Daimler Finance North America LLC Due 2018-03-02 [Member]</t>
  </si>
  <si>
    <t>1.91%</t>
  </si>
  <si>
    <t>1.60%</t>
  </si>
  <si>
    <t>Corporate Notes [Member] | U.S. Corporate Notes [Member] | Automotive [Member] | 2.29% Ford Motor Credit Company LLC Due 2018-01-09 [Member]</t>
  </si>
  <si>
    <t>2.29%</t>
  </si>
  <si>
    <t>1.83%</t>
  </si>
  <si>
    <t>Corporate Notes [Member] | U.S. Corporate Notes [Member] | Pharmaceuticals [Member] | 2.26% Amgen Inc. Due 2020-05-11 [Member]</t>
  </si>
  <si>
    <t>1.18%</t>
  </si>
  <si>
    <t>Corporate Notes [Member] | U.S. Corporate Notes [Member] | Pharmaceuticals [Member] | 1.80% AbbVie Inc. Due 2018-05-14 [Member]</t>
  </si>
  <si>
    <t>Corporate Notes [Member] | Foreign Corporate Notes [Member]</t>
  </si>
  <si>
    <t>12.37%</t>
  </si>
  <si>
    <t>9.86%</t>
  </si>
  <si>
    <t>Corporate Notes [Member] | Foreign Corporate Notes [Member] | Banks [Member] | 2.37% ABN AMRO Bank N.V. Due 2019-01-18 [Member]</t>
  </si>
  <si>
    <t>2.37%</t>
  </si>
  <si>
    <t>1.82%</t>
  </si>
  <si>
    <t>Corporate Notes [Member] | Foreign Corporate Notes [Member] | Banks [Member] | 2.20% Danske Bank A/S Due 2020-03-02 [Member]</t>
  </si>
  <si>
    <t>2.20%</t>
  </si>
  <si>
    <t>Corporate Notes [Member] | Foreign Corporate Notes [Member] | Banks [Member] | 2.66% ING Bank N.V. Due 2018-08-17 [Member]</t>
  </si>
  <si>
    <t>2.66%</t>
  </si>
  <si>
    <t>1.21%</t>
  </si>
  <si>
    <t>Corporate Notes [Member] | Foreign Corporate Notes [Member] | Banks [Member] | 2.38% National Australia Bank Limited Due 2018-07-23 [Member]</t>
  </si>
  <si>
    <t>2.38%</t>
  </si>
  <si>
    <t>Corporate Notes [Member] | Foreign Corporate Notes [Member] | Banks [Member] | 1.69% ING Bank N.V. Due 2018-08-17 [Member]</t>
  </si>
  <si>
    <t>1.13%</t>
  </si>
  <si>
    <t>Corporate Notes [Member] | Foreign Corporate Notes [Member] | Banks [Member] | 2.00% National Australia Bank Limited Due 2018-07-23 [Member]</t>
  </si>
  <si>
    <t>Corporate Notes [Member] | Foreign Corporate Notes [Member] | Banks [Member] | 1.38% ABN AMRO Bank N.V. Due 2016-01-22 [Member]</t>
  </si>
  <si>
    <t>1.99%</t>
  </si>
  <si>
    <t>Corporate Notes [Member] | Foreign Corporate Notes [Member] | Energy [Member] | 1.68% BP Capital Markets P.L.C. Due 2019-05-03 [Member]</t>
  </si>
  <si>
    <t>1.65%</t>
  </si>
  <si>
    <t>Corporate Notes [Member] | Foreign Corporate Notes [Member] | Energy [Member] | 1.2% Shell International Finance B.V. Due 2017-05-10 [Member]</t>
  </si>
  <si>
    <t>Corporate Notes [Member] | Foreign Corporate Notes [Member] | Energy [Member] | 2.13% Shell International Finance B.V. Due 2020-05-11 [Member]</t>
  </si>
  <si>
    <t>0.75%</t>
  </si>
  <si>
    <t>Corporate Notes [Member] | Foreign Corporate Notes [Member] | Energy [Member] | 1.38% Shell International Finance B.V. Due 2019-09-12 [Member]</t>
  </si>
  <si>
    <t>Corporate Notes [Member] | Foreign Corporate Notes [Member] | Pharmaceutical [Member] | 2.34% GE Capital International Funding Company Due 2020-11-15 [Member]</t>
  </si>
  <si>
    <t>1.93%</t>
  </si>
  <si>
    <t>Corporate Notes [Member] | Foreign Corporate Notes [Member] | Pharmaceutical [Member] | 3.33% Allergan Funding SCS Due 2020-03-12 [Member]</t>
  </si>
  <si>
    <t>3.33%</t>
  </si>
  <si>
    <t>Corporate Notes [Member] | Foreign Corporate Notes [Member] | Pharmaceuticals [Member] | 3.33% Allergan Funding SCS Due 2020-03-12 [Member]</t>
  </si>
  <si>
    <t>Corporate Notes [Member] | Foreign Corporate Notes [Member] | Pharmaceuticals [Member] | 2.80% Allergan Funding SCS Due 2020-03-12 [Member]</t>
  </si>
  <si>
    <t>0.63%</t>
  </si>
  <si>
    <t>Consolidated Condensed Schedule of Investments U.S. Asset Backed Securities (unaudited) - USD ($)</t>
  </si>
  <si>
    <t>U.S. Asset Backed Securities [Member]</t>
  </si>
  <si>
    <t>3.51%</t>
  </si>
  <si>
    <t>3.24%</t>
  </si>
  <si>
    <t>U.S. Asset Backed Securities [Member] | Automotive [Member] | 2.40% Americredit Automobile Receivables Trust 2017-1 Due 2021-01-08 [Member]</t>
  </si>
  <si>
    <t>2.40%</t>
  </si>
  <si>
    <t>0.21%</t>
  </si>
  <si>
    <t>U.S. Asset Backed Securities [Member] | Automotive [Member] | 1.51% Americredit Automobile Receivables Trust 2017-1 Due 2020-05-18 [Member]</t>
  </si>
  <si>
    <t>1.51%</t>
  </si>
  <si>
    <t>0.02%</t>
  </si>
  <si>
    <t>0.03%</t>
  </si>
  <si>
    <t>U.S. Asset Backed Securities [Member] | Automotive [Member] | 1.82% Ari Fleet Lease Trust 2016-A Due 2024-07-15 [Member]</t>
  </si>
  <si>
    <t>0.04%</t>
  </si>
  <si>
    <t>U.S. Asset Backed Securities [Member] | Automotive [Member] | 1.73% Capital Auto Receivables Asset Trust 2015-2 Due 2017-10-20 [Member]</t>
  </si>
  <si>
    <t>U.S. Asset Backed Securities [Member] | Automotive [Member] | 1.21% CarMax Auto Owner Trust 2016-4 Due 2019-11-15 [Member]</t>
  </si>
  <si>
    <t>0.07%</t>
  </si>
  <si>
    <t>0.10%</t>
  </si>
  <si>
    <t>U.S. Asset Backed Securities [Member] | Automotive [Member] | 1.64% CarMax Auto Owner Trust 2017-3 Due 2020-09-15 [Member]</t>
  </si>
  <si>
    <t>0.13%</t>
  </si>
  <si>
    <t>U.S. Asset Backed Securities [Member] | Automotive [Member] | 2.06% Drive Auto Receivables Trust 2017-2 Due 2019-08-15 [Member]</t>
  </si>
  <si>
    <t>2.06%</t>
  </si>
  <si>
    <t>0.01%</t>
  </si>
  <si>
    <t>U.S. Asset Backed Securities [Member] | Automotive [Member] | 1.85% Drive Auto Receivables Trust 2017-3 Due 2020-04-15 [Member]</t>
  </si>
  <si>
    <t>1.85%</t>
  </si>
  <si>
    <t>0.20%</t>
  </si>
  <si>
    <t>0.18%</t>
  </si>
  <si>
    <t>U.S. Asset Backed Securities [Member] | Automotive [Member] | 1.77% Drive Auto Receivables Trust 2017-A Due 2020-01-15 [Member]</t>
  </si>
  <si>
    <t>1.77%</t>
  </si>
  <si>
    <t>0.09%</t>
  </si>
  <si>
    <t>U.S. Asset Backed Securities [Member] | Automotive [Member] | 1.59% Enterprise Fleet Financing, LLC Due 2021-02-21 [Member]</t>
  </si>
  <si>
    <t>U.S. Asset Backed Securities [Member] | Automotive [Member] | 1.72% GM Financial Automobile Leasing Trust 2017-2 Due 2020-01-20 [Member]</t>
  </si>
  <si>
    <t>1.72%</t>
  </si>
  <si>
    <t>0.08%</t>
  </si>
  <si>
    <t>U.S. Asset Backed Securities [Member] | Automotive [Member] | 1.48% Hyundai Auto Receivables Trust 2017-A Due 2020-02-18 [Member]</t>
  </si>
  <si>
    <t>1.48%</t>
  </si>
  <si>
    <t>0.16%</t>
  </si>
  <si>
    <t>0.19%</t>
  </si>
  <si>
    <t>U.S. Asset Backed Securities [Member] | Automotive [Member] | 2.20% Mercedes- Benz Auto Lease Trust 2018-A Due 2020-15-04 [Member]</t>
  </si>
  <si>
    <t>U.S. Asset Backed Securities [Member] | Automotive [Member] | 1.98% Mercedes-Benz Auto Lease Trust 2018-A Due 2019-08-15 [Member]</t>
  </si>
  <si>
    <t>0.22%</t>
  </si>
  <si>
    <t>0.26%</t>
  </si>
  <si>
    <t>U.S. Asset Backed Securities [Member] | Automotive [Member] | 1.64% Nissan Auto Lease Trust 2017-A Due 2019-09-16 [Member]</t>
  </si>
  <si>
    <t>U.S. Asset Backed Securities [Member] | Automotive [Member] | 2.08% Santander Drive Auto Receivables Trust 2016-2 Due 2021-02-16 [Member]</t>
  </si>
  <si>
    <t>U.S. Asset Backed Securities [Member] | Automotive [Member] | 2.12% Santander Drive Auto Receivables Trust 2017-1 Due 2019-05-15 [Member]</t>
  </si>
  <si>
    <t>U.S. Asset Backed Securities [Member] | Automotive [Member] | 1.67% Santander Drive Auto Receivables Trust 2017-3 Due 2020-06-15 [Member]</t>
  </si>
  <si>
    <t>U.S. Asset Backed Securities [Member] | Automotive [Member] | 2.02% Santander Retail Auto Lease Trust 2017-A Due 2020-03-20 [Member]</t>
  </si>
  <si>
    <t>2.02%</t>
  </si>
  <si>
    <t>0.11%</t>
  </si>
  <si>
    <t>U.S. Asset Backed Securities [Member] | Automotive [Member] | 2.32% Tesla Auto Lease Trust 2018-A Due 2019-12-20 [Member]</t>
  </si>
  <si>
    <t>2.32%</t>
  </si>
  <si>
    <t>U.S. Asset Backed Securities [Member] | Automotive [Member] | 1.73% Capital Auto Receivables Asset Trust 2015-2 Due 2019-09-20 [Member]</t>
  </si>
  <si>
    <t>U.S. Asset Backed Securities [Member] | Automotive [Member] | 1.92% Capital Auto Receivables Asset Trust 2016-3 Due 2019-04-22 [Member]</t>
  </si>
  <si>
    <t>U.S. Asset Backed Securities [Member] | Automotive [Member] | 1.67% Drive Auto Receivables Trust 2016-C Due 2019-11-15 [Member]</t>
  </si>
  <si>
    <t>U.S. Asset Backed Securities [Member] | Automotive [Member] | 1.76% Drive Auto Receivables Trust 2017-2 Due 2019-08-15 [Member]</t>
  </si>
  <si>
    <t>1.76%</t>
  </si>
  <si>
    <t>0.06%</t>
  </si>
  <si>
    <t>U.S. Asset Backed Securities [Member] | Automotive [Member] | 1.59% Enterprise Fleet Financing, LLC Due 2021-02-22 [Member]</t>
  </si>
  <si>
    <t>0.05%</t>
  </si>
  <si>
    <t>U.S. Asset Backed Securities [Member] | Automotive [Member] | 1.34% Santander Drive Auto Receivables Trust 2016-3 Due 2019-11-15 [Member]</t>
  </si>
  <si>
    <t>U.S. Asset Backed Securities [Member] | Credit Card [Member] | 2.23% Capital One Multi-Asset Execution Trust Due 2019-04-15 [Member]</t>
  </si>
  <si>
    <t>2.23%</t>
  </si>
  <si>
    <t>U.S. Asset Backed Securities [Member] | Credit Card [Member] | 1.22% Discover Card Execution Note Trust Due 2019-10-15 [Member]</t>
  </si>
  <si>
    <t>0.17%</t>
  </si>
  <si>
    <t>U.S. Asset Backed Securities [Member] | Credit Card [Member] | 2.19% Chase Issuance Trust Due 2019-05-19 [Member]</t>
  </si>
  <si>
    <t>2.19%</t>
  </si>
  <si>
    <t>U.S. Asset Backed Securities [Member] | Credit Card [Member] | 1.44% World Financial Network CC Master Note Trust Due 2018-08-15 [Member]</t>
  </si>
  <si>
    <t>1.44%</t>
  </si>
  <si>
    <t>18.00%</t>
  </si>
  <si>
    <t>U.S. Asset Backed Securities [Member] | Equipment [Member] | 1.59% CNH Equipment Trust 2017-B Due 2020-11-16 [Member]</t>
  </si>
  <si>
    <t>U.S. Asset Backed Securities [Member] | Equipment [Member] | 1.97% Dell Equipment Finance Trust 2017-2 Due 2020-02-24 [Member]</t>
  </si>
  <si>
    <t>U.S. Asset Backed Securities [Member] | Equipment [Member] | 1.73% GreatAmerica Leasing Receivables Funding, LLC Due 2019-06-20 [Member]</t>
  </si>
  <si>
    <t>0.31%</t>
  </si>
  <si>
    <t>U.S. Asset Backed Securities [Member] | Equipment [Member] | 1.72% Dell Equipment Finance Trust 2015-2 Due 2020-09-22 [Member]</t>
  </si>
  <si>
    <t>U.S. Asset Backed Securities [Member] | Student Loans [Member] | 1.68% Sofi Professional Loan Program 2016-B Due 2031-03-25 [Member]</t>
  </si>
  <si>
    <t>U.S. Asset Backed Securities [Member] | Student Loans [Member] | 1.86% Navient Student Loan Trust 2018-1 Due 2067-03-25 [Member]</t>
  </si>
  <si>
    <t>U.S. Asset Backed Securities [Member] | Student Loans [Member] | 2.12% Navient Student Loan Trust 2018-1 Due 2067-03-25 [Member]</t>
  </si>
  <si>
    <t>U.S. Asset Backed Securities [Member] | Student Loans [Member] | 2.43% SMB Private Education Loan Trust 2016-B Due 2023-11-15 [Member]</t>
  </si>
  <si>
    <t>Consolidated Condensed Schedule of Investments Open Futures Contracts (unaudited) - USD ($)</t>
  </si>
  <si>
    <t>U.S. Futures Contracts [Member]</t>
  </si>
  <si>
    <t>2.82%</t>
  </si>
  <si>
    <t>U.S. Futures Contracts [Member] | Long U.S. Futures Contracts [Member]</t>
  </si>
  <si>
    <t>(2.26%)</t>
  </si>
  <si>
    <t>6.16%</t>
  </si>
  <si>
    <t>U.S. Futures Contracts [Member] | Long U.S. Futures Contracts [Member] | Agricultural Commodities [Member]</t>
  </si>
  <si>
    <t>U.S. Futures Contracts [Member] | Long U.S. Futures Contracts [Member] | Currencies [Member]</t>
  </si>
  <si>
    <t>(0.05%)</t>
  </si>
  <si>
    <t>0.34%</t>
  </si>
  <si>
    <t>U.S. Futures Contracts [Member] | Long U.S. Futures Contracts [Member] | Energy [Member]</t>
  </si>
  <si>
    <t>0.61%</t>
  </si>
  <si>
    <t>U.S. Futures Contracts [Member] | Long U.S. Futures Contracts [Member] | Equity Indices [Member]</t>
  </si>
  <si>
    <t>(0.29%)</t>
  </si>
  <si>
    <t>0.53%</t>
  </si>
  <si>
    <t>U.S. Futures Contracts [Member] | Long U.S. Futures Contracts [Member] | Interest Rate Instruments [Member]</t>
  </si>
  <si>
    <t>U.S. Futures Contracts [Member] | Long U.S. Futures Contracts [Member] | Copper LME (504 contracts, Jan-May 2018) [Member]</t>
  </si>
  <si>
    <t>(1.21%)</t>
  </si>
  <si>
    <t>1.39%</t>
  </si>
  <si>
    <t>U.S. Futures Contracts [Member] | Long U.S. Futures Contracts [Member] | Other [Member]</t>
  </si>
  <si>
    <t>(1.37%)</t>
  </si>
  <si>
    <t>U.S. Futures Contracts [Member] | Long U.S. Futures Contracts [Member] | Single Stock Futures [Member]</t>
  </si>
  <si>
    <t>(0.12%)</t>
  </si>
  <si>
    <t>U.S. Futures Contracts [Member] | Short U.S. Futures Contracts [Member]</t>
  </si>
  <si>
    <t>2.48%</t>
  </si>
  <si>
    <t>(3.34%)</t>
  </si>
  <si>
    <t>U.S. Futures Contracts [Member] | Short U.S. Futures Contracts [Member] | Agricultural Commodities [Member]</t>
  </si>
  <si>
    <t>0.27%</t>
  </si>
  <si>
    <t>0.12%</t>
  </si>
  <si>
    <t>U.S. Futures Contracts [Member] | Short U.S. Futures Contracts [Member] | Currencies [Member]</t>
  </si>
  <si>
    <t>(0.01%)</t>
  </si>
  <si>
    <t>(0.22%)</t>
  </si>
  <si>
    <t>U.S. Futures Contracts [Member] | Short U.S. Futures Contracts [Member] | Energy [Member]</t>
  </si>
  <si>
    <t>0.00%</t>
  </si>
  <si>
    <t>(0.28%)</t>
  </si>
  <si>
    <t>U.S. Futures Contracts [Member] | Short U.S. Futures Contracts [Member] | Equity Indices [Member]</t>
  </si>
  <si>
    <t>(0.13%)</t>
  </si>
  <si>
    <t>U.S. Futures Contracts [Member] | Short U.S. Futures Contracts [Member] | Interest Rate Instruments [Member]</t>
  </si>
  <si>
    <t>(0.35%)</t>
  </si>
  <si>
    <t>0.25%</t>
  </si>
  <si>
    <t>U.S. Futures Contracts [Member] | Short U.S. Futures Contracts [Member] | Copper LME (504 contracts, Jan-May 2018) [Member]</t>
  </si>
  <si>
    <t>1.19%</t>
  </si>
  <si>
    <t>U.S. Futures Contracts [Member] | Short U.S. Futures Contracts [Member] | Other [Member]</t>
  </si>
  <si>
    <t>1.26%</t>
  </si>
  <si>
    <t>(1.92%)</t>
  </si>
  <si>
    <t>U.S. Futures Contracts [Member] | Short U.S. Futures Contracts [Member] | Single Stock Futures [Member]</t>
  </si>
  <si>
    <t>U.S. Futures Contracts [Member] | Short U.S. Futures Contracts [Member] | Copper LME (424 contracts, Jan-Mar 2018) [Member]</t>
  </si>
  <si>
    <t>(1.15%)</t>
  </si>
  <si>
    <t>Foreign Futures Contracts [Member]</t>
  </si>
  <si>
    <t>(0.32%)</t>
  </si>
  <si>
    <t>Foreign Futures Contracts [Member] | Long Foreign Futures Contracts [Member]</t>
  </si>
  <si>
    <t>(0.61%)</t>
  </si>
  <si>
    <t>Foreign Futures Contracts [Member] | Long Foreign Futures Contracts [Member] | Agricultural Commodities [Member]</t>
  </si>
  <si>
    <t>Foreign Futures Contracts [Member] | Long Foreign Futures Contracts [Member] | Currencies [Member]</t>
  </si>
  <si>
    <t>Foreign Futures Contracts [Member] | Long Foreign Futures Contracts [Member] | Energy [Member]</t>
  </si>
  <si>
    <t>Foreign Futures Contracts [Member] | Long Foreign Futures Contracts [Member] | Equity Indices [Member]</t>
  </si>
  <si>
    <t>(0.03%)</t>
  </si>
  <si>
    <t>0.15%</t>
  </si>
  <si>
    <t>Foreign Futures Contracts [Member] | Long Foreign Futures Contracts [Member] | Interest Rate Instruments [Member]</t>
  </si>
  <si>
    <t>(0.75%)</t>
  </si>
  <si>
    <t>Foreign Futures Contracts [Member] | Long Foreign Futures Contracts [Member] | Metals [Member]</t>
  </si>
  <si>
    <t>Foreign Futures Contracts [Member] | Long Foreign Futures Contracts [Member] | Single Stock Futures [Member]</t>
  </si>
  <si>
    <t>Foreign Futures Contracts [Member] | Short Foreign Futures Contracts [Member]</t>
  </si>
  <si>
    <t>(0.23%)</t>
  </si>
  <si>
    <t>0.29%</t>
  </si>
  <si>
    <t>Foreign Futures Contracts [Member] | Short Foreign Futures Contracts [Member] | Agricultural Commodities [Member]</t>
  </si>
  <si>
    <t>Foreign Futures Contracts [Member] | Short Foreign Futures Contracts [Member] | Currencies [Member]</t>
  </si>
  <si>
    <t>Foreign Futures Contracts [Member] | Short Foreign Futures Contracts [Member] | Energy [Member]</t>
  </si>
  <si>
    <t>Foreign Futures Contracts [Member] | Short Foreign Futures Contracts [Member] | Equity Indices [Member]</t>
  </si>
  <si>
    <t>Foreign Futures Contracts [Member] | Short Foreign Futures Contracts [Member] | Interest Rate Instruments [Member]</t>
  </si>
  <si>
    <t>Foreign Futures Contracts [Member] | Short Foreign Futures Contracts [Member] | Metals [Member]</t>
  </si>
  <si>
    <t>U.S. Exchange Forward Currency [Member]</t>
  </si>
  <si>
    <t>(0.04%)</t>
  </si>
  <si>
    <t>0.28%</t>
  </si>
  <si>
    <t>U.S. Exchange Forward Currency [Member] | Long U.S. Forward Currency Contracts [Member]</t>
  </si>
  <si>
    <t>(0.10%)</t>
  </si>
  <si>
    <t>0.88%</t>
  </si>
  <si>
    <t>U.S. Exchange Forward Currency [Member] | Short U.S. Forward Currency Contracts [Member]</t>
  </si>
  <si>
    <t>(0.60%)</t>
  </si>
  <si>
    <t>Foreign Exchange Forward Currency [Member]</t>
  </si>
  <si>
    <t>Foreign Exchange Forward Currency [Member] | Long Foreign Forward Currency Contracts [Member]</t>
  </si>
  <si>
    <t>(0.08%)</t>
  </si>
  <si>
    <t>Foreign Exchange Forward Currency [Member] | Short Foreign Forward Currency Contracts [Member]</t>
  </si>
  <si>
    <t>0.33%</t>
  </si>
  <si>
    <t>Futures Contracts [Member]</t>
  </si>
  <si>
    <t>0.92%</t>
  </si>
  <si>
    <t>Forward Contracts [Member]</t>
  </si>
  <si>
    <t>No individual futures or forward currency contract position constituted one percent or greater of partners' capital (net asset value). Accordingly, the number of contracts and expiration dates are not presented.</t>
  </si>
  <si>
    <t>Consolidated Statements of Operations (unaudited) - USD ($)</t>
  </si>
  <si>
    <t>Mar. 31, 2017</t>
  </si>
  <si>
    <t>Net realized gain (loss) on:</t>
  </si>
  <si>
    <t>Futures and forward contracts</t>
  </si>
  <si>
    <t>Investments in SMFSF</t>
  </si>
  <si>
    <t>Investments in securities and certificates of deposit</t>
  </si>
  <si>
    <t>Net change in unrealized gain (loss) on:</t>
  </si>
  <si>
    <t>Exchange membership</t>
  </si>
  <si>
    <t>Brokerage commissions and trading expenses</t>
  </si>
  <si>
    <t>Net realized and change in unrealized gain (loss) on investments</t>
  </si>
  <si>
    <t>Income</t>
  </si>
  <si>
    <t>Interest income (loss)</t>
  </si>
  <si>
    <t>Expenses</t>
  </si>
  <si>
    <t>Trading Advisor management fee</t>
  </si>
  <si>
    <t>Trading Advisor incentive fee</t>
  </si>
  <si>
    <t>Cash Managers fees</t>
  </si>
  <si>
    <t>General Partner management and performance fees</t>
  </si>
  <si>
    <t>Selling agent and broker dealer servicing fees - General Partner</t>
  </si>
  <si>
    <t>General Partner 1% allocation</t>
  </si>
  <si>
    <t>Administrative expenses - General Partner</t>
  </si>
  <si>
    <t>Investment Manager fees</t>
  </si>
  <si>
    <t>Distribution (12b-1) fees</t>
  </si>
  <si>
    <t>Operating services fee</t>
  </si>
  <si>
    <t>Total expenses</t>
  </si>
  <si>
    <t>Net investment income (loss)</t>
  </si>
  <si>
    <t>Net income (loss)</t>
  </si>
  <si>
    <t>Less: net (income) loss attributable to non-controlling interest</t>
  </si>
  <si>
    <t>Net Income (Loss) attributable to the Fund</t>
  </si>
  <si>
    <t>Increase (decrease) in net asset value per unit</t>
  </si>
  <si>
    <t>Net income (loss) per unit (in dollars per unit)</t>
  </si>
  <si>
    <t>[1],[2]</t>
  </si>
  <si>
    <t>Weighted average number of units outstanding (in units)</t>
  </si>
  <si>
    <t>[3]</t>
  </si>
  <si>
    <t>(based on weighted average number of units outstanding during the period)</t>
  </si>
  <si>
    <t>[2]</t>
  </si>
  <si>
    <t>based on weighted average number of units outstanding during the year.</t>
  </si>
  <si>
    <t>Class R Units were introduced in April 2017.</t>
  </si>
  <si>
    <t>Consolidated Statements of Operations (unaudited) (Parenthetical)</t>
  </si>
  <si>
    <t>Income Statement [Abstract]</t>
  </si>
  <si>
    <t>General partner allocation percentage</t>
  </si>
  <si>
    <t>Consolidated Statements of Cash Flows (unaudited) - USD ($)</t>
  </si>
  <si>
    <t>Cash flows from operating activities</t>
  </si>
  <si>
    <t>Adjustments to reconcile net income (loss) to net cash provided by (used in) operating activities</t>
  </si>
  <si>
    <t>Net change in unrealized (gain) loss from futures and forwards trading</t>
  </si>
  <si>
    <t>Net realized and change in unrealized (gain) loss on SMFSF, securities and certificates of deposit</t>
  </si>
  <si>
    <t>Purchases of securities and certificates of deposit</t>
  </si>
  <si>
    <t>Proceeds from disposition of SMFSF, securities and certificates of deposit</t>
  </si>
  <si>
    <t>Changes in</t>
  </si>
  <si>
    <t>Trading Advisor management fee payable</t>
  </si>
  <si>
    <t>Trading Advisor incentive fee payable</t>
  </si>
  <si>
    <t>General Partner 1% allocation receivable/payable</t>
  </si>
  <si>
    <t>Investment Manager fee payable</t>
  </si>
  <si>
    <t>Distribution (12b-1) fees payable</t>
  </si>
  <si>
    <t>Operating services fee payable</t>
  </si>
  <si>
    <t>Net cash provided by (used in) operating activities</t>
  </si>
  <si>
    <t>Cash flows from financing activities</t>
  </si>
  <si>
    <t>Subscriptions</t>
  </si>
  <si>
    <t>Redemptions</t>
  </si>
  <si>
    <t>Non-controlling interest - subscriptions</t>
  </si>
  <si>
    <t>Non-controlling interest - redemptions</t>
  </si>
  <si>
    <t>Net cash provided by (used in) financing activities</t>
  </si>
  <si>
    <t>Net increase (decrease) in cash and cash equivalents</t>
  </si>
  <si>
    <t>Cash and cash equivalents, beginning of period</t>
  </si>
  <si>
    <t>Cash and cash equivalents, end of period</t>
  </si>
  <si>
    <t>Cash in broker trading accounts</t>
  </si>
  <si>
    <t>Cash and cash equivalents not in broker trading accounts</t>
  </si>
  <si>
    <t>Total end of period cash and cash equivalents</t>
  </si>
  <si>
    <t>Supplemental disclosure of cash flow information</t>
  </si>
  <si>
    <t>Prior period redemptions paid</t>
  </si>
  <si>
    <t>Prior period subscriptions received in advance</t>
  </si>
  <si>
    <t>Supplemental schedule of non-cash financing activities</t>
  </si>
  <si>
    <t>Consolidated Statements of Cash Flows (unaudited) (Parenthetical)</t>
  </si>
  <si>
    <t>Statement of Cash Flows [Abstract]</t>
  </si>
  <si>
    <t>Consolidated Statements of Changes in Partners' Capital (Net Asset Value) (unaudited) - USD ($)</t>
  </si>
  <si>
    <t>Total</t>
  </si>
  <si>
    <t>Non-Controlling Interest [Member]</t>
  </si>
  <si>
    <t>Balance at beginning at Dec. 31, 2016</t>
  </si>
  <si>
    <t>Balance at beginning (in units) at Dec. 31, 2016</t>
  </si>
  <si>
    <t>Increase (Decrease) in Partners' Capital [Roll Forward]</t>
  </si>
  <si>
    <t>Subscriptions (in units)</t>
  </si>
  <si>
    <t>Redemptions (in units)</t>
  </si>
  <si>
    <t>Transfers</t>
  </si>
  <si>
    <t>Transfers (in units)</t>
  </si>
  <si>
    <t>Balance at ending at Mar. 31, 2017</t>
  </si>
  <si>
    <t>Balance at ending (in units) at Mar. 31, 2017</t>
  </si>
  <si>
    <t>Net asset value per unit at beginning of period (in dollars per unit) at Dec. 31, 2016</t>
  </si>
  <si>
    <t>Net asset value per unit at end of period (in dollars per unit) at Mar. 31, 2017</t>
  </si>
  <si>
    <t>Balance at beginning at Dec. 31, 2017</t>
  </si>
  <si>
    <t>Balance at beginning (in units) at Dec. 31, 2017</t>
  </si>
  <si>
    <t>Balance at ending at Mar. 31, 2018</t>
  </si>
  <si>
    <t>Balance at ending (in units) at Mar. 31, 2018</t>
  </si>
  <si>
    <t>Net asset value per unit at beginning of period (in dollars per unit) at Dec. 31, 2017</t>
  </si>
  <si>
    <t>Net asset value per unit at end of period (in dollars per unit) at Mar. 31, 2018</t>
  </si>
  <si>
    <t>Organization and Summary of Significant Accounting Policies</t>
  </si>
  <si>
    <t>Organization, Consolidation and Presentation of Financial Statements [Abstract]</t>
  </si>
  <si>
    <t>1. Organization and Summary of Significant Accounting
Policies Description
of the Fund Futures
Portfolio Fund, Limited Partnership (“Fund”) is a Maryland limited partnership, which operates as a commodity investment
pool that commenced trading operations on January 2, 1990. The Fund issues units of limited partner interests (“Units”)
in six classes, Class A, A2, A3, B, I and R, which represent units of fractional undivided beneficial interest in and ownership
of the Fund. The Fund will automatically terminate on December 31, 2025, unless terminated earlier as provided in the Third Amended
and Restated Limited Partnership Agreement (“Partnership Agreement”). The
Fund uses commodity trading advisors to engage in the speculative trading of futures contracts, forward currency contracts and
other financial instruments traded in the United States (“U.S.”) and internationally. 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 Steben
&amp; Company, Inc. (“General Partner”), is the general partner of the Fund and a Maryland corporation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 The
six classes of Units in the Fund differ only in the fees applicable to each class. Class A Units are subject to a 2% per annum
selling agent fee. Class A2 Units may pay an up-front sales commission of up to 3% of the offering price and a 0.6% per annum
selling agent fee. Class A3 Units may pay an up-front sales commission of up to 2% of the offering price and a 0.75% per annum
selling agent fee. Class B Units are subject to a 0.2% per annum broker dealer servicing fee. Class I Units are subject to higher
minimum investments requirements and lower General Partner management fees (0.75% per annum instead of 1.50% per annum) as well
as a General Partner performance fee (7.5% of new profits, described more fully in Footnote 4). Class R Units do not pay selling
compensation or servicing fees to selling agents, and are generally intended for clients of registered investment advisors. Class
R Units were introduced in March 2017, and Class A2 and A3 Units were introduced in June 2017. On April 1, 2017, approximately
$14 million in Class B Units transferred to R Units. There were no Class A2 or Class A3 Units outstanding on March 31, 2018. During
2014, the Fund purchased $58.5 million of Class I shares of the Steben Managed Futures Strategy Fund (“SMFSF”). SMFSF
is a non-diversified series of shares of beneficial interest of Steben Alternative Investment Fund (the “Trust”),
a statutory trust organized under the laws of the State of Delaware, and is registered under the Investment Company Act of 1940,
as amended (the “1940 Act”), as an open-end investment company. SMFSF issues four classes of shares: Class A,
C, I and N. The General Partner serves as the investment manager of SMFSF. SMFSF
has a similar investment strategy to the Fund, using commodity trading advisors to engage in the speculative trading of futures
contracts, forward currency contracts and other financial instruments. Prior
to August 31, 2017, the Fund owned more than 50% of the outstanding shares of SMFSF and therefore had effective control of that
entity. Accordingly, the assets, liabilities and operating results of SMFSF were consolidated with the Fund through that date.
The portion of SMFSF that was not owned by the Fund was presented as the non-controlling interest. On August 31, 2017, the Fund’s
ownership of SMFSF dropped below 50%. With this decrease in ownership, the Fund no longer has effective control of SMFSF, and
effective August 31, 2017 no longer consolidates the assets, liabilities and operating results of SMFSF into the Fund. The Fund
continues to hold an investment in SMFSF and any changes in the fair value of its investment in SMFSF are reported on the Statement
of Operations. The investment in SMFSF is reported on the statements of financial condition as investment in SMFSF. For financial
reporting purposes, SMFSF is treated as a related party. For the three months ended March 31, 2018 and 2017, the Fund redeemed
$2 million and $6 million, respectively, of its investment in SMFSF. Significant
Accounting Policies Accounting
Principles The
Fund’s consolidated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 Consolidation Through
August 31, 2017, the accompanying consolidated financial statements included the accounts of the Fund and SMFSF, for which the
Fund was the majority shareholder. On August 31, 2017, the Fund ceased being the majority shareholder of SMFSF and no longer consolidates
that entity into its financial statements. Intercompany accounts and transactions have been eliminated in consolidation. Use
of Estimates Preparing
consolidated financial statements in conformity with GAAP requires management to make estimates and assumptions that affect the
amounts reported in the consolidated financial statements and accompanying notes. Actual results could differ from those estimates. 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 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March 31, 2018
and year ended December 31, 2017,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SMFSF (a mutual fund), a money market fund and futures contracts are valued using quoted market prices for identical
assets in active markets, and are classified within Level 1. The money market fund is included in cash and cash equivalents in
the consolidated statements of financial condition. The fair values of forward currency contracts are based upon third-party quoted
dealer values on the interbank market and are classified within Level 2. 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 Exchange
Membership During
2017, the Fund purchased a membership interest in the Chicago Mercantile Exchange (CME). By purchasing the membership, the Fund
incurs reduced fees for transactions on the CME. The membership is accounted at its fair value and changes in fair value are reported
in net change in unrealized gain (loss) in exchange membership on the statement of operations. Brokerage
Commissions and Trading Expenses Brokerage
commissions and trading expenses include brokerage and other trading fees, and are charged to expense when contracts are opened
and closed. Redemptions
Payable Redemptions
payable represent redemptions that meet the requirements of the Fund and have been approved by the General Partner prior to period-end.
These redemptions have been recorded using the period-end net asset value per Unit. 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March 31, 2018. With
few exceptions, the Fund is no longer subject to U.S. federal, or state and local income tax examinations by tax authorities for
years before 2014. 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 Reclassification Certain
amounts reported in the 2017 consolidated financial statements may have been reclassified to conform to the 2018 presentation
without affecting previously reported partners’ capital (net asset value) or net income (loss). New
Accounting Pronouncements Revenue
from Contracts with Customers In
May 2014, the FASB issued revenue recognition guidance, which replaces most pre-existing revenue recognition guidance in U.S.
generally accepted accounting principles. The guidance provides a framework for addressing revenue recognition and, for the Fund,
was effective January 1, 2018. The Fund evaluated the impact of this new guidance and has determined that its adoption did have
a material effect on the financial statements. Restricted
Cash In
November 2016, the FASB issued guidance regarding the presentation of changes in restricted cash and restricted cash equivalents
within the statement of cash flows. The Fund adopted the guidance on January 1, 2018, and its adoption did not have a material
effect on the financial statements.</t>
  </si>
  <si>
    <t>Fair Value Disclosures</t>
  </si>
  <si>
    <t>Fair Value Disclosures [Abstract]</t>
  </si>
  <si>
    <t>2. Fair Value Disclosures The
Fund’s assets and liabilities, measured at fair value on a recurring basis, are summarized in the following tables by the
type of inputs applicable to the fair value measurements:
At
March 31, 2018
Level
1 Level
2 Total
Equity in broker trading
accounts:
Net
unrealized gain (loss) on open futures contracts* $ 3,059,592 $ — $ 3,059,592
Net
unrealized gain (loss) on open forward currency contracts* — 547,962 547,962
Cash and cash equivalents:
Money
market fund 25,985,760 — 25,985,760
Investment in SMFSF 30,408,959 — 30,408,959
Investments in securities:
U.S.
Treasury securities* 53,030,384 — 53,030,384
Asset
backed securities* — 11,627,101 11,627,101
Commercial
paper* — 39,942,418 39,942,418
Corporate
notes* — 129,232,316 129,232,316
Exchange
membership — 194,250 194,250
Total $ 112,484,695 $ 181,544,047 $ 294,028,742 *See
the condensed schedule of investments for further description.
At
December 31, 2017
Level
1 Level
2 Total
Equity in broker trading
accounts:
Net
unrealized gain (loss) on open futures contracts* $ 8,930,417 $ — $ 8,930,417
Net
unrealized gain (loss) on open forward currency contracts* — 1,920,516 1,902,516
Cash and cash equivalents:
Money
market fund 42,775,036 — 42,775,036
Investment in SMFSF 34,101,936 — 34,101,936
Investments in securities:
U.S.
Treasury securities* 58,329,191 — 58,329,191
Asset
backed securities* — 11,574,641 11,574,641
Commercial
paper* — 38,174,305 38,174,305
Corporate
notes* — 129,299,879 129,299,879
Exchange
membership — 232,000 232,000
Total $ 144,136,580 $ 181,183,341 $ 325,319,921 *See
the condensed schedule of investments for further description. There
were no Level 3 holdings at March 31, 2018 and December 31, 2017, or during the periods then ended. 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Derivative Instruments and Hedging Activities Disclosure [Abstract]</t>
  </si>
  <si>
    <t>3. Derivative Instruments Disclosures The
Fund’s derivative contracts are comprised of futures and forward currency contracts, none of which are designated as hedging
instruments. At March 31, 2018, the Fund’s derivative contracts had the following impact on the statements of financial
condition:
March 31, 2018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Agricultural
commodities $ 1,745,067 $ (579,599 ) $ 1,165,468
Currencies 748,391 (667,783 ) 80,608
Energy 2,277,088 (156,965 ) 2,120,123
Equity
indices 1,780,355 (2,480,971 ) (700,616 )
Interest
rate instruments 4,306,945 (3,068,005 ) 1,238,940
Metals 9,584,352 (10,063,531 ) (479,179 )
Single
stock futures 60,495 (426,247 ) (365,752 )
Net
unrealized gain (loss) on open futures contracts $ 20,502,693 $ (17,443,101 ) $ 3,059,592
Net
unrealized gain (loss) on open forward currency contracts $ 3,452,982 $ (2,905,020 ) $ 547,962 At
March 31, 2018, there were 62,003 open futures contracts and 3,672 open forward currency contracts. The
Fund’s financial assets, derivative assets, and cash collateral held by counterparties at March 31, 2018 were:
Gross
Amounts Not Offset in the
Counterparty Net
Amount of Assets in the Statements of Financial Condition Financial Cash
Collateral Net
Amount
Deutsche
Bank AG $ (37,374 ) $ — $ — $ (37,374 )
Deutsche Bank Securities,
Inc. (227,900 ) — — (227,900 )
JP Morgan Securities,
LLC (880,970 ) — — (880,970 )
SG Americas Securities,
LLC 4,168,462 — — 4,168,462
Société Générale
International Limited 664,712 — — 664,712
UBS
AG (79,376 ) — — (79,376 )
Total $ 3,607,554 $ — $ — $ 3,607,554 For
the three months ended March 31, 2018, the Fund’s derivative contracts had the following impact on the consolidated statements
of operations:
Three
Months Ended
Types
of Exposure Net
realized Net
change
Futures contracts
Agricultural
commodities $ (1,884,842 ) $ 200,320
Currencies (830,819 ) (619,568 )
Energy 2,928,061 (1,806,271 )
Equity
indices (591,554 ) (2,873,402 )
Interest
rate instruments (3,613,183 ) 2,586,345
Metals 1,845,160 (2,958,042 )
Single
stock futures 613,214 (400,207 )
Total
futures contracts (1,533,963 ) (5,870,825 )
Forward
currency contracts 2,924,925 (1,354,554 )
Total
futures and forward currency contracts $ 1,390,962 $ (7,225,379 ) For
the three months ended March 31, 2018, the number of futures contracts closed was 490,948 and the number of forward currency contracts
closed was 76,615. At
December 31, 2017, the Fund’s derivative contracts had the following impact on the consolidated statements of financial
condition:
December 31, 2017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Agricultural
commodities $ 1,610,106 $ (644,958 ) $ 965,148
Currencies 1,970,468 (1,270,292 ) 700,176
Energy 5,254,612 (1,328,218 ) 3,926,394
Equity
indices 4,652,670 (2,479,884 ) 2,172,786
Interest
rate instruments 2,293,476 (3,640,881 ) (1,347,405 )
Metals 13,922,808 (11,443,945 ) 2,478,863
Single
stock futures 234,102 (199,647 ) 34,455
Net
unrealized gain (loss) on open futures contracts $ 29,938,242 $ (21,007,825 ) $ 8,930,417
Net
unrealized gain (loss) on open forward currency contracts $ 5,193,499 $ (3,290,983 ) $ 1,902,516 At
December 31, 2017, there were 45,440 open futures contracts and 2,030 open forward currency contracts. The
Fund’s financial assets, derivative assets, and cash collateral held by counterparties at December 31, 2017 were:
Gross
Amounts Not Offset in the Statements of Financial Condition
Counterparty Net
Amount of Assets in the Statements of Financial Condition Financial
Instruments Cash
Collateral Received Net
Amount
Deutsche
Bank AG $ 332,031 $ — $ — $ 332,031
Deutsche Bank Securities,
Inc. 838,938 — — 838,938
JP Morgan Securities,
LLC 1,270,509 — — 1,270,509
SG Americas Securities,
LLC 6,820,970 — — 6,820,970
Société Générale
International Limited 1,122,595 — — 1,122,595
UBS
AG 447,890 — — 447,890
Total $ 10,832,933 $ — $ — $ 10,832,933 For
the three months ended March 31, 2017, the Fund’s derivative contracts had the following impact on the consolidated statements
of operations:
Three
Months Ended
Types
of Exposure Net
realized Net
change
Futures contracts
Agricultural
commodities $ (4,961,560 ) $ 2,483,410
Currencies (431,870 ) (2,191,744 )
Energy (8,352,356 ) (4,952,926 )
Equity
indices 30,324,632 602,164
Interest
rate instruments (3,132,518 ) (3,258,612 )
Metals (2,227,283 ) 244,009
Single
stock futures 848,673 329,801
Total
futures contracts 12,067,718 (6,743,898 )
Forward
currency contracts (493,812 ) (1,600,398 )
Total
futures and forward currency contracts $ 11,573,906 $ (8,344,296 ) For
the three months ended March 31, 2017, the number of futures contracts closed was 493,225 and the number of forward currency contracts
closed was 52,583.</t>
  </si>
  <si>
    <t>General Partner</t>
  </si>
  <si>
    <t>4. General Partner At
March 31, 2018 and December 31, 2017, and for the periods then ended, the General Partner did not maintain a capital balance in
the Fund; however, the beneficiary of the majority shareholder of the General Partner had the following investment in Class I
Units:
March
31, December
31, 2017
Units
Owned 254.4114 254.4114
Value of Units $ 253,118 $ 260,358 The
following fees are paid to the General Partner:
▪ General Partner Management Fee – the Fund
incurs a monthly fee on Class A, A2, A3, B and R Units equal to 1/12 th th
▪ General Partner Performance Fee – the
Fund incurs a monthly fee on Class I Units equal to 7.5% of any Net New Trading Profits of the Class I Units calculated monthly.
In determining Net New Trading Profits, any trading losses incurred by the Class I Units in prior periods is carried forward,
so that the incentive fee is assessed only if and to the extent the profits generated by the Class I units exceed any losses
from prior periods. The general partner performance fee is payable quarterly in arrears.
▪ Selling Agent Fees – the Class A Units
incur a monthly fee equal to 1/12 th
▪ Broker Dealer Servicing Fees – the Class
B Units incur a monthly fee equal to 1/12 th
▪ Administrative Expenses – the Fund incurs
a monthly fee equal to 1/12 th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 The
following fees were paid to the General Partner during the period in which it consolidated SMFSF:
▪ Management fee – SMFSF incurs a monthly
fee equal to 1/12 th
▪ Distribution (12b-1) fee – SMFSF incurs
a monthly 12b-1 fee of 1/12 th th
▪ Operating Services Fee – SMFSF incurs
a monthly fee equal to 1/12 th</t>
  </si>
  <si>
    <t>Trading Advisors and Cash Managers</t>
  </si>
  <si>
    <t>Trading Advisor And Cash Managers</t>
  </si>
  <si>
    <t>5. Trading Advisors and Cash Managers
The
Fund has advisory agreements with various commodity trading advisors, pursuant to which the Fund incurs a monthly advisor management
fee that ranges from 0% to 3% per annum of allocated net assets (as defined in each respective advisory agreement), paid monthly
or quarterly in arrears. Additionally, the Fund incurs advisor incentive fees, payable quarterly in arrears, ranging from 0% to
30% of net new trading profits (as defined in each respective advisory agreement). Principal
Global Investors, LLC serves as the cash manager for the Fund. Prior to December 31, 2017, J.P. Morgan Investment Management,
Inc. also served as a cash manager (collectively, the “Cash Managers”). The Fund incurs monthly fees, payable in arrears
to the Cash Managers, equal to approximately 1/12 th</t>
  </si>
  <si>
    <t>Deposits with Brokers</t>
  </si>
  <si>
    <t>Deposits With Brokers</t>
  </si>
  <si>
    <t>6. Deposits with Brokers To
meet margin requirements, the Fund maintains assets, including cash, equity in futures and forward currency contracts, and investments
in securities, with brokers, subject to CFTC regulations and various exchange and broker requirements. At March 31, 2018 and December
31, 2017, the Fund had assets totaling $75,592,422 and $98,549,270, respectively, with brokers and margin deposit requirements
of $45,880,290 and $71,513,422, respectively.</t>
  </si>
  <si>
    <t>Subscriptions, Distributions and Redemptions</t>
  </si>
  <si>
    <t>Partners' Capital Notes [Abstract]</t>
  </si>
  <si>
    <t>7. Subscriptions, Distributions and Redemptions
Investments
in the Fund are made by subscription agreement and must be received within five business days of the end of the month, subject
to acceptance by the General Partner. The minimum investment is $10,000 for Class A, A2, A3, B and R units and $2,000,000 for
Class I units. Units are sold at the respective net asset value per unit for Class A, A2, A3, B, I or R interests as of the close
of business on the last day of the month in which the subscription is accepted. Investors whose subscriptions are accepted are
admitted as limited partners as of the beginning of the month following the month in which their subscriptions were accepted.
At March 31, 2018 and December 31, 2017, the Fund received advance subscriptions of $972,808 and $287,000, respectively, which
were recognized as subscriptions to the Fund or returned, if applicable, subsequent to period-end. The
Fund is not required to make distributions, but may do so at the sole discretion of the General Partner. A limited partner may
request and receive redemption of Class A, A2, A3, B, I or R Units owned at the end of any month, subject to five business days’
prior written notice to the General Partner, and in certain circumstances, restrictions in the Partnership Agreement. 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other self-regulatory organization regulations.</t>
  </si>
  <si>
    <t>Trading Activities and Related Risks</t>
  </si>
  <si>
    <t>Trading Activities And Related Risks</t>
  </si>
  <si>
    <t>8. Trading Activities and Related Risks The
Fund engages in the speculative trading of future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 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with SG Americas Securities, LLC, JP Morgan Securities, LLC, and Deutsche Bank Securities, Inc. as its futures brokers. The
Fund uses Société Générale International Limited, Deutsche Bank AG, and UBS AG as its forward currency counterparties. For
futures contracts, risks arise from changes in the fair value of the contracts. Theoretically, the Fund is exposed to a market
risk equal to the value of futures and forward currency contracts purchased, and unlimited liability on such contracts sold short. 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 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 Entering
into swap agreements involves, to varying degrees, credit, market, and counterparty risk in excess of the amounts recognized on
the statements of financial condition. 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 Through
its investments in debt securities and certificates of deposit, the Fund has exposure to U.S. and foreign enterprises. The
following table presents the exposure at March 31, 2018.
Country
or Region U.S.
Treasury Securities Commercial
Paper Corporate
Notes Asset
Backed Securities Total %
of Partners’ Capital (Net Asset Value)
United
States $ 53,030,384 $ 27,560,989 $ 88,148,117 $ 11,627,101 $ 180,366,591 54.33 %
Netherlands — — 17,955,590 — 17,955,590 5.42 %
France — 1,498,881 5,481,026 — 6,979,907 2.10 %
Australia — 3,094,082 3,520,734 — 6,614,816 1.99 %
Ireland — — 6,413,274 — 6,413,274 1.93 %
Denmark — — 5,427,962 — 5,427,962 1.63 %
Luxumbourg — 4,696,987 — — 4,696,987 1.41 %
Canada — — 2,285,613 — 2,285,613 0.69 %
Singapore — 1,593,342 — — 1,593,342 0.48 %
Germany — 1,498,137 — — 1,498,137 0.45 %
Total $ 53,030,384 $ 39,942,418 $ 129,232,316 $ 11,627,101 $ 233,832,219 70.43 % The
following table presents the exposure at December 31, 2017.
Country
or Region U.S.
Treasury Securities Commercial
Paper Corporate
Notes Asset
Backed Securities Total %
of Partners’ Capital (Net Asset Value)
United
States $ 58,329,191 $ 30,479,713 $ 94,039,929 $ 11,574,641 $ 194,423,474 54.38 %
Netherlands — — 18,032,725 — 18,032,725 5.04 %
Canada — — 8,218,336 — 8,218,336 2.30 %
France — — 5,485,426 — 5,485,426 1.53 %
Australia — 1,597,729 3,523,463 — 5,121,192 1.43 %
Luxumbourg — 2,997,265 — — 2,997,265 0.84 %
Singapore — 1,599,760 — — 1,599,760 0.45 %
Germany — 1,499,838 — — 1,499,838 0.42 %
Total $ 58,329,191 $ 38,174,305 $ 129,299,879 $ 11,574,641 $ 237,378,016 66.39 %</t>
  </si>
  <si>
    <t>Indemnifications</t>
  </si>
  <si>
    <t>Commitments and Contingencies Disclosure [Abstract]</t>
  </si>
  <si>
    <t>9. Indemnifications 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consolidated financial statements for such indemnifications.</t>
  </si>
  <si>
    <t>Interim Financial Statements</t>
  </si>
  <si>
    <t>Quarterly Financial Information Disclosure [Abstract]</t>
  </si>
  <si>
    <t>10. Interim Financial
Statements
The
statements of financial condition, including the condensed schedule of investments, at March 31, 2018, the consolidated statements
of operations, the consolidated statements of cash flows, and consolidated statement of changes in partners’ capital (net
asset value) for the three months ended March 31, 2018 and 2017, and the accompanying notes to the consolidated financial statements
are unaudited. Certain information and footnote disclosures normally included in consolidated financial statements prepared in
accordance with GAAP may be omitted pursuant to such rules and regulations. In the opinion of management, such consolidated financial
statements and accompanying disclosures reflect all adjustments, which were of a normal and recurring nature, necessary to present
fairly the financial position at March 31, 2018, results of operations, cash flows and changes in partners’ capital (net
asset value) for the three months ended March 31, 2018 and 2017. The results of operations for the three months ended March 31,
2018 and 2017 are not necessarily indicative of the results to be expected for the full year or any other period. These consolidated
financial statements should be read in conjunction with the audited financial statements and the notes thereto included in the
Fund’s Form 10-K as filed with the SEC.</t>
  </si>
  <si>
    <t>Financial Highlights</t>
  </si>
  <si>
    <t>11. Financial Highlights The
following information presents per unit operating performance data and other ratios for the three months ended March 31, 2018
and 2017, assuming the unit was outstanding throughout the entire period:
Three
Months Ended March 31, 2018
Class
A Class
B Class
I Class
R
Per
Unit Operating Performance
Net
asset value per unit, beginning of period $ 4,146.91 $ 6,266.93 $ 1,023.37 $ 1,038.05
Net
realized and change in unrealized gain (loss) on investments (1) (103.47 ) (156.83 ) (25.84 ) (26.10 )
Net
investment income (loss) (1) (39.78 ) (32.60 ) (2.61 ) (4.78 )
Total
income (loss) from operations (143.25 ) (189.43 ) (28.45 ) (30.88 )
Net
asset value per unit, end of period $ 4,003.66 $ 6,077.50 $ 994.92 $ 1,007.17
Total
return (4) (3.45 )% (3.02 )% (2.78 )% (2.97 )%
Other
Financial Ratios
Ratios
to average net asset value
Expenses
prior to General Partner 1% allocation (2) (3) 5.42 % 3.63 % 2.56 % 3.40 %
General
Partner 1% allocation (4) (0.03 )% (0.03 )% (0.03 )% (0.03 )%
Net
total expenses 5.39 % 3.60 % 2.53 % 3.37 %
Net
investment income (loss) (2) (3) (5) (3.99 )% (2.20 )% (1.14 )% (1.96 )%
Three
Months Ended March 31, 2017
Class
A Class
B Class
I Class
R
Per
Unit Operating Performance
Net
asset value per unit, beginning of period $ 4,096.03 $ 6,080.47 $ 983.11 $ —
Net
realized and change in unrealized gain (loss) on investments (1) 22.13 32.17 5.33 —
Net
investment income (loss) (1) (63.35 ) (66.43 ) (8.44 ) —
Total
income (loss) from operations (41.22 ) (34.26 ) (3.11 ) —
Net
asset value per unit, end of period $ 4,054.81 $ 6,046.21 $ 980.00 $ —
Total
return (4) (1.01 )% (0.56 )% (0.32 )% —
Other
Financial Ratios
Ratios
to average net asset value
Expenses
prior to General Partner 1% allocation (2) (3) 7.40 % 5.54 % 4.58 % —
General
Partner 1% allocation (4) (0.01 )% (0.01 )% 0.00 % —
Net
total expenses 7.39 % 5.53 % 4.58 % —
Net
investment income (loss) (2) (3) (5) (6.26 )% (4.41 )% (3.45 )% — Total
returns are calculated based on the change in value of a Class A, Class B, Class I or Class R Unit during the period. An individual
partner’s total returns and ratios may vary from the above total returns and ratios based on the timing of subscriptions
and redemptions. †
Class R Units were introduced in April 2017. (1)
(2)
(3)
(4)
(5)</t>
  </si>
  <si>
    <t>Subsequent Events</t>
  </si>
  <si>
    <t>Subsequent Events [Abstract]</t>
  </si>
  <si>
    <t>12.
Subsequent Events Subsequent
to quarter end, there were $1,621,108 of contributions and $3,754,020 of redemptions from the Fund, and the Fund redeemed $2,000,000
of its investment in SMFSF.</t>
  </si>
  <si>
    <t>Organization and Summary of Significant Accounting Policies (Policies)</t>
  </si>
  <si>
    <t>Significant Accounting Policies</t>
  </si>
  <si>
    <t>Significant
Accounting Policies Accounting
Principles The
Fund’s consolidated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t>
  </si>
  <si>
    <t>Consolidation</t>
  </si>
  <si>
    <t>Consolidation Through
August 31, 2017, the accompanying consolidated financial statements included the accounts of the Fund and SMFSF, for which the
Fund was the majority shareholder. On August 31, 2017, the Fund ceased being the majority shareholder of SMFSF and no longer consolidates
that entity into its financial statements. Intercompany accounts and transactions have been eliminated in consolidation.</t>
  </si>
  <si>
    <t>Use of Estimates</t>
  </si>
  <si>
    <t>Use
of Estimates Preparing
consolidated financial statements in conformity with GAAP requires management to make estimates and assumptions that affect the
amounts reported in the consolidated financial statements and accompanying notes. Actual results could differ from those estimates.</t>
  </si>
  <si>
    <t>Revenue Recognition</t>
  </si>
  <si>
    <t>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t>
  </si>
  <si>
    <t>Fair Value of Financial Instruments</t>
  </si>
  <si>
    <t>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March 31, 2018
and year ended December 31, 2017,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SMFSF (a mutual fund), a money market fund and futures contracts are valued using quoted market prices for identical
assets in active markets, and are classified within Level 1. The money market fund is included in cash and cash equivalents in
the consolidated statements of financial condition. The fair values of forward currency contracts are based upon third-party quoted
dealer values on the interbank market and are classified within Level 2.</t>
  </si>
  <si>
    <t>Cash and Cash Equivalents</t>
  </si>
  <si>
    <t>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si>
  <si>
    <t>Exchange Membership</t>
  </si>
  <si>
    <t>Exchange
Membership During
2017, the Fund purchased a membership interest in the Chicago Mercantile Exchange (CME). By purchasing the membership, the Fund
incurs reduced fees for transactions on the CME. The membership is accounted at its fair value and changes in fair value are reported
in net change in unrealized gain (loss) in exchange membership on the statement of operations.</t>
  </si>
  <si>
    <t>Brokerage Commissions and Trading Expenses</t>
  </si>
  <si>
    <t>Brokerage
Commissions and Trading Expenses Brokerage
commissions and trading expenses include brokerage and other trading fees, and are charged to expense when contracts are opened
and closed.</t>
  </si>
  <si>
    <t>Redemptions Payable</t>
  </si>
  <si>
    <t>Redemptions
Payable Redemptions
payable represent redemptions that meet the requirements of the Fund and have been approved by the General Partner prior to period-end.
These redemptions have been recorded using the period-end net asset value per Unit.</t>
  </si>
  <si>
    <t>Income Taxes</t>
  </si>
  <si>
    <t>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March 31, 2018. With
few exceptions, the Fund is no longer subject to U.S. federal, or state and local income tax examinations by tax authorities for
years before 2014.</t>
  </si>
  <si>
    <t>Foreign Currency Transactions</t>
  </si>
  <si>
    <t>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t>
  </si>
  <si>
    <t>Reclassification</t>
  </si>
  <si>
    <t>Reclassification Certain
amounts reported in the 2017 consolidated financial statements may have been reclassified to conform to the 2018 presentation
without affecting previously reported partners’ capital (net asset value) or net income (loss).</t>
  </si>
  <si>
    <t>New Accounting Pronouncements</t>
  </si>
  <si>
    <t>New
Accounting Pronouncements Revenue
from Contracts with Customers In
May 2014, the FASB issued revenue recognition guidance, which replaces most pre-existing revenue recognition guidance in U.S.
generally accepted accounting principles. The guidance provides a framework for addressing revenue recognition and, for the Fund,
was effective January 1, 2018. The Fund evaluated the impact of this new guidance and has determined that its adoption did have
a material effect on the financial statements. Restricted
Cash In
November 2016, the FASB issued guidance regarding the presentation of changes in restricted cash and restricted cash equivalents
within the statement of cash flows. The Fund adopted the guidance on January 1, 2018, and its adoption did not have a material
effect on the financial statements.</t>
  </si>
  <si>
    <t>Fair Value Disclosures (Tables)</t>
  </si>
  <si>
    <t>Schedule of assets and liabilities measured on recurring basis</t>
  </si>
  <si>
    <t xml:space="preserve">The
Fund’s assets and liabilities, measured at fair value on a recurring basis, are summarized in the following tables by the
type of inputs applicable to the fair value measurements:
At
March 31, 2018
Level
1 Level
2 Total
Equity in broker trading
accounts:
Net
unrealized gain (loss) on open futures contracts* $ 3,059,592 $ — $ 3,059,592
Net
unrealized gain (loss) on open forward currency contracts* — 547,962 547,962
Cash and cash equivalents:
Money
market fund 25,985,760 — 25,985,760
Investment in SMFSF 30,408,959 — 30,408,959
Investments in securities:
U.S.
Treasury securities* 53,030,384 — 53,030,384
Asset
backed securities* — 11,627,101 11,627,101
Commercial
paper* — 39,942,418 39,942,418
Corporate
notes* — 129,232,316 129,232,316
Exchange
membership — 194,250 194,250
Total $ 112,484,695 $ 181,544,047 $ 294,028,742 *See
the condensed schedule of investments for further description.
At
December 31, 2017
Level
1 Level
2 Total
Equity in broker trading
accounts:
Net
unrealized gain (loss) on open futures contracts* $ 8,930,417 $ — $ 8,930,417
Net
unrealized gain (loss) on open forward currency contracts* — 1,920,516 1,902,516
Cash and cash equivalents:
Money
market fund 42,775,036 — 42,775,036
Investment in SMFSF 34,101,936 — 34,101,936
Investments in securities:
U.S.
Treasury securities* 58,329,191 — 58,329,191
Asset
backed securities* — 11,574,641 11,574,641
Commercial
paper* — 38,174,305 38,174,305
Corporate
notes* — 129,299,879 129,299,879
Exchange
membership — 232,000 232,000
Total $ 144,136,580 $ 181,183,341 $ 325,319,921 </t>
  </si>
  <si>
    <t>Derivative Instruments Disclosures (Tables)</t>
  </si>
  <si>
    <t>Schedule of derivative contracts impact on the consolidated statements of financial position</t>
  </si>
  <si>
    <t xml:space="preserve">The
Fund’s derivative contracts are comprised of futures and forward currency contracts, none of which are designated as hedging
instruments. At March 31, 2018, the Fund’s derivative contracts had the following impact on the statements of financial
condition:
March 31, 2018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Agricultural
commodities $ 1,745,067 $ (579,599 ) $ 1,165,468
Currencies 748,391 (667,783 ) 80,608
Energy 2,277,088 (156,965 ) 2,120,123
Equity
indices 1,780,355 (2,480,971 ) (700,616 )
Interest
rate instruments 4,306,945 (3,068,005 ) 1,238,940
Metals 9,584,352 (10,063,531 ) (479,179 )
Single
stock futures 60,495 (426,247 ) (365,752 )
Net
unrealized gain (loss) on open futures contracts $ 20,502,693 $ (17,443,101 ) $ 3,059,592
Net
unrealized gain (loss) on open forward currency contracts $ 3,452,982 $ (2,905,020 ) $ 547,962 At
December 31, 2017, the Fund’s derivative contracts had the following impact on the consolidated statements of financial
condition:
December 31, 2017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Agricultural
commodities $ 1,610,106 $ (644,958 ) $ 965,148
Currencies 1,970,468 (1,270,292 ) 700,176
Energy 5,254,612 (1,328,218 ) 3,926,394
Equity
indices 4,652,670 (2,479,884 ) 2,172,786
Interest
rate instruments 2,293,476 (3,640,881 ) (1,347,405 )
Metals 13,922,808 (11,443,945 ) 2,478,863
Single
stock futures 234,102 (199,647 ) 34,455
Net
unrealized gain (loss) on open futures contracts $ 29,938,242 $ (21,007,825 ) $ 8,930,417
Net
unrealized gain (loss) on open forward currency contracts $ 5,193,499 $ (3,290,983 ) $ 1,902,516 </t>
  </si>
  <si>
    <t>Schedule of financial assets, derivative assets, and cash collateral held by counterparties</t>
  </si>
  <si>
    <t xml:space="preserve">The
Fund’s financial assets, derivative assets, and cash collateral held by counterparties at March 31, 2018 were:
Gross
Amounts Not Offset in the
Counterparty Net
Amount of Assets in the Statements of Financial Condition Financial Cash
Collateral Net
Amount
Deutsche
Bank AG $ (37,374 ) $ — $ — $ (37,374 )
Deutsche Bank Securities,
Inc. (227,900 ) — — (227,900 )
JP Morgan Securities,
LLC (880,970 ) — — (880,970 )
SG Americas Securities,
LLC 4,168,462 — — 4,168,462
Société Générale
International Limited 664,712 — — 664,712
UBS
AG (79,376 ) — — (79,376 )
Total $ 3,607,554 $ — $ — $ 3,607,554 The
Fund’s financial assets, derivative assets, and cash collateral held by counterparties at December 31, 2017 were:
Gross
Amounts Not Offset in the Statements of Financial Condition
Counterparty Net
Amount of Assets in the Statements of Financial Condition Financial
Instruments Cash
Collateral Received Net
Amount
Deutsche
Bank AG $ 332,031 $ — $ — $ 332,031
Deutsche Bank Securities,
Inc. 838,938 — — 838,938
JP Morgan Securities,
LLC 1,270,509 — — 1,270,509
SG Americas Securities,
LLC 6,820,970 — — 6,820,970
Société Générale
International Limited 1,122,595 — — 1,122,595
UBS
AG 447,890 — — 447,890
Total $ 10,832,933 $ — $ — $ 10,832,933 </t>
  </si>
  <si>
    <t>Schedule of future and forward contracts impact on the consolidated statements of operations</t>
  </si>
  <si>
    <t>For
the three months ended March 31, 2018, the Fund’s derivative contracts had the following impact on the consolidated statements
of operations:
Three
Months Ended
Types
of Exposure Net
realized Net
change
Futures contracts
Agricultural
commodities $ (1,884,842 ) $ 200,320
Currencies (830,819 ) (619,568 )
Energy 2,928,061 (1,806,271 )
Equity
indices (591,554 ) (2,873,402 )
Interest
rate instruments (3,613,183 ) 2,586,345
Metals 1,845,160 (2,958,042 )
Single
stock futures 613,214 (400,207 )
Total
futures contracts (1,533,963 ) (5,870,825 )
Forward
currency contracts 2,924,925 (1,354,554 )
Total
futures and forward currency contracts $ 1,390,962 $ (7,225,379 ) For
the three months ended March 31, 2017, the Fund’s derivative contracts had the following impact on the consolidated statements
of operations:
Three
Months Ended
Types
of Exposure Net
realized Net
change
Futures contracts
Agricultural
commodities $ (4,961,560 ) $ 2,483,410
Currencies (431,870 ) (2,191,744 )
Energy (8,352,356 ) (4,952,926 )
Equity
indices 30,324,632 602,164
Interest
rate instruments (3,132,518 ) (3,258,612 )
Metals (2,227,283 ) 244,009
Single
stock futures 848,673 329,801
Total
futures contracts 12,067,718 (6,743,898 )
Forward
currency contracts (493,812 ) (1,600,398 )
Total
futures and forward currency contracts $ 11,573,906 $ (8,344,296 )</t>
  </si>
  <si>
    <t>General Partner (Tables)</t>
  </si>
  <si>
    <t>Schedule of investment of beneficiary of majority shareholder of General Partner</t>
  </si>
  <si>
    <t xml:space="preserve">At
March 31, 2018 and December 31, 2017, and for the periods then ended, the General Partner did not maintain a capital balance in
the Fund; however, the beneficiary of the majority shareholder of the General Partner had the following investment in Class I
Units:
March
31, December
31, 2017
Units
Owned 254.4114 254.4114
Value of Units $ 253,118 $ 260,358 </t>
  </si>
  <si>
    <t>Trading Activities and Related Risks (Tables)</t>
  </si>
  <si>
    <t>Schedule of exposure in investments</t>
  </si>
  <si>
    <t>Through
its investments in debt securities and certificates of deposit, the Fund has exposure to U.S. and foreign enterprises. The
following table presents the exposure at March 31, 2018.
Country
or Region U.S.
Treasury Securities Commercial
Paper Corporate
Notes Asset
Backed Securities Total %
of Partners’ Capital (Net Asset Value)
United
States $ 53,030,384 $ 27,560,989 $ 88,148,117 $ 11,627,101 $ 180,366,591 54.33 %
Netherlands — — 17,955,590 — 17,955,590 5.42 %
France — 1,498,881 5,481,026 — 6,979,907 2.10 %
Australia — 3,094,082 3,520,734 — 6,614,816 1.99 %
Ireland — — 6,413,274 — 6,413,274 1.93 %
Denmark — — 5,427,962 — 5,427,962 1.63 %
Luxumbourg — 4,696,987 — — 4,696,987 1.41 %
Canada — — 2,285,613 — 2,285,613 0.69 %
Singapore — 1,593,342 — — 1,593,342 0.48 %
Germany — 1,498,137 — — 1,498,137 0.45 %
Total $ 53,030,384 $ 39,942,418 $ 129,232,316 $ 11,627,101 $ 233,832,219 70.43 % The
following table presents the exposure at December 31, 2017.
Country
or Region U.S.
Treasury Securities Commercial
Paper Corporate
Notes Asset
Backed Securities Total %
of Partners’ Capital (Net Asset Value)
United
States $ 58,329,191 $ 30,479,713 $ 94,039,929 $ 11,574,641 $ 194,423,474 54.38 %
Netherlands — — 18,032,725 — 18,032,725 5.04 %
Canada — — 8,218,336 — 8,218,336 2.30 %
France — — 5,485,426 — 5,485,426 1.53 %
Australia — 1,597,729 3,523,463 — 5,121,192 1.43 %
Luxumbourg — 2,997,265 — — 2,997,265 0.84 %
Singapore — 1,599,760 — — 1,599,760 0.45 %
Germany — 1,499,838 — — 1,499,838 0.42 %
Total $ 58,329,191 $ 38,174,305 $ 129,299,879 $ 11,574,641 $ 237,378,016 66.39 %</t>
  </si>
  <si>
    <t>Financial Highlights (Tables)</t>
  </si>
  <si>
    <t>Schedule of per unit operating performance data and other financial ratios</t>
  </si>
  <si>
    <t>The
following information presents per unit operating performance data and other ratios for the three months ended March 31, 2018
and 2017, assuming the unit was outstanding throughout the entire period:
Three
Months Ended March 31, 2018
Class
A Class
B Class
I Class
R
Per
Unit Operating Performance
Net
asset value per unit, beginning of period $ 4,146.91 $ 6,266.93 $ 1,023.37 $ 1,038.05
Net
realized and change in unrealized gain (loss) on investments (1) (103.47 ) (156.83 ) (25.84 ) (26.10 )
Net
investment income (loss) (1) (39.78 ) (32.60 ) (2.61 ) (4.78 )
Total
income (loss) from operations (143.25 ) (189.43 ) (28.45 ) (30.88 )
Net
asset value per unit, end of period $ 4,003.66 $ 6,077.50 $ 994.92 $ 1,007.17
Total
return (4) (3.45 )% (3.02 )% (2.78 )% (2.97 )%
Other
Financial Ratios
Ratios
to average net asset value
Expenses
prior to General Partner 1% allocation (2) (3) 5.42 % 3.63 % 2.56 % 3.40 %
General
Partner 1% allocation (4) (0.03 )% (0.03 )% (0.03 )% (0.03 )%
Net
total expenses 5.39 % 3.60 % 2.53 % 3.37 %
Net
investment income (loss) (2) (3) (5) (3.99 )% (2.20 )% (1.14 )% (1.96 )%
Three
Months Ended March 31, 2017
Class
A Class
B Class
I Class
R
Per
Unit Operating Performance
Net
asset value per unit, beginning of period $ 4,096.03 $ 6,080.47 $ 983.11 $ —
Net
realized and change in unrealized gain (loss) on investments (1) 22.13 32.17 5.33 —
Net
investment income (loss) (1) (63.35 ) (66.43 ) (8.44 ) —
Total
income (loss) from operations (41.22 ) (34.26 ) (3.11 ) —
Net
asset value per unit, end of period $ 4,054.81 $ 6,046.21 $ 980.00 $ —
Total
return (4) (1.01 )% (0.56 )% (0.32 )% —
Other
Financial Ratios
Ratios
to average net asset value
Expenses
prior to General Partner 1% allocation (2) (3) 7.40 % 5.54 % 4.58 % —
General
Partner 1% allocation (4) (0.01 )% (0.01 )% 0.00 % —
Net
total expenses 7.39 % 5.53 % 4.58 % —
Net
investment income (loss) (2) (3) (5) (6.26 )% (4.41 )% (3.45 )% — Total
returns are calculated based on the change in value of a Class A, Class B, Class I or Class R Unit during the period. An individual
partner’s total returns and ratios may vary from the above total returns and ratios based on the timing of subscriptions
and redemptions. †
Class R Units were introduced in April 2017. (1)
(2)
(3)
(4)
(5)</t>
  </si>
  <si>
    <t>Organization and Summary of Significant Accounting Policies (Details Narrative) - USD ($)</t>
  </si>
  <si>
    <t>Apr. 02, 2017</t>
  </si>
  <si>
    <t>Aug. 31, 2017</t>
  </si>
  <si>
    <t>SMFSF [Member] | Minimum [Member]</t>
  </si>
  <si>
    <t>Ownership interest</t>
  </si>
  <si>
    <t>50.00%</t>
  </si>
  <si>
    <t>SMFSF [Member] | Maximum [Member]</t>
  </si>
  <si>
    <t>Percentage of selling agent fee</t>
  </si>
  <si>
    <t>Class A [Member] | General Partner [Member]</t>
  </si>
  <si>
    <t>Percentage of management fees, prior</t>
  </si>
  <si>
    <t>Class A 2 [Member]</t>
  </si>
  <si>
    <t>Percentage of sales commission</t>
  </si>
  <si>
    <t>3.00%</t>
  </si>
  <si>
    <t>Percentage of offering price</t>
  </si>
  <si>
    <t>Class A 2 [Member] | General Partner [Member]</t>
  </si>
  <si>
    <t>Class A 3 [Member]</t>
  </si>
  <si>
    <t>Class A 3 [Member] | General Partner [Member]</t>
  </si>
  <si>
    <t>Percentage of broker dealer servicing fee</t>
  </si>
  <si>
    <t>Class B [Member] | General Partner [Member]</t>
  </si>
  <si>
    <t>Total redemption amount</t>
  </si>
  <si>
    <t>Class I [Member] | General Partner [Member]</t>
  </si>
  <si>
    <t>Percentage of management fees, current</t>
  </si>
  <si>
    <t>Percentage of performance fee</t>
  </si>
  <si>
    <t>Capital unit conversion</t>
  </si>
  <si>
    <t>Class R [Member] | General Partner [Member]</t>
  </si>
  <si>
    <t>Fair Value Disclosures (Details) - USD ($)</t>
  </si>
  <si>
    <t>Equity in broker trading accounts:</t>
  </si>
  <si>
    <t>Recurring [Member]</t>
  </si>
  <si>
    <t>Cash and cash equivalents:</t>
  </si>
  <si>
    <t>Money market fund</t>
  </si>
  <si>
    <t>Recurring [Member] | U.S. Treasury Securities [Member]</t>
  </si>
  <si>
    <t>Recurring [Member] | U.S. Asset Backed Securities [Member]</t>
  </si>
  <si>
    <t>Recurring [Member] | Commercial Paper [Member]</t>
  </si>
  <si>
    <t>Recurring [Member] | Corporate Notes [Member]</t>
  </si>
  <si>
    <t>Recurring [Member] | Certificates of Deposit [Member]</t>
  </si>
  <si>
    <t>Recurring [Member] | Exchange Membership [Member]</t>
  </si>
  <si>
    <t>Recurring [Member] | Investment In SMFSF [Member] | Steben Managed Futures Strategy Fund [Member]</t>
  </si>
  <si>
    <t>Recurring [Member] | Level 1 [Member]</t>
  </si>
  <si>
    <t>Recurring [Member] | Level 1 [Member] | Steben Managed Futures Strategy Fund [Member]</t>
  </si>
  <si>
    <t>Recurring [Member] | Level 1 [Member] | U.S. Treasury Securities [Member]</t>
  </si>
  <si>
    <t>Recurring [Member] | Level 2 [Member]</t>
  </si>
  <si>
    <t>Recurring [Member] | Level 2 [Member] | U.S. Asset Backed Securities [Member]</t>
  </si>
  <si>
    <t>Recurring [Member] | Level 2 [Member] | Commercial Paper [Member]</t>
  </si>
  <si>
    <t>Recurring [Member] | Level 2 [Member] | Corporate Notes [Member]</t>
  </si>
  <si>
    <t>Recurring [Member] | Level 2 [Member] | Certificates of Deposit [Member]</t>
  </si>
  <si>
    <t>Recurring [Member] | Level 2 [Member] | Exchange Membership [Member]</t>
  </si>
  <si>
    <t>See the condensed schedule of investments for further description.</t>
  </si>
  <si>
    <t>Derivative Instruments Disclosures (Details) - USD ($)</t>
  </si>
  <si>
    <t>Not Designated as Hedging Instrument [Member]</t>
  </si>
  <si>
    <t>Not Designated as Hedging Instrument [Member] | Liabilities [Member]</t>
  </si>
  <si>
    <t>Not Designated as Hedging Instrument [Member] | Agricultural Commodities [Member]</t>
  </si>
  <si>
    <t>Not Designated as Hedging Instrument [Member] | Agricultural Commodities [Member] | Liabilities [Member]</t>
  </si>
  <si>
    <t>Not Designated as Hedging Instrument [Member] | Currencies [Member]</t>
  </si>
  <si>
    <t>Not Designated as Hedging Instrument [Member] | Currencies [Member] | Liabilities [Member]</t>
  </si>
  <si>
    <t>Not Designated as Hedging Instrument [Member] | Energy [Member]</t>
  </si>
  <si>
    <t>Not Designated as Hedging Instrument [Member] | Energy [Member] | Liabilities [Member]</t>
  </si>
  <si>
    <t>Not Designated as Hedging Instrument [Member] | Equity Indices [Member]</t>
  </si>
  <si>
    <t>Not Designated as Hedging Instrument [Member] | Equity Indices [Member] | Liabilities [Member]</t>
  </si>
  <si>
    <t>Not Designated as Hedging Instrument [Member] | Interest Rate Instruments [Member]</t>
  </si>
  <si>
    <t>Not Designated as Hedging Instrument [Member] | Interest Rate Instruments [Member] | Liabilities [Member]</t>
  </si>
  <si>
    <t>Not Designated as Hedging Instrument [Member] | Metals [Member]</t>
  </si>
  <si>
    <t>Not Designated as Hedging Instrument [Member] | Metals [Member] | Liabilities [Member]</t>
  </si>
  <si>
    <t>Not Designated as Hedging Instrument [Member] | Single Stock Futures [Member]</t>
  </si>
  <si>
    <t>Not Designated as Hedging Instrument [Member] | Single Stock Futures [Member] | Liabilities [Member]</t>
  </si>
  <si>
    <t>Not Designated as Hedging Instrument [Member] | Assets [Member]</t>
  </si>
  <si>
    <t>Not Designated as Hedging Instrument [Member] | Assets [Member] | Agricultural Commodities [Member]</t>
  </si>
  <si>
    <t>Not Designated as Hedging Instrument [Member] | Assets [Member] | Currencies [Member]</t>
  </si>
  <si>
    <t>Not Designated as Hedging Instrument [Member] | Assets [Member] | Energy [Member]</t>
  </si>
  <si>
    <t>Not Designated as Hedging Instrument [Member] | Assets [Member] | Equity Indices [Member]</t>
  </si>
  <si>
    <t>Not Designated as Hedging Instrument [Member] | Assets [Member] | Interest Rate Instruments [Member]</t>
  </si>
  <si>
    <t>Not Designated as Hedging Instrument [Member] | Assets [Member] | Metals [Member]</t>
  </si>
  <si>
    <t>Not Designated as Hedging Instrument [Member] | Assets [Member] | Single Stock Futures [Member]</t>
  </si>
  <si>
    <t>Derivative Instruments Disclosures (Details 1) - USD ($)</t>
  </si>
  <si>
    <t>Derivative Instruments, Gain (Loss) [Line Items]</t>
  </si>
  <si>
    <t>Net Amount of Assets in the Statement of Financial Condition</t>
  </si>
  <si>
    <t>Net Amount</t>
  </si>
  <si>
    <t>Deutsche Bank AG [Member]</t>
  </si>
  <si>
    <t>Deutsche Bank Securities, Inc.[Member]</t>
  </si>
  <si>
    <t>J.P. Morgan Securities [Member]</t>
  </si>
  <si>
    <t>SG Americas Securities, LLC [Member]</t>
  </si>
  <si>
    <t>Societe Generale International Limited [Member]</t>
  </si>
  <si>
    <t>UBS AG [Member]</t>
  </si>
  <si>
    <t>Derivative Instruments Disclosures (Details 2) - Not Designated as Hedging Instrument [Member] - USD ($)</t>
  </si>
  <si>
    <t>Net realized gain (loss), Future contracts</t>
  </si>
  <si>
    <t>Net realized gain (loss), Forward contracts</t>
  </si>
  <si>
    <t>Net change in unrealized gain (loss), Future contracts</t>
  </si>
  <si>
    <t>Net change in unrealized gain (loss), forward contracts</t>
  </si>
  <si>
    <t>Net realized gain (loss), Investment in swap contract</t>
  </si>
  <si>
    <t>Net change in unrealized gain (loss), Investment in swap contract</t>
  </si>
  <si>
    <t>Net realized gain (loss)</t>
  </si>
  <si>
    <t>Net change in unrealized gain (loss)</t>
  </si>
  <si>
    <t>Agricultural Commodities [Member]</t>
  </si>
  <si>
    <t>Currencies [Member]</t>
  </si>
  <si>
    <t>Energy [Member]</t>
  </si>
  <si>
    <t>Equity Indices [Member]</t>
  </si>
  <si>
    <t>Interest Rate Instruments [Member]</t>
  </si>
  <si>
    <t>Metals [Member]</t>
  </si>
  <si>
    <t>Single Stock Futures [Member]</t>
  </si>
  <si>
    <t>Derivative Instruments Disclosures (Details Narrative) - Number</t>
  </si>
  <si>
    <t>Number of futures contracts open</t>
  </si>
  <si>
    <t>Number of forward currency contracts open</t>
  </si>
  <si>
    <t>Number of futures contracts closed</t>
  </si>
  <si>
    <t>Number of forward currency contracts closed</t>
  </si>
  <si>
    <t>General Partner (Details) - Class I [Member] - General Partner [Member] - USD ($)</t>
  </si>
  <si>
    <t>Class of units</t>
  </si>
  <si>
    <t>Units Owned (in shares)</t>
  </si>
  <si>
    <t>Value of Units</t>
  </si>
  <si>
    <t>General Partner (Details Narrative) - USD ($)</t>
  </si>
  <si>
    <t>12 Months Ended</t>
  </si>
  <si>
    <t>Selling Agent and broker dealer servicing fees</t>
  </si>
  <si>
    <t>General Partner [Member]</t>
  </si>
  <si>
    <t>Description of management fee</t>
  </si>
  <si>
    <t>Equal to 1/12th of 1.75% of the month-end net asset
value.</t>
  </si>
  <si>
    <t>Description of admistrative expenses payable fee</t>
  </si>
  <si>
    <t>Equal to 1/12th of 0.45% of the month-end net asset
value.</t>
  </si>
  <si>
    <t>Description of terms of partnership agreement</t>
  </si>
  <si>
    <t>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t>Description of operating services Fee</t>
  </si>
  <si>
    <t>Equal to 1/12th of 0.24% of the month-end net asset
value.</t>
  </si>
  <si>
    <t>Equal to 1/12th of 1.5% of the month-end net asset
value.</t>
  </si>
  <si>
    <t>Description of selling agent fees</t>
  </si>
  <si>
    <t>Equal to 1/12th of 2% of the month-end
net asset value.</t>
  </si>
  <si>
    <t>Description of distribution fee</t>
  </si>
  <si>
    <t>Monthly 12b-1 fee of 1/12th of 0.25% of the month-end
net asset value.</t>
  </si>
  <si>
    <t>sales
commission of up to 3% of the offering price and a 0.6% per annum selling agent fee.</t>
  </si>
  <si>
    <t>sales
commission of up to 2% of the offering price and a 0.75% per annum selling agent fee.</t>
  </si>
  <si>
    <t>Description of broker dealer servicing fee</t>
  </si>
  <si>
    <t>Equal to 1/12th of 0.2% of the month-end net asset
value.</t>
  </si>
  <si>
    <t>Equal to 1/12th of 0.75% of the month-end net asset
value.</t>
  </si>
  <si>
    <t>Description of performance fee</t>
  </si>
  <si>
    <t>Equal to 7.5% of any Net New
Trading Profits of the Class I Units calculated monthly.</t>
  </si>
  <si>
    <t>Class N [Member] | General Partner [Member]</t>
  </si>
  <si>
    <t>Class C [Member] | General Partner [Member]</t>
  </si>
  <si>
    <t>1/12th of 1% of the month-end
value.</t>
  </si>
  <si>
    <t>Trading Advisors and Cash Managers (Details Narrative)</t>
  </si>
  <si>
    <t>Cash Managers [Member]</t>
  </si>
  <si>
    <t>Cash management services</t>
  </si>
  <si>
    <t>Trading Advisor [Member] | Minimum [Member]</t>
  </si>
  <si>
    <t>Management fee</t>
  </si>
  <si>
    <t>Incentive fee</t>
  </si>
  <si>
    <t>Trading Advisor [Member] | Maximum [Member]</t>
  </si>
  <si>
    <t>30.00%</t>
  </si>
  <si>
    <t>Deposits with Brokers (Details Narrative) - USD ($)</t>
  </si>
  <si>
    <t>Margin deposit asset requirement</t>
  </si>
  <si>
    <t>Fund assets totaling</t>
  </si>
  <si>
    <t>Subscriptions, Distributions and Redemptions (Details Narrative) - USD ($)</t>
  </si>
  <si>
    <t>Capital Unit [Line Items]</t>
  </si>
  <si>
    <t>Minimum investment amount</t>
  </si>
  <si>
    <t>Trading Activities and Related Risks (Details) - USD ($)</t>
  </si>
  <si>
    <t>Total debt securities and certificates of deposit</t>
  </si>
  <si>
    <t>% of Partners' Capital (Net Asset Value) (in percent)</t>
  </si>
  <si>
    <t>United States [Member]</t>
  </si>
  <si>
    <t>54.33%</t>
  </si>
  <si>
    <t>54.38%</t>
  </si>
  <si>
    <t>Australia [Member]</t>
  </si>
  <si>
    <t>Luxembourg [Member]</t>
  </si>
  <si>
    <t>Singapore [Member]</t>
  </si>
  <si>
    <t>GERMANY [Member]</t>
  </si>
  <si>
    <t>Netherlands [Member]</t>
  </si>
  <si>
    <t>5.42%</t>
  </si>
  <si>
    <t>5.04%</t>
  </si>
  <si>
    <t>Canada [Member]</t>
  </si>
  <si>
    <t>2.30%</t>
  </si>
  <si>
    <t>FRANCE [Member]</t>
  </si>
  <si>
    <t>IRELAND [Member]</t>
  </si>
  <si>
    <t>DENMARK [Member]</t>
  </si>
  <si>
    <t>U.S. Treasury Securities [Member] | United States [Member]</t>
  </si>
  <si>
    <t>Commercial Paper [Member] | United States [Member]</t>
  </si>
  <si>
    <t>Commercial Paper [Member] | Australia [Member]</t>
  </si>
  <si>
    <t>Commercial Paper [Member] | Luxembourg [Member]</t>
  </si>
  <si>
    <t>Commercial Paper [Member] | Singapore [Member]</t>
  </si>
  <si>
    <t>Commercial Paper [Member] | GERMANY [Member]</t>
  </si>
  <si>
    <t>Commercial Paper [Member] | FRANCE [Member]</t>
  </si>
  <si>
    <t>Corporate Notes [Member] | United States [Member]</t>
  </si>
  <si>
    <t>Corporate Notes [Member] | Australia [Member]</t>
  </si>
  <si>
    <t>Corporate Notes [Member] | Luxembourg [Member]</t>
  </si>
  <si>
    <t>Corporate Notes [Member] | Netherlands [Member]</t>
  </si>
  <si>
    <t>Corporate Notes [Member] | Canada [Member]</t>
  </si>
  <si>
    <t>Corporate Notes [Member] | FRANCE [Member]</t>
  </si>
  <si>
    <t>Corporate Notes [Member] | IRELAND [Member]</t>
  </si>
  <si>
    <t>Corporate Notes [Member] | DENMARK [Member]</t>
  </si>
  <si>
    <t>U.S. Asset Backed Securities [Member] | United States [Member]</t>
  </si>
  <si>
    <t>Financial Highlights (Details) - $ / shares</t>
  </si>
  <si>
    <t>Per Unit Operating Performance</t>
  </si>
  <si>
    <t>Net asset value per unit at beginning of period (in dollars per unit)</t>
  </si>
  <si>
    <t>Total income (loss) from operations</t>
  </si>
  <si>
    <t>Net asset value per unit at end of period (in dollars per unit)</t>
  </si>
  <si>
    <t>Total return</t>
  </si>
  <si>
    <t>(3.45%)</t>
  </si>
  <si>
    <t>(1.01%)</t>
  </si>
  <si>
    <t>Ratios to average net asset value</t>
  </si>
  <si>
    <t>Expenses prior to General Partner 1% allocation</t>
  </si>
  <si>
    <t>[3],[4]</t>
  </si>
  <si>
    <t>7.40%</t>
  </si>
  <si>
    <t>Net total expenses</t>
  </si>
  <si>
    <t>5.39%</t>
  </si>
  <si>
    <t>7.39%</t>
  </si>
  <si>
    <t>[3],[4],[5]</t>
  </si>
  <si>
    <t>(3.99%)</t>
  </si>
  <si>
    <t>(6.26%)</t>
  </si>
  <si>
    <t>(3.02%)</t>
  </si>
  <si>
    <t>(0.56%)</t>
  </si>
  <si>
    <t>3.63%</t>
  </si>
  <si>
    <t>5.54%</t>
  </si>
  <si>
    <t>3.60%</t>
  </si>
  <si>
    <t>5.53%</t>
  </si>
  <si>
    <t>(2.20%)</t>
  </si>
  <si>
    <t>(4.41%)</t>
  </si>
  <si>
    <t>(2.78%)</t>
  </si>
  <si>
    <t>2.56%</t>
  </si>
  <si>
    <t>4.58%</t>
  </si>
  <si>
    <t>2.53%</t>
  </si>
  <si>
    <t>(1.14%)</t>
  </si>
  <si>
    <t>[6]</t>
  </si>
  <si>
    <t>(2.97%)</t>
  </si>
  <si>
    <t>3.40%</t>
  </si>
  <si>
    <t>3.37%</t>
  </si>
  <si>
    <t>(1.96%)</t>
  </si>
  <si>
    <t>The net investment income (loss) per unit is calculated by dividing the net investment income (loss) by the average number of Class A,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t>
  </si>
  <si>
    <t>Ratios have not been annualized.</t>
  </si>
  <si>
    <t>Ratios have been annualized.</t>
  </si>
  <si>
    <t>[4]</t>
  </si>
  <si>
    <t>The net investment income (loss) includes interest income and excludes net realized and net change in unrealized gain (loss) from investment activities as shown in the consolidated statements of operations. The total amount is then reduced by all expenses, excluding brokerage commissions, which are included in net investment gain (loss) in the consolidated statements of operations. The resulting amount is divided by the average net asset value for the period.</t>
  </si>
  <si>
    <t>[5]</t>
  </si>
  <si>
    <t>Ratio excludes General Partner 1% allocation.</t>
  </si>
  <si>
    <t>Subsequent Events (Details Narrative) - USD ($)</t>
  </si>
  <si>
    <t>Mar. 20, 2018</t>
  </si>
  <si>
    <t>Contributions for trust</t>
  </si>
  <si>
    <t>Redemptions of investment in SMFSF</t>
  </si>
  <si>
    <t>Subsequent Event [Member] | Steben Managed Futures Strategy Fund [Member]</t>
  </si>
  <si>
    <t>Amount of fund redeem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8614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0</v>
      </c>
    </row>
    <row r="14" spans="1:2">
      <c r="A14" s="4" t="s">
        <v>22</v>
      </c>
      <c r="B14" s="6" t="s">
        <v>23</v>
      </c>
    </row>
    <row r="15" spans="1:2">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538</v>
      </c>
      <c r="B1" s="2" t="s">
        <v>1</v>
      </c>
    </row>
    <row r="2" spans="1:2">
      <c r="B2" s="2" t="s">
        <v>26</v>
      </c>
    </row>
    <row r="3" spans="1:2">
      <c r="A3" s="3" t="s">
        <v>539</v>
      </c>
    </row>
    <row r="4" spans="1:2">
      <c r="A4" s="4" t="s">
        <v>540</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6</v>
      </c>
      <c r="C2" s="2" t="s">
        <v>502</v>
      </c>
    </row>
    <row r="3" spans="1:3">
      <c r="A3" s="3" t="s">
        <v>542</v>
      </c>
    </row>
    <row r="4" spans="1:3">
      <c r="A4" s="4" t="s">
        <v>526</v>
      </c>
      <c r="B4" s="7" t="n">
        <v>-11074634</v>
      </c>
      <c r="C4" s="7" t="n">
        <v>-4385256</v>
      </c>
    </row>
    <row r="5" spans="1:3">
      <c r="A5" s="3" t="s">
        <v>543</v>
      </c>
    </row>
    <row r="6" spans="1:3">
      <c r="A6" s="4" t="s">
        <v>544</v>
      </c>
      <c r="B6" s="5" t="n">
        <v>7225379</v>
      </c>
      <c r="C6" s="5" t="n">
        <v>8344296</v>
      </c>
    </row>
    <row r="7" spans="1:3">
      <c r="A7" s="4" t="s">
        <v>545</v>
      </c>
      <c r="B7" s="5" t="n">
        <v>6865557</v>
      </c>
      <c r="C7" s="5" t="n">
        <v>-34100</v>
      </c>
    </row>
    <row r="8" spans="1:3">
      <c r="A8" s="4" t="s">
        <v>546</v>
      </c>
      <c r="B8" s="5" t="n">
        <v>-153717469</v>
      </c>
      <c r="C8" s="5" t="n">
        <v>-208934009</v>
      </c>
    </row>
    <row r="9" spans="1:3">
      <c r="A9" s="4" t="s">
        <v>547</v>
      </c>
      <c r="B9" s="5" t="n">
        <v>154090686</v>
      </c>
      <c r="C9" s="5" t="n">
        <v>262741760</v>
      </c>
    </row>
    <row r="10" spans="1:3">
      <c r="A10" s="3" t="s">
        <v>548</v>
      </c>
    </row>
    <row r="11" spans="1:3">
      <c r="A11" s="4" t="s">
        <v>508</v>
      </c>
      <c r="B11" s="5" t="n">
        <v>37750</v>
      </c>
      <c r="C11" s="5" t="n">
        <v>-36000</v>
      </c>
    </row>
    <row r="12" spans="1:3">
      <c r="A12" s="4" t="s">
        <v>549</v>
      </c>
      <c r="B12" s="5" t="n">
        <v>69086</v>
      </c>
      <c r="C12" s="5" t="n">
        <v>-236804</v>
      </c>
    </row>
    <row r="13" spans="1:3">
      <c r="A13" s="4" t="s">
        <v>550</v>
      </c>
      <c r="B13" s="5" t="n">
        <v>-1297698</v>
      </c>
      <c r="C13" s="5" t="n">
        <v>338742</v>
      </c>
    </row>
    <row r="14" spans="1:3">
      <c r="A14" s="4" t="s">
        <v>42</v>
      </c>
      <c r="B14" s="5" t="n">
        <v>-25334</v>
      </c>
      <c r="C14" s="5" t="n">
        <v>4642</v>
      </c>
    </row>
    <row r="15" spans="1:3">
      <c r="A15" s="4" t="s">
        <v>43</v>
      </c>
      <c r="B15" s="5" t="n">
        <v>30549</v>
      </c>
      <c r="C15" s="5" t="n">
        <v>41191</v>
      </c>
    </row>
    <row r="16" spans="1:3">
      <c r="A16" s="4" t="s">
        <v>44</v>
      </c>
      <c r="B16" s="5" t="n">
        <v>-41783</v>
      </c>
      <c r="C16" s="5" t="n">
        <v>-67031</v>
      </c>
    </row>
    <row r="17" spans="1:3">
      <c r="A17" s="4" t="s">
        <v>551</v>
      </c>
      <c r="B17" s="5" t="n">
        <v>-140621</v>
      </c>
      <c r="C17" s="5" t="n">
        <v>54055</v>
      </c>
    </row>
    <row r="18" spans="1:3">
      <c r="A18" s="4" t="s">
        <v>46</v>
      </c>
      <c r="B18" s="5" t="n">
        <v>-40952</v>
      </c>
      <c r="C18" s="5" t="n">
        <v>-64699</v>
      </c>
    </row>
    <row r="19" spans="1:3">
      <c r="A19" s="4" t="s">
        <v>47</v>
      </c>
      <c r="B19" s="5" t="n">
        <v>-8083</v>
      </c>
      <c r="C19" s="5" t="n">
        <v>-14927</v>
      </c>
    </row>
    <row r="20" spans="1:3">
      <c r="A20" s="4" t="s">
        <v>552</v>
      </c>
      <c r="C20" s="5" t="n">
        <v>-1765</v>
      </c>
    </row>
    <row r="21" spans="1:3">
      <c r="A21" s="4" t="s">
        <v>553</v>
      </c>
      <c r="C21" s="5" t="n">
        <v>143</v>
      </c>
    </row>
    <row r="22" spans="1:3">
      <c r="A22" s="4" t="s">
        <v>554</v>
      </c>
      <c r="C22" s="5" t="n">
        <v>-242</v>
      </c>
    </row>
    <row r="23" spans="1:3">
      <c r="A23" s="4" t="s">
        <v>555</v>
      </c>
      <c r="B23" s="5" t="n">
        <v>1972433</v>
      </c>
      <c r="C23" s="5" t="n">
        <v>57749996</v>
      </c>
    </row>
    <row r="24" spans="1:3">
      <c r="A24" s="3" t="s">
        <v>556</v>
      </c>
    </row>
    <row r="25" spans="1:3">
      <c r="A25" s="4" t="s">
        <v>557</v>
      </c>
      <c r="B25" s="5" t="n">
        <v>2207000</v>
      </c>
      <c r="C25" s="5" t="n">
        <v>1784019</v>
      </c>
    </row>
    <row r="26" spans="1:3">
      <c r="A26" s="4" t="s">
        <v>49</v>
      </c>
      <c r="B26" s="5" t="n">
        <v>972808</v>
      </c>
      <c r="C26" s="5" t="n">
        <v>581083</v>
      </c>
    </row>
    <row r="27" spans="1:3">
      <c r="A27" s="4" t="s">
        <v>558</v>
      </c>
      <c r="B27" s="5" t="n">
        <v>-24734053</v>
      </c>
      <c r="C27" s="5" t="n">
        <v>-53560060</v>
      </c>
    </row>
    <row r="28" spans="1:3">
      <c r="A28" s="4" t="s">
        <v>559</v>
      </c>
      <c r="C28" s="5" t="n">
        <v>5471483</v>
      </c>
    </row>
    <row r="29" spans="1:3">
      <c r="A29" s="4" t="s">
        <v>560</v>
      </c>
      <c r="C29" s="5" t="n">
        <v>-3136351</v>
      </c>
    </row>
    <row r="30" spans="1:3">
      <c r="A30" s="4" t="s">
        <v>561</v>
      </c>
      <c r="B30" s="5" t="n">
        <v>-21554245</v>
      </c>
      <c r="C30" s="5" t="n">
        <v>-48859826</v>
      </c>
    </row>
    <row r="31" spans="1:3">
      <c r="A31" s="4" t="s">
        <v>562</v>
      </c>
      <c r="B31" s="5" t="n">
        <v>-19581812</v>
      </c>
      <c r="C31" s="5" t="n">
        <v>8890170</v>
      </c>
    </row>
    <row r="32" spans="1:3">
      <c r="A32" s="4" t="s">
        <v>563</v>
      </c>
      <c r="B32" s="5" t="n">
        <v>90141061</v>
      </c>
      <c r="C32" s="5" t="n">
        <v>118136562</v>
      </c>
    </row>
    <row r="33" spans="1:3">
      <c r="A33" s="4" t="s">
        <v>564</v>
      </c>
      <c r="B33" s="5" t="n">
        <v>70559249</v>
      </c>
      <c r="C33" s="5" t="n">
        <v>127026732</v>
      </c>
    </row>
    <row r="34" spans="1:3">
      <c r="A34" s="4" t="s">
        <v>565</v>
      </c>
      <c r="B34" s="5" t="n">
        <v>39041782</v>
      </c>
      <c r="C34" s="5" t="n">
        <v>86105882</v>
      </c>
    </row>
    <row r="35" spans="1:3">
      <c r="A35" s="4" t="s">
        <v>566</v>
      </c>
      <c r="B35" s="5" t="n">
        <v>31517467</v>
      </c>
      <c r="C35" s="5" t="n">
        <v>40920850</v>
      </c>
    </row>
    <row r="36" spans="1:3">
      <c r="A36" s="4" t="s">
        <v>567</v>
      </c>
      <c r="B36" s="5" t="n">
        <v>90141061</v>
      </c>
      <c r="C36" s="5" t="n">
        <v>127026732</v>
      </c>
    </row>
    <row r="37" spans="1:3">
      <c r="A37" s="3" t="s">
        <v>568</v>
      </c>
    </row>
    <row r="38" spans="1:3">
      <c r="A38" s="4" t="s">
        <v>569</v>
      </c>
      <c r="B38" s="5" t="n">
        <v>11825677</v>
      </c>
      <c r="C38" s="5" t="n">
        <v>18217216</v>
      </c>
    </row>
    <row r="39" spans="1:3">
      <c r="A39" s="4" t="s">
        <v>570</v>
      </c>
      <c r="B39" s="5" t="n">
        <v>287000</v>
      </c>
      <c r="C39" s="5" t="n">
        <v>2687191</v>
      </c>
    </row>
    <row r="40" spans="1:3">
      <c r="A40" s="3" t="s">
        <v>571</v>
      </c>
    </row>
    <row r="41" spans="1:3">
      <c r="A41" s="4" t="s">
        <v>48</v>
      </c>
      <c r="B41" s="7" t="n">
        <v>4020682</v>
      </c>
      <c r="C41" s="7" t="n">
        <v>2083158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572</v>
      </c>
      <c r="B1" s="2" t="s">
        <v>1</v>
      </c>
    </row>
    <row r="2" spans="1:2">
      <c r="B2" s="2" t="s">
        <v>26</v>
      </c>
    </row>
    <row r="3" spans="1:2">
      <c r="A3" s="3" t="s">
        <v>573</v>
      </c>
    </row>
    <row r="4" spans="1:2">
      <c r="A4" s="4" t="s">
        <v>540</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45"/>
    <col customWidth="1" max="3" min="3" width="34"/>
    <col customWidth="1" max="4" min="4" width="17"/>
    <col customWidth="1" max="5" min="5" width="17"/>
    <col customWidth="1" max="6" min="6" width="17"/>
    <col customWidth="1" max="7" min="7" width="17"/>
    <col customWidth="1" max="8" min="8" width="4"/>
  </cols>
  <sheetData>
    <row r="1" spans="1:8">
      <c r="A1" s="1" t="s">
        <v>574</v>
      </c>
      <c r="B1" s="2" t="s">
        <v>575</v>
      </c>
      <c r="C1" s="2" t="s">
        <v>576</v>
      </c>
      <c r="D1" s="2" t="s">
        <v>54</v>
      </c>
      <c r="E1" s="2" t="s">
        <v>55</v>
      </c>
      <c r="F1" s="2" t="s">
        <v>56</v>
      </c>
      <c r="G1" s="2" t="s">
        <v>57</v>
      </c>
    </row>
    <row r="2" spans="1:8">
      <c r="A2" s="4" t="s">
        <v>577</v>
      </c>
      <c r="B2" s="7" t="n">
        <v>563199285</v>
      </c>
      <c r="C2" s="7" t="n">
        <v>34477673</v>
      </c>
      <c r="D2" s="7" t="n">
        <v>347445757</v>
      </c>
      <c r="E2" s="7" t="n">
        <v>177512074</v>
      </c>
      <c r="F2" s="7" t="n">
        <v>3763781</v>
      </c>
    </row>
    <row r="3" spans="1:8">
      <c r="A3" s="4" t="s">
        <v>578</v>
      </c>
      <c r="D3" s="8" t="n">
        <v>84825.03</v>
      </c>
      <c r="E3" s="8" t="n">
        <v>29193.81</v>
      </c>
      <c r="F3" s="8" t="n">
        <v>3828.45</v>
      </c>
    </row>
    <row r="4" spans="1:8">
      <c r="A4" s="3" t="s">
        <v>579</v>
      </c>
    </row>
    <row r="5" spans="1:8">
      <c r="A5" s="4" t="s">
        <v>526</v>
      </c>
      <c r="B5" s="5" t="n">
        <v>-4385256</v>
      </c>
      <c r="C5" s="5" t="n">
        <v>39604</v>
      </c>
      <c r="D5" s="7" t="n">
        <v>-3399506</v>
      </c>
      <c r="E5" s="7" t="n">
        <v>-1022150</v>
      </c>
      <c r="F5" s="7" t="n">
        <v>-3204</v>
      </c>
    </row>
    <row r="6" spans="1:8">
      <c r="A6" s="4" t="s">
        <v>557</v>
      </c>
      <c r="B6" s="5" t="n">
        <v>9659997</v>
      </c>
      <c r="C6" s="5" t="n">
        <v>5188787</v>
      </c>
      <c r="D6" s="7" t="n">
        <v>2084910</v>
      </c>
      <c r="E6" s="7" t="n">
        <v>2386300</v>
      </c>
      <c r="F6" s="4" t="s">
        <v>62</v>
      </c>
    </row>
    <row r="7" spans="1:8">
      <c r="A7" s="4" t="s">
        <v>580</v>
      </c>
      <c r="D7" s="11" t="n">
        <v>509.865</v>
      </c>
      <c r="E7" s="10" t="n">
        <v>391.6691</v>
      </c>
    </row>
    <row r="8" spans="1:8">
      <c r="A8" s="4" t="s">
        <v>558</v>
      </c>
      <c r="B8" s="5" t="n">
        <v>-59310782</v>
      </c>
      <c r="C8" s="5" t="n">
        <v>-2872342</v>
      </c>
      <c r="D8" s="7" t="n">
        <v>-37952304</v>
      </c>
      <c r="E8" s="7" t="n">
        <v>-17986136</v>
      </c>
      <c r="F8" s="7" t="n">
        <v>-500000</v>
      </c>
    </row>
    <row r="9" spans="1:8">
      <c r="A9" s="4" t="s">
        <v>581</v>
      </c>
      <c r="D9" s="10" t="n">
        <v>-9332.4696</v>
      </c>
      <c r="E9" s="10" t="n">
        <v>-2974.8511</v>
      </c>
      <c r="F9" s="10" t="n">
        <v>-501.3295</v>
      </c>
    </row>
    <row r="10" spans="1:8">
      <c r="A10" s="4" t="s">
        <v>582</v>
      </c>
      <c r="D10" s="7" t="n">
        <v>-209010</v>
      </c>
      <c r="E10" s="7" t="n">
        <v>209010</v>
      </c>
    </row>
    <row r="11" spans="1:8">
      <c r="A11" s="4" t="s">
        <v>583</v>
      </c>
      <c r="D11" s="10" t="n">
        <v>-50.6545</v>
      </c>
      <c r="E11" s="10" t="n">
        <v>34.0151</v>
      </c>
    </row>
    <row r="12" spans="1:8">
      <c r="A12" s="4" t="s">
        <v>584</v>
      </c>
      <c r="B12" s="5" t="n">
        <v>509163244</v>
      </c>
      <c r="C12" s="7" t="n">
        <v>36833722</v>
      </c>
      <c r="D12" s="7" t="n">
        <v>307969847</v>
      </c>
      <c r="E12" s="7" t="n">
        <v>161099098</v>
      </c>
      <c r="F12" s="7" t="n">
        <v>3260577</v>
      </c>
    </row>
    <row r="13" spans="1:8">
      <c r="A13" s="4" t="s">
        <v>585</v>
      </c>
      <c r="D13" s="8" t="n">
        <v>75951.77</v>
      </c>
      <c r="E13" s="8" t="n">
        <v>26644.64</v>
      </c>
      <c r="F13" s="8" t="n">
        <v>3327.12</v>
      </c>
    </row>
    <row r="14" spans="1:8">
      <c r="A14" s="4" t="s">
        <v>586</v>
      </c>
      <c r="D14" s="9" t="n">
        <v>4096.03</v>
      </c>
      <c r="E14" s="9" t="n">
        <v>6080.47</v>
      </c>
      <c r="F14" s="9" t="n">
        <v>983.11</v>
      </c>
      <c r="G14" s="4" t="s">
        <v>62</v>
      </c>
      <c r="H14" s="4" t="s">
        <v>76</v>
      </c>
    </row>
    <row r="15" spans="1:8">
      <c r="A15" s="4" t="s">
        <v>587</v>
      </c>
      <c r="D15" s="9" t="n">
        <v>4054.81</v>
      </c>
      <c r="E15" s="9" t="n">
        <v>6046.21</v>
      </c>
      <c r="F15" s="7" t="n">
        <v>980</v>
      </c>
      <c r="G15" s="4" t="s">
        <v>62</v>
      </c>
      <c r="H15" s="4" t="s">
        <v>76</v>
      </c>
    </row>
    <row r="16" spans="1:8">
      <c r="A16" s="4" t="s">
        <v>588</v>
      </c>
      <c r="B16" s="5" t="n">
        <v>357535425</v>
      </c>
      <c r="D16" s="7" t="n">
        <v>240860323</v>
      </c>
      <c r="E16" s="7" t="n">
        <v>100657081</v>
      </c>
      <c r="F16" s="7" t="n">
        <v>3547299</v>
      </c>
      <c r="G16" s="7" t="n">
        <v>12470722</v>
      </c>
    </row>
    <row r="17" spans="1:8">
      <c r="A17" s="4" t="s">
        <v>589</v>
      </c>
      <c r="D17" s="8" t="n">
        <v>58081.84</v>
      </c>
      <c r="E17" s="8" t="n">
        <v>16061.64</v>
      </c>
      <c r="F17" s="8" t="n">
        <v>3466.28</v>
      </c>
      <c r="G17" s="8" t="n">
        <v>12013.64</v>
      </c>
    </row>
    <row r="18" spans="1:8">
      <c r="A18" s="3" t="s">
        <v>579</v>
      </c>
    </row>
    <row r="19" spans="1:8">
      <c r="A19" s="4" t="s">
        <v>526</v>
      </c>
      <c r="B19" s="5" t="n">
        <v>-11074634</v>
      </c>
      <c r="D19" s="7" t="n">
        <v>-7946101</v>
      </c>
      <c r="E19" s="7" t="n">
        <v>-2661301</v>
      </c>
      <c r="F19" s="7" t="n">
        <v>-98643</v>
      </c>
      <c r="G19" s="7" t="n">
        <v>-368589</v>
      </c>
    </row>
    <row r="20" spans="1:8">
      <c r="A20" s="4" t="s">
        <v>557</v>
      </c>
      <c r="B20" s="5" t="n">
        <v>2494000</v>
      </c>
      <c r="D20" s="7" t="n">
        <v>631000</v>
      </c>
      <c r="E20" s="7" t="n">
        <v>803000</v>
      </c>
      <c r="G20" s="7" t="n">
        <v>1060000</v>
      </c>
    </row>
    <row r="21" spans="1:8">
      <c r="A21" s="4" t="s">
        <v>580</v>
      </c>
      <c r="D21" s="10" t="n">
        <v>152.6465</v>
      </c>
      <c r="E21" s="10" t="n">
        <v>130.1735</v>
      </c>
      <c r="G21" s="8" t="n">
        <v>1055.08</v>
      </c>
    </row>
    <row r="22" spans="1:8">
      <c r="A22" s="4" t="s">
        <v>558</v>
      </c>
      <c r="B22" s="5" t="n">
        <v>-16929058</v>
      </c>
      <c r="D22" s="7" t="n">
        <v>-10348464</v>
      </c>
      <c r="E22" s="7" t="n">
        <v>-6445115</v>
      </c>
      <c r="G22" s="7" t="n">
        <v>-135479</v>
      </c>
    </row>
    <row r="23" spans="1:8">
      <c r="A23" s="4" t="s">
        <v>581</v>
      </c>
      <c r="D23" s="10" t="n">
        <v>-2486.2985</v>
      </c>
      <c r="E23" s="10" t="n">
        <v>-995.8273</v>
      </c>
      <c r="G23" s="10" t="n">
        <v>-134.8093</v>
      </c>
    </row>
    <row r="24" spans="1:8">
      <c r="A24" s="4" t="s">
        <v>590</v>
      </c>
      <c r="B24" s="7" t="n">
        <v>332025733</v>
      </c>
      <c r="D24" s="7" t="n">
        <v>223196758</v>
      </c>
      <c r="E24" s="7" t="n">
        <v>92353665</v>
      </c>
      <c r="F24" s="7" t="n">
        <v>3448656</v>
      </c>
      <c r="G24" s="7" t="n">
        <v>13026654</v>
      </c>
    </row>
    <row r="25" spans="1:8">
      <c r="A25" s="4" t="s">
        <v>591</v>
      </c>
      <c r="D25" s="8" t="n">
        <v>55748.19</v>
      </c>
      <c r="E25" s="8" t="n">
        <v>15195.98</v>
      </c>
      <c r="F25" s="8" t="n">
        <v>3466.28</v>
      </c>
      <c r="G25" s="8" t="n">
        <v>12933.91</v>
      </c>
    </row>
    <row r="26" spans="1:8">
      <c r="A26" s="4" t="s">
        <v>592</v>
      </c>
      <c r="D26" s="9" t="n">
        <v>4146.91</v>
      </c>
      <c r="E26" s="9" t="n">
        <v>6266.93</v>
      </c>
      <c r="F26" s="9" t="n">
        <v>1023.37</v>
      </c>
      <c r="G26" s="9" t="n">
        <v>1038.05</v>
      </c>
    </row>
    <row r="27" spans="1:8">
      <c r="A27" s="4" t="s">
        <v>593</v>
      </c>
      <c r="D27" s="9" t="n">
        <v>4003.66</v>
      </c>
      <c r="E27" s="9" t="n">
        <v>6077.5</v>
      </c>
      <c r="F27" s="9" t="n">
        <v>994.92</v>
      </c>
      <c r="G27" s="9" t="n">
        <v>1007.17</v>
      </c>
    </row>
    <row r="28" spans="1:8"/>
    <row r="29" spans="1:8">
      <c r="A29" s="4" t="s">
        <v>76</v>
      </c>
      <c r="B29" s="4" t="s">
        <v>537</v>
      </c>
    </row>
  </sheetData>
  <mergeCells count="3">
    <mergeCell ref="G1:H1"/>
    <mergeCell ref="A28:H28"/>
    <mergeCell ref="B29:H2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6</v>
      </c>
    </row>
    <row r="3" spans="1:2">
      <c r="A3" s="3" t="s">
        <v>595</v>
      </c>
    </row>
    <row r="4" spans="1:2">
      <c r="A4" s="4" t="s">
        <v>594</v>
      </c>
      <c r="B4" s="4" t="s">
        <v>5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97</v>
      </c>
      <c r="B1" s="2" t="s">
        <v>1</v>
      </c>
    </row>
    <row r="2" spans="1:2">
      <c r="B2" s="2" t="s">
        <v>26</v>
      </c>
    </row>
    <row r="3" spans="1:2">
      <c r="A3" s="3" t="s">
        <v>598</v>
      </c>
    </row>
    <row r="4" spans="1:2">
      <c r="A4" s="4" t="s">
        <v>597</v>
      </c>
      <c r="B4" s="4" t="s">
        <v>5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00</v>
      </c>
      <c r="B1" s="2" t="s">
        <v>1</v>
      </c>
    </row>
    <row r="2" spans="1:2">
      <c r="B2" s="2" t="s">
        <v>26</v>
      </c>
    </row>
    <row r="3" spans="1:2">
      <c r="A3" s="3" t="s">
        <v>601</v>
      </c>
    </row>
    <row r="4" spans="1:2">
      <c r="A4" s="4" t="s">
        <v>600</v>
      </c>
      <c r="B4" s="4" t="s">
        <v>6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603</v>
      </c>
      <c r="B1" s="2" t="s">
        <v>1</v>
      </c>
    </row>
    <row r="2" spans="1:2">
      <c r="B2" s="2" t="s">
        <v>26</v>
      </c>
    </row>
    <row r="3" spans="1:2">
      <c r="A3" s="3" t="s">
        <v>603</v>
      </c>
    </row>
    <row r="4" spans="1:2">
      <c r="A4" s="4" t="s">
        <v>603</v>
      </c>
      <c r="B4" s="4" t="s">
        <v>6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05</v>
      </c>
      <c r="B1" s="2" t="s">
        <v>1</v>
      </c>
    </row>
    <row r="2" spans="1:2">
      <c r="B2" s="2" t="s">
        <v>26</v>
      </c>
    </row>
    <row r="3" spans="1:2">
      <c r="A3" s="3" t="s">
        <v>606</v>
      </c>
    </row>
    <row r="4" spans="1:2">
      <c r="A4" s="4" t="s">
        <v>605</v>
      </c>
      <c r="B4" s="4" t="s">
        <v>6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8</v>
      </c>
      <c r="B1" s="2" t="s">
        <v>1</v>
      </c>
    </row>
    <row r="2" spans="1:2">
      <c r="B2" s="2" t="s">
        <v>26</v>
      </c>
    </row>
    <row r="3" spans="1:2">
      <c r="A3" s="3" t="s">
        <v>609</v>
      </c>
    </row>
    <row r="4" spans="1:2">
      <c r="A4" s="4" t="s">
        <v>608</v>
      </c>
      <c r="B4" s="4" t="s">
        <v>6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v>
      </c>
      <c r="B1" s="2" t="s">
        <v>26</v>
      </c>
      <c r="C1" s="2" t="s">
        <v>27</v>
      </c>
    </row>
    <row r="2" spans="1:3">
      <c r="A2" s="3" t="s">
        <v>28</v>
      </c>
    </row>
    <row r="3" spans="1:3">
      <c r="A3" s="4" t="s">
        <v>29</v>
      </c>
      <c r="B3" s="7" t="n">
        <v>39041782</v>
      </c>
      <c r="C3" s="7" t="n">
        <v>45780428</v>
      </c>
    </row>
    <row r="4" spans="1:3">
      <c r="A4" s="4" t="s">
        <v>30</v>
      </c>
      <c r="B4" s="5" t="n">
        <v>3059592</v>
      </c>
      <c r="C4" s="5" t="n">
        <v>8930417</v>
      </c>
    </row>
    <row r="5" spans="1:3">
      <c r="A5" s="4" t="s">
        <v>31</v>
      </c>
      <c r="B5" s="5" t="n">
        <v>547962</v>
      </c>
      <c r="C5" s="5" t="n">
        <v>1902516</v>
      </c>
    </row>
    <row r="6" spans="1:3">
      <c r="A6" s="4" t="s">
        <v>32</v>
      </c>
      <c r="B6" s="5" t="n">
        <v>42649336</v>
      </c>
      <c r="C6" s="5" t="n">
        <v>56613361</v>
      </c>
    </row>
    <row r="7" spans="1:3">
      <c r="A7" s="4" t="s">
        <v>33</v>
      </c>
      <c r="B7" s="5" t="n">
        <v>31517467</v>
      </c>
      <c r="C7" s="5" t="n">
        <v>44360633</v>
      </c>
    </row>
    <row r="8" spans="1:3">
      <c r="A8" s="4" t="s">
        <v>34</v>
      </c>
      <c r="B8" s="5" t="n">
        <v>30408959</v>
      </c>
      <c r="C8" s="5" t="n">
        <v>34101936</v>
      </c>
    </row>
    <row r="9" spans="1:3">
      <c r="A9" s="4" t="s">
        <v>35</v>
      </c>
      <c r="B9" s="5" t="n">
        <v>233832219</v>
      </c>
      <c r="C9" s="5" t="n">
        <v>237378016</v>
      </c>
    </row>
    <row r="10" spans="1:3">
      <c r="A10" s="4" t="s">
        <v>36</v>
      </c>
      <c r="B10" s="5" t="n">
        <v>111865</v>
      </c>
    </row>
    <row r="11" spans="1:3">
      <c r="A11" s="4" t="s">
        <v>37</v>
      </c>
      <c r="B11" s="5" t="n">
        <v>194250</v>
      </c>
      <c r="C11" s="5" t="n">
        <v>232000</v>
      </c>
    </row>
    <row r="12" spans="1:3">
      <c r="A12" s="4" t="s">
        <v>38</v>
      </c>
      <c r="B12" s="5" t="n">
        <v>338714096</v>
      </c>
      <c r="C12" s="5" t="n">
        <v>372685946</v>
      </c>
    </row>
    <row r="13" spans="1:3">
      <c r="A13" s="3" t="s">
        <v>39</v>
      </c>
    </row>
    <row r="14" spans="1:3">
      <c r="A14" s="4" t="s">
        <v>40</v>
      </c>
      <c r="B14" s="5" t="n">
        <v>638275</v>
      </c>
      <c r="C14" s="5" t="n">
        <v>569189</v>
      </c>
    </row>
    <row r="15" spans="1:3">
      <c r="A15" s="4" t="s">
        <v>41</v>
      </c>
      <c r="C15" s="5" t="n">
        <v>1297698</v>
      </c>
    </row>
    <row r="16" spans="1:3">
      <c r="A16" s="4" t="s">
        <v>42</v>
      </c>
      <c r="B16" s="5" t="n">
        <v>57979</v>
      </c>
      <c r="C16" s="5" t="n">
        <v>83313</v>
      </c>
    </row>
    <row r="17" spans="1:3">
      <c r="A17" s="4" t="s">
        <v>43</v>
      </c>
      <c r="B17" s="5" t="n">
        <v>105920</v>
      </c>
      <c r="C17" s="5" t="n">
        <v>75371</v>
      </c>
    </row>
    <row r="18" spans="1:3">
      <c r="A18" s="4" t="s">
        <v>44</v>
      </c>
      <c r="B18" s="5" t="n">
        <v>418753</v>
      </c>
      <c r="C18" s="5" t="n">
        <v>460536</v>
      </c>
    </row>
    <row r="19" spans="1:3">
      <c r="A19" s="4" t="s">
        <v>45</v>
      </c>
      <c r="C19" s="5" t="n">
        <v>28756</v>
      </c>
    </row>
    <row r="20" spans="1:3">
      <c r="A20" s="4" t="s">
        <v>46</v>
      </c>
      <c r="B20" s="5" t="n">
        <v>393487</v>
      </c>
      <c r="C20" s="5" t="n">
        <v>434439</v>
      </c>
    </row>
    <row r="21" spans="1:3">
      <c r="A21" s="4" t="s">
        <v>47</v>
      </c>
      <c r="B21" s="5" t="n">
        <v>80459</v>
      </c>
      <c r="C21" s="5" t="n">
        <v>88542</v>
      </c>
    </row>
    <row r="22" spans="1:3">
      <c r="A22" s="4" t="s">
        <v>48</v>
      </c>
      <c r="B22" s="5" t="n">
        <v>4020682</v>
      </c>
      <c r="C22" s="5" t="n">
        <v>11825677</v>
      </c>
    </row>
    <row r="23" spans="1:3">
      <c r="A23" s="4" t="s">
        <v>49</v>
      </c>
      <c r="B23" s="5" t="n">
        <v>972808</v>
      </c>
      <c r="C23" s="5" t="n">
        <v>287000</v>
      </c>
    </row>
    <row r="24" spans="1:3">
      <c r="A24" s="4" t="s">
        <v>50</v>
      </c>
      <c r="B24" s="5" t="n">
        <v>6688363</v>
      </c>
      <c r="C24" s="5" t="n">
        <v>15150521</v>
      </c>
    </row>
    <row r="25" spans="1:3">
      <c r="A25" s="3" t="s">
        <v>51</v>
      </c>
    </row>
    <row r="26" spans="1:3">
      <c r="A26" s="4" t="s">
        <v>52</v>
      </c>
      <c r="B26" s="5" t="n">
        <v>332025733</v>
      </c>
      <c r="C26" s="5" t="n">
        <v>357535425</v>
      </c>
    </row>
    <row r="27" spans="1:3">
      <c r="A27" s="4" t="s">
        <v>53</v>
      </c>
      <c r="B27" s="5" t="n">
        <v>338714096</v>
      </c>
      <c r="C27" s="5" t="n">
        <v>372685946</v>
      </c>
    </row>
    <row r="28" spans="1:3">
      <c r="A28" s="4" t="s">
        <v>54</v>
      </c>
    </row>
    <row r="29" spans="1:3">
      <c r="A29" s="3" t="s">
        <v>51</v>
      </c>
    </row>
    <row r="30" spans="1:3">
      <c r="A30" s="4" t="s">
        <v>52</v>
      </c>
      <c r="B30" s="5" t="n">
        <v>223196758</v>
      </c>
      <c r="C30" s="5" t="n">
        <v>240860323</v>
      </c>
    </row>
    <row r="31" spans="1:3">
      <c r="A31" s="4" t="s">
        <v>55</v>
      </c>
    </row>
    <row r="32" spans="1:3">
      <c r="A32" s="3" t="s">
        <v>51</v>
      </c>
    </row>
    <row r="33" spans="1:3">
      <c r="A33" s="4" t="s">
        <v>52</v>
      </c>
      <c r="B33" s="5" t="n">
        <v>92353665</v>
      </c>
      <c r="C33" s="5" t="n">
        <v>100657081</v>
      </c>
    </row>
    <row r="34" spans="1:3">
      <c r="A34" s="4" t="s">
        <v>56</v>
      </c>
    </row>
    <row r="35" spans="1:3">
      <c r="A35" s="3" t="s">
        <v>51</v>
      </c>
    </row>
    <row r="36" spans="1:3">
      <c r="A36" s="4" t="s">
        <v>52</v>
      </c>
      <c r="B36" s="5" t="n">
        <v>3448656</v>
      </c>
      <c r="C36" s="5" t="n">
        <v>3547299</v>
      </c>
    </row>
    <row r="37" spans="1:3">
      <c r="A37" s="4" t="s">
        <v>57</v>
      </c>
    </row>
    <row r="38" spans="1:3">
      <c r="A38" s="3" t="s">
        <v>51</v>
      </c>
    </row>
    <row r="39" spans="1:3">
      <c r="A39" s="4" t="s">
        <v>52</v>
      </c>
      <c r="B39" s="7" t="n">
        <v>13026654</v>
      </c>
      <c r="C39" s="7" t="n">
        <v>12470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11</v>
      </c>
      <c r="B1" s="2" t="s">
        <v>1</v>
      </c>
    </row>
    <row r="2" spans="1:2">
      <c r="B2" s="2" t="s">
        <v>26</v>
      </c>
    </row>
    <row r="3" spans="1:2">
      <c r="A3" s="3" t="s">
        <v>612</v>
      </c>
    </row>
    <row r="4" spans="1:2">
      <c r="A4" s="4" t="s">
        <v>611</v>
      </c>
      <c r="B4" s="4" t="s">
        <v>6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4</v>
      </c>
      <c r="B1" s="2" t="s">
        <v>1</v>
      </c>
    </row>
    <row r="2" spans="1:2">
      <c r="B2" s="2" t="s">
        <v>26</v>
      </c>
    </row>
    <row r="3" spans="1:2">
      <c r="A3" s="3" t="s">
        <v>615</v>
      </c>
    </row>
    <row r="4" spans="1:2">
      <c r="A4" s="4" t="s">
        <v>614</v>
      </c>
      <c r="B4" s="4" t="s">
        <v>6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7</v>
      </c>
      <c r="B1" s="2" t="s">
        <v>1</v>
      </c>
    </row>
    <row r="2" spans="1:2">
      <c r="B2" s="2" t="s">
        <v>26</v>
      </c>
    </row>
    <row r="3" spans="1:2">
      <c r="A3" s="3" t="s">
        <v>618</v>
      </c>
    </row>
    <row r="4" spans="1:2">
      <c r="A4" s="4" t="s">
        <v>617</v>
      </c>
      <c r="B4" s="4" t="s">
        <v>6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0</v>
      </c>
      <c r="B1" s="2" t="s">
        <v>1</v>
      </c>
    </row>
    <row r="2" spans="1:2">
      <c r="B2" s="2" t="s">
        <v>26</v>
      </c>
    </row>
    <row r="3" spans="1:2">
      <c r="A3" s="3" t="s">
        <v>621</v>
      </c>
    </row>
    <row r="4" spans="1:2">
      <c r="A4" s="4" t="s">
        <v>620</v>
      </c>
      <c r="B4" s="4" t="s">
        <v>6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3</v>
      </c>
      <c r="B1" s="2" t="s">
        <v>1</v>
      </c>
    </row>
    <row r="2" spans="1:2">
      <c r="B2" s="2" t="s">
        <v>26</v>
      </c>
    </row>
    <row r="3" spans="1:2">
      <c r="A3" s="3" t="s">
        <v>623</v>
      </c>
    </row>
    <row r="4" spans="1:2">
      <c r="A4" s="4" t="s">
        <v>623</v>
      </c>
      <c r="B4" s="4" t="s">
        <v>6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25</v>
      </c>
      <c r="B1" s="2" t="s">
        <v>1</v>
      </c>
    </row>
    <row r="2" spans="1:2">
      <c r="B2" s="2" t="s">
        <v>26</v>
      </c>
    </row>
    <row r="3" spans="1:2">
      <c r="A3" s="3" t="s">
        <v>626</v>
      </c>
    </row>
    <row r="4" spans="1:2">
      <c r="A4" s="4" t="s">
        <v>625</v>
      </c>
      <c r="B4" s="4" t="s">
        <v>6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6</v>
      </c>
    </row>
    <row r="3" spans="1:2">
      <c r="A3" s="3" t="s">
        <v>595</v>
      </c>
    </row>
    <row r="4" spans="1:2">
      <c r="A4" s="4" t="s">
        <v>629</v>
      </c>
      <c r="B4" s="4" t="s">
        <v>630</v>
      </c>
    </row>
    <row r="5" spans="1:2">
      <c r="A5" s="4" t="s">
        <v>631</v>
      </c>
      <c r="B5" s="4" t="s">
        <v>632</v>
      </c>
    </row>
    <row r="6" spans="1:2">
      <c r="A6" s="4" t="s">
        <v>633</v>
      </c>
      <c r="B6" s="4" t="s">
        <v>634</v>
      </c>
    </row>
    <row r="7" spans="1:2">
      <c r="A7" s="4" t="s">
        <v>635</v>
      </c>
      <c r="B7" s="4" t="s">
        <v>636</v>
      </c>
    </row>
    <row r="8" spans="1:2">
      <c r="A8" s="4" t="s">
        <v>637</v>
      </c>
      <c r="B8" s="4" t="s">
        <v>638</v>
      </c>
    </row>
    <row r="9" spans="1:2">
      <c r="A9" s="4" t="s">
        <v>639</v>
      </c>
      <c r="B9" s="4" t="s">
        <v>640</v>
      </c>
    </row>
    <row r="10" spans="1:2">
      <c r="A10" s="4" t="s">
        <v>641</v>
      </c>
      <c r="B10" s="4" t="s">
        <v>642</v>
      </c>
    </row>
    <row r="11" spans="1:2">
      <c r="A11" s="4" t="s">
        <v>643</v>
      </c>
      <c r="B11" s="4" t="s">
        <v>644</v>
      </c>
    </row>
    <row r="12" spans="1:2">
      <c r="A12" s="4" t="s">
        <v>645</v>
      </c>
      <c r="B12" s="4" t="s">
        <v>646</v>
      </c>
    </row>
    <row r="13" spans="1:2">
      <c r="A13" s="4" t="s">
        <v>647</v>
      </c>
      <c r="B13" s="4" t="s">
        <v>648</v>
      </c>
    </row>
    <row r="14" spans="1:2">
      <c r="A14" s="4" t="s">
        <v>649</v>
      </c>
      <c r="B14" s="4" t="s">
        <v>650</v>
      </c>
    </row>
    <row r="15" spans="1:2">
      <c r="A15" s="4" t="s">
        <v>651</v>
      </c>
      <c r="B15" s="4" t="s">
        <v>652</v>
      </c>
    </row>
    <row r="16" spans="1:2">
      <c r="A16" s="4" t="s">
        <v>653</v>
      </c>
      <c r="B16" s="4" t="s">
        <v>6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55</v>
      </c>
      <c r="B1" s="2" t="s">
        <v>1</v>
      </c>
    </row>
    <row r="2" spans="1:2">
      <c r="B2" s="2" t="s">
        <v>26</v>
      </c>
    </row>
    <row r="3" spans="1:2">
      <c r="A3" s="3" t="s">
        <v>598</v>
      </c>
    </row>
    <row r="4" spans="1:2">
      <c r="A4" s="4" t="s">
        <v>656</v>
      </c>
      <c r="B4" s="4" t="s">
        <v>6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26</v>
      </c>
    </row>
    <row r="3" spans="1:2">
      <c r="A3" s="3" t="s">
        <v>601</v>
      </c>
    </row>
    <row r="4" spans="1:2">
      <c r="A4" s="4" t="s">
        <v>659</v>
      </c>
      <c r="B4" s="4" t="s">
        <v>660</v>
      </c>
    </row>
    <row r="5" spans="1:2">
      <c r="A5" s="4" t="s">
        <v>661</v>
      </c>
      <c r="B5" s="4" t="s">
        <v>662</v>
      </c>
    </row>
    <row r="6" spans="1:2">
      <c r="A6" s="4" t="s">
        <v>663</v>
      </c>
      <c r="B6" s="4" t="s">
        <v>6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26</v>
      </c>
    </row>
    <row r="3" spans="1:2">
      <c r="A3" s="3" t="s">
        <v>603</v>
      </c>
    </row>
    <row r="4" spans="1:2">
      <c r="A4" s="4" t="s">
        <v>666</v>
      </c>
      <c r="B4" s="4" t="s">
        <v>6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v>
      </c>
      <c r="B1" s="2" t="s">
        <v>26</v>
      </c>
      <c r="C1" s="2" t="s">
        <v>27</v>
      </c>
    </row>
    <row r="2" spans="1:3">
      <c r="A2" s="4" t="s">
        <v>59</v>
      </c>
      <c r="B2" s="7" t="n">
        <v>30408959</v>
      </c>
      <c r="C2" s="7" t="n">
        <v>34101936</v>
      </c>
    </row>
    <row r="3" spans="1:3">
      <c r="A3" s="4" t="s">
        <v>60</v>
      </c>
      <c r="B3" s="5" t="n">
        <v>234548879</v>
      </c>
      <c r="C3" s="5" t="n">
        <v>237596840</v>
      </c>
    </row>
    <row r="4" spans="1:3">
      <c r="A4" s="4" t="s">
        <v>61</v>
      </c>
      <c r="B4" s="7" t="n">
        <v>189000</v>
      </c>
      <c r="C4" s="4" t="s">
        <v>62</v>
      </c>
    </row>
    <row r="5" spans="1:3">
      <c r="A5" s="4" t="s">
        <v>54</v>
      </c>
    </row>
    <row r="6" spans="1:3">
      <c r="A6" s="4" t="s">
        <v>63</v>
      </c>
      <c r="B6" s="8" t="n">
        <v>55748.19</v>
      </c>
      <c r="C6" s="8" t="n">
        <v>58081.84</v>
      </c>
    </row>
    <row r="7" spans="1:3">
      <c r="A7" s="4" t="s">
        <v>55</v>
      </c>
    </row>
    <row r="8" spans="1:3">
      <c r="A8" s="4" t="s">
        <v>63</v>
      </c>
      <c r="B8" s="8" t="n">
        <v>15195.98</v>
      </c>
      <c r="C8" s="8" t="n">
        <v>16061.64</v>
      </c>
    </row>
    <row r="9" spans="1:3">
      <c r="A9" s="4" t="s">
        <v>56</v>
      </c>
    </row>
    <row r="10" spans="1:3">
      <c r="A10" s="4" t="s">
        <v>63</v>
      </c>
      <c r="B10" s="8" t="n">
        <v>3466.28</v>
      </c>
      <c r="C10" s="8" t="n">
        <v>3466.28</v>
      </c>
    </row>
    <row r="11" spans="1:3">
      <c r="A11" s="4" t="s">
        <v>57</v>
      </c>
    </row>
    <row r="12" spans="1:3">
      <c r="A12" s="4" t="s">
        <v>63</v>
      </c>
      <c r="B12" s="8" t="n">
        <v>12933.91</v>
      </c>
      <c r="C12" s="8" t="n">
        <v>1201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68</v>
      </c>
      <c r="B1" s="2" t="s">
        <v>1</v>
      </c>
    </row>
    <row r="2" spans="1:2">
      <c r="B2" s="2" t="s">
        <v>26</v>
      </c>
    </row>
    <row r="3" spans="1:2">
      <c r="A3" s="3" t="s">
        <v>615</v>
      </c>
    </row>
    <row r="4" spans="1:2">
      <c r="A4" s="4" t="s">
        <v>669</v>
      </c>
      <c r="B4" s="4" t="s">
        <v>6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71</v>
      </c>
      <c r="B1" s="2" t="s">
        <v>1</v>
      </c>
    </row>
    <row r="2" spans="1:2">
      <c r="B2" s="2" t="s">
        <v>26</v>
      </c>
    </row>
    <row r="3" spans="1:2">
      <c r="A3" s="3" t="s">
        <v>623</v>
      </c>
    </row>
    <row r="4" spans="1:2">
      <c r="A4" s="4" t="s">
        <v>672</v>
      </c>
      <c r="B4" s="4" t="s">
        <v>6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675</v>
      </c>
      <c r="C1" s="2" t="s">
        <v>26</v>
      </c>
      <c r="D1" s="2" t="s">
        <v>502</v>
      </c>
      <c r="E1" s="2" t="s">
        <v>676</v>
      </c>
    </row>
    <row r="2" spans="1:5">
      <c r="A2" s="4" t="s">
        <v>677</v>
      </c>
    </row>
    <row r="3" spans="1:5">
      <c r="A3" s="4" t="s">
        <v>678</v>
      </c>
      <c r="E3" s="4" t="s">
        <v>679</v>
      </c>
    </row>
    <row r="4" spans="1:5">
      <c r="A4" s="4" t="s">
        <v>680</v>
      </c>
    </row>
    <row r="5" spans="1:5">
      <c r="A5" s="4" t="s">
        <v>678</v>
      </c>
      <c r="E5" s="4" t="s">
        <v>679</v>
      </c>
    </row>
    <row r="6" spans="1:5">
      <c r="A6" s="4" t="s">
        <v>54</v>
      </c>
    </row>
    <row r="7" spans="1:5">
      <c r="A7" s="4" t="s">
        <v>681</v>
      </c>
      <c r="C7" s="4" t="s">
        <v>265</v>
      </c>
    </row>
    <row r="8" spans="1:5">
      <c r="A8" s="4" t="s">
        <v>682</v>
      </c>
    </row>
    <row r="9" spans="1:5">
      <c r="A9" s="4" t="s">
        <v>683</v>
      </c>
      <c r="C9" s="4" t="s">
        <v>94</v>
      </c>
    </row>
    <row r="10" spans="1:5">
      <c r="A10" s="4" t="s">
        <v>684</v>
      </c>
    </row>
    <row r="11" spans="1:5">
      <c r="A11" s="4" t="s">
        <v>685</v>
      </c>
      <c r="C11" s="4" t="s">
        <v>686</v>
      </c>
    </row>
    <row r="12" spans="1:5">
      <c r="A12" s="4" t="s">
        <v>687</v>
      </c>
      <c r="C12" s="4" t="s">
        <v>242</v>
      </c>
    </row>
    <row r="13" spans="1:5">
      <c r="A13" s="4" t="s">
        <v>688</v>
      </c>
    </row>
    <row r="14" spans="1:5">
      <c r="A14" s="4" t="s">
        <v>683</v>
      </c>
      <c r="C14" s="4" t="s">
        <v>94</v>
      </c>
    </row>
    <row r="15" spans="1:5">
      <c r="A15" s="4" t="s">
        <v>689</v>
      </c>
    </row>
    <row r="16" spans="1:5">
      <c r="A16" s="4" t="s">
        <v>685</v>
      </c>
      <c r="C16" s="4" t="s">
        <v>265</v>
      </c>
    </row>
    <row r="17" spans="1:5">
      <c r="A17" s="4" t="s">
        <v>687</v>
      </c>
      <c r="C17" s="4" t="s">
        <v>327</v>
      </c>
    </row>
    <row r="18" spans="1:5">
      <c r="A18" s="4" t="s">
        <v>690</v>
      </c>
    </row>
    <row r="19" spans="1:5">
      <c r="A19" s="4" t="s">
        <v>683</v>
      </c>
      <c r="C19" s="4" t="s">
        <v>94</v>
      </c>
    </row>
    <row r="20" spans="1:5">
      <c r="A20" s="4" t="s">
        <v>55</v>
      </c>
    </row>
    <row r="21" spans="1:5">
      <c r="A21" s="4" t="s">
        <v>691</v>
      </c>
      <c r="C21" s="4" t="s">
        <v>360</v>
      </c>
    </row>
    <row r="22" spans="1:5">
      <c r="A22" s="4" t="s">
        <v>692</v>
      </c>
    </row>
    <row r="23" spans="1:5">
      <c r="A23" s="4" t="s">
        <v>683</v>
      </c>
      <c r="C23" s="4" t="s">
        <v>94</v>
      </c>
    </row>
    <row r="24" spans="1:5">
      <c r="A24" s="4" t="s">
        <v>56</v>
      </c>
    </row>
    <row r="25" spans="1:5">
      <c r="A25" s="4" t="s">
        <v>693</v>
      </c>
      <c r="C25" s="7" t="n">
        <v>2000000</v>
      </c>
      <c r="D25" s="7" t="n">
        <v>6000000</v>
      </c>
    </row>
    <row r="26" spans="1:5">
      <c r="A26" s="4" t="s">
        <v>694</v>
      </c>
    </row>
    <row r="27" spans="1:5">
      <c r="A27" s="4" t="s">
        <v>695</v>
      </c>
      <c r="C27" s="4" t="s">
        <v>327</v>
      </c>
    </row>
    <row r="28" spans="1:5">
      <c r="A28" s="4" t="s">
        <v>683</v>
      </c>
      <c r="C28" s="4" t="s">
        <v>327</v>
      </c>
    </row>
    <row r="29" spans="1:5">
      <c r="A29" s="4" t="s">
        <v>696</v>
      </c>
      <c r="C29" s="4" t="s">
        <v>251</v>
      </c>
    </row>
    <row r="30" spans="1:5">
      <c r="A30" s="4" t="s">
        <v>57</v>
      </c>
    </row>
    <row r="31" spans="1:5">
      <c r="A31" s="4" t="s">
        <v>697</v>
      </c>
      <c r="B31" s="7" t="n">
        <v>14000000</v>
      </c>
    </row>
    <row r="32" spans="1:5">
      <c r="A32" s="4" t="s">
        <v>698</v>
      </c>
    </row>
    <row r="33" spans="1:5">
      <c r="A33" s="4" t="s">
        <v>683</v>
      </c>
      <c r="C33" s="4" t="s">
        <v>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99</v>
      </c>
      <c r="C1" s="2" t="s">
        <v>26</v>
      </c>
      <c r="D1" s="2" t="s">
        <v>27</v>
      </c>
    </row>
    <row r="2" spans="1:4">
      <c r="A2" s="3" t="s">
        <v>700</v>
      </c>
    </row>
    <row r="3" spans="1:4">
      <c r="A3" s="4" t="s">
        <v>30</v>
      </c>
      <c r="C3" s="7" t="n">
        <v>3059592</v>
      </c>
      <c r="D3" s="7" t="n">
        <v>8930417</v>
      </c>
    </row>
    <row r="4" spans="1:4">
      <c r="A4" s="4" t="s">
        <v>31</v>
      </c>
      <c r="C4" s="5" t="n">
        <v>547962</v>
      </c>
      <c r="D4" s="5" t="n">
        <v>1902516</v>
      </c>
    </row>
    <row r="5" spans="1:4">
      <c r="A5" s="4" t="s">
        <v>701</v>
      </c>
    </row>
    <row r="6" spans="1:4">
      <c r="A6" s="3" t="s">
        <v>700</v>
      </c>
    </row>
    <row r="7" spans="1:4">
      <c r="A7" s="4" t="s">
        <v>30</v>
      </c>
      <c r="B7" s="4" t="s">
        <v>76</v>
      </c>
      <c r="C7" s="5" t="n">
        <v>3059592</v>
      </c>
      <c r="D7" s="5" t="n">
        <v>8930417</v>
      </c>
    </row>
    <row r="8" spans="1:4">
      <c r="A8" s="4" t="s">
        <v>31</v>
      </c>
      <c r="B8" s="4" t="s">
        <v>76</v>
      </c>
      <c r="C8" s="5" t="n">
        <v>547962</v>
      </c>
      <c r="D8" s="5" t="n">
        <v>1902516</v>
      </c>
    </row>
    <row r="9" spans="1:4">
      <c r="A9" s="3" t="s">
        <v>702</v>
      </c>
    </row>
    <row r="10" spans="1:4">
      <c r="A10" s="4" t="s">
        <v>703</v>
      </c>
      <c r="C10" s="5" t="n">
        <v>25985760</v>
      </c>
      <c r="D10" s="5" t="n">
        <v>42775036</v>
      </c>
    </row>
    <row r="11" spans="1:4">
      <c r="A11" s="4" t="s">
        <v>575</v>
      </c>
      <c r="C11" s="5" t="n">
        <v>294028742</v>
      </c>
      <c r="D11" s="5" t="n">
        <v>325319921</v>
      </c>
    </row>
    <row r="12" spans="1:4">
      <c r="A12" s="4" t="s">
        <v>704</v>
      </c>
    </row>
    <row r="13" spans="1:4">
      <c r="A13" s="3" t="s">
        <v>702</v>
      </c>
    </row>
    <row r="14" spans="1:4">
      <c r="A14" s="4" t="s">
        <v>575</v>
      </c>
      <c r="B14" s="4" t="s">
        <v>76</v>
      </c>
      <c r="C14" s="5" t="n">
        <v>53030384</v>
      </c>
      <c r="D14" s="5" t="n">
        <v>58329191</v>
      </c>
    </row>
    <row r="15" spans="1:4">
      <c r="A15" s="4" t="s">
        <v>705</v>
      </c>
    </row>
    <row r="16" spans="1:4">
      <c r="A16" s="3" t="s">
        <v>702</v>
      </c>
    </row>
    <row r="17" spans="1:4">
      <c r="A17" s="4" t="s">
        <v>575</v>
      </c>
      <c r="B17" s="4" t="s">
        <v>76</v>
      </c>
      <c r="C17" s="5" t="n">
        <v>11627101</v>
      </c>
      <c r="D17" s="5" t="n">
        <v>11574641</v>
      </c>
    </row>
    <row r="18" spans="1:4">
      <c r="A18" s="4" t="s">
        <v>706</v>
      </c>
    </row>
    <row r="19" spans="1:4">
      <c r="A19" s="3" t="s">
        <v>702</v>
      </c>
    </row>
    <row r="20" spans="1:4">
      <c r="A20" s="4" t="s">
        <v>575</v>
      </c>
      <c r="B20" s="4" t="s">
        <v>76</v>
      </c>
      <c r="C20" s="5" t="n">
        <v>39942418</v>
      </c>
      <c r="D20" s="5" t="n">
        <v>38174305</v>
      </c>
    </row>
    <row r="21" spans="1:4">
      <c r="A21" s="4" t="s">
        <v>707</v>
      </c>
    </row>
    <row r="22" spans="1:4">
      <c r="A22" s="3" t="s">
        <v>702</v>
      </c>
    </row>
    <row r="23" spans="1:4">
      <c r="A23" s="4" t="s">
        <v>575</v>
      </c>
      <c r="B23" s="4" t="s">
        <v>76</v>
      </c>
      <c r="C23" s="5" t="n">
        <v>129232316</v>
      </c>
      <c r="D23" s="5" t="n">
        <v>129299879</v>
      </c>
    </row>
    <row r="24" spans="1:4">
      <c r="A24" s="4" t="s">
        <v>708</v>
      </c>
    </row>
    <row r="25" spans="1:4">
      <c r="A25" s="3" t="s">
        <v>702</v>
      </c>
    </row>
    <row r="26" spans="1:4">
      <c r="A26" s="4" t="s">
        <v>575</v>
      </c>
      <c r="C26" s="5" t="n">
        <v>194250</v>
      </c>
    </row>
    <row r="27" spans="1:4">
      <c r="A27" s="4" t="s">
        <v>709</v>
      </c>
    </row>
    <row r="28" spans="1:4">
      <c r="A28" s="3" t="s">
        <v>702</v>
      </c>
    </row>
    <row r="29" spans="1:4">
      <c r="A29" s="4" t="s">
        <v>575</v>
      </c>
      <c r="D29" s="5" t="n">
        <v>232000</v>
      </c>
    </row>
    <row r="30" spans="1:4">
      <c r="A30" s="4" t="s">
        <v>710</v>
      </c>
    </row>
    <row r="31" spans="1:4">
      <c r="A31" s="3" t="s">
        <v>702</v>
      </c>
    </row>
    <row r="32" spans="1:4">
      <c r="A32" s="4" t="s">
        <v>575</v>
      </c>
      <c r="D32" s="5" t="n">
        <v>34101936</v>
      </c>
    </row>
    <row r="33" spans="1:4">
      <c r="A33" s="4" t="s">
        <v>711</v>
      </c>
    </row>
    <row r="34" spans="1:4">
      <c r="A34" s="3" t="s">
        <v>700</v>
      </c>
    </row>
    <row r="35" spans="1:4">
      <c r="A35" s="4" t="s">
        <v>30</v>
      </c>
      <c r="B35" s="4" t="s">
        <v>76</v>
      </c>
      <c r="C35" s="5" t="n">
        <v>3059592</v>
      </c>
      <c r="D35" s="5" t="n">
        <v>8930417</v>
      </c>
    </row>
    <row r="36" spans="1:4">
      <c r="A36" s="3" t="s">
        <v>702</v>
      </c>
    </row>
    <row r="37" spans="1:4">
      <c r="A37" s="4" t="s">
        <v>703</v>
      </c>
      <c r="C37" s="5" t="n">
        <v>25985760</v>
      </c>
      <c r="D37" s="5" t="n">
        <v>42775036</v>
      </c>
    </row>
    <row r="38" spans="1:4">
      <c r="A38" s="4" t="s">
        <v>575</v>
      </c>
      <c r="C38" s="5" t="n">
        <v>112484695</v>
      </c>
      <c r="D38" s="5" t="n">
        <v>144136580</v>
      </c>
    </row>
    <row r="39" spans="1:4">
      <c r="A39" s="4" t="s">
        <v>712</v>
      </c>
    </row>
    <row r="40" spans="1:4">
      <c r="A40" s="3" t="s">
        <v>702</v>
      </c>
    </row>
    <row r="41" spans="1:4">
      <c r="A41" s="4" t="s">
        <v>575</v>
      </c>
      <c r="D41" s="5" t="n">
        <v>34101936</v>
      </c>
    </row>
    <row r="42" spans="1:4">
      <c r="A42" s="4" t="s">
        <v>713</v>
      </c>
    </row>
    <row r="43" spans="1:4">
      <c r="A43" s="3" t="s">
        <v>702</v>
      </c>
    </row>
    <row r="44" spans="1:4">
      <c r="A44" s="4" t="s">
        <v>575</v>
      </c>
      <c r="B44" s="4" t="s">
        <v>76</v>
      </c>
      <c r="C44" s="5" t="n">
        <v>53030384</v>
      </c>
      <c r="D44" s="5" t="n">
        <v>58329191</v>
      </c>
    </row>
    <row r="45" spans="1:4">
      <c r="A45" s="4" t="s">
        <v>714</v>
      </c>
    </row>
    <row r="46" spans="1:4">
      <c r="A46" s="3" t="s">
        <v>700</v>
      </c>
    </row>
    <row r="47" spans="1:4">
      <c r="A47" s="4" t="s">
        <v>31</v>
      </c>
      <c r="B47" s="4" t="s">
        <v>76</v>
      </c>
      <c r="C47" s="5" t="n">
        <v>547962</v>
      </c>
      <c r="D47" s="5" t="n">
        <v>1920516</v>
      </c>
    </row>
    <row r="48" spans="1:4">
      <c r="A48" s="3" t="s">
        <v>702</v>
      </c>
    </row>
    <row r="49" spans="1:4">
      <c r="A49" s="4" t="s">
        <v>575</v>
      </c>
      <c r="C49" s="5" t="n">
        <v>181544047</v>
      </c>
      <c r="D49" s="5" t="n">
        <v>181183341</v>
      </c>
    </row>
    <row r="50" spans="1:4">
      <c r="A50" s="4" t="s">
        <v>715</v>
      </c>
    </row>
    <row r="51" spans="1:4">
      <c r="A51" s="3" t="s">
        <v>702</v>
      </c>
    </row>
    <row r="52" spans="1:4">
      <c r="A52" s="4" t="s">
        <v>575</v>
      </c>
      <c r="B52" s="4" t="s">
        <v>76</v>
      </c>
      <c r="C52" s="5" t="n">
        <v>11627101</v>
      </c>
      <c r="D52" s="5" t="n">
        <v>11574641</v>
      </c>
    </row>
    <row r="53" spans="1:4">
      <c r="A53" s="4" t="s">
        <v>716</v>
      </c>
    </row>
    <row r="54" spans="1:4">
      <c r="A54" s="3" t="s">
        <v>702</v>
      </c>
    </row>
    <row r="55" spans="1:4">
      <c r="A55" s="4" t="s">
        <v>575</v>
      </c>
      <c r="B55" s="4" t="s">
        <v>76</v>
      </c>
      <c r="C55" s="5" t="n">
        <v>39942418</v>
      </c>
      <c r="D55" s="5" t="n">
        <v>38174305</v>
      </c>
    </row>
    <row r="56" spans="1:4">
      <c r="A56" s="4" t="s">
        <v>717</v>
      </c>
    </row>
    <row r="57" spans="1:4">
      <c r="A57" s="3" t="s">
        <v>702</v>
      </c>
    </row>
    <row r="58" spans="1:4">
      <c r="A58" s="4" t="s">
        <v>575</v>
      </c>
      <c r="B58" s="4" t="s">
        <v>76</v>
      </c>
      <c r="C58" s="5" t="n">
        <v>129232316</v>
      </c>
      <c r="D58" s="5" t="n">
        <v>129299879</v>
      </c>
    </row>
    <row r="59" spans="1:4">
      <c r="A59" s="4" t="s">
        <v>718</v>
      </c>
    </row>
    <row r="60" spans="1:4">
      <c r="A60" s="3" t="s">
        <v>702</v>
      </c>
    </row>
    <row r="61" spans="1:4">
      <c r="A61" s="4" t="s">
        <v>575</v>
      </c>
      <c r="B61" s="4" t="s">
        <v>76</v>
      </c>
      <c r="C61" s="7" t="n">
        <v>194250</v>
      </c>
    </row>
    <row r="62" spans="1:4">
      <c r="A62" s="4" t="s">
        <v>719</v>
      </c>
    </row>
    <row r="63" spans="1:4">
      <c r="A63" s="3" t="s">
        <v>702</v>
      </c>
    </row>
    <row r="64" spans="1:4">
      <c r="A64" s="4" t="s">
        <v>575</v>
      </c>
      <c r="D64" s="7" t="n">
        <v>232000</v>
      </c>
    </row>
    <row r="65" spans="1:4"/>
    <row r="66" spans="1:4">
      <c r="A66" s="4" t="s">
        <v>76</v>
      </c>
      <c r="B66" s="4" t="s">
        <v>720</v>
      </c>
    </row>
  </sheetData>
  <mergeCells count="3">
    <mergeCell ref="A1:B1"/>
    <mergeCell ref="A65:C65"/>
    <mergeCell ref="B66:C6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6</v>
      </c>
      <c r="C1" s="2" t="s">
        <v>27</v>
      </c>
    </row>
    <row r="2" spans="1:3">
      <c r="A2" s="3" t="s">
        <v>700</v>
      </c>
    </row>
    <row r="3" spans="1:3">
      <c r="A3" s="4" t="s">
        <v>30</v>
      </c>
      <c r="B3" s="7" t="n">
        <v>3059592</v>
      </c>
      <c r="C3" s="7" t="n">
        <v>8930417</v>
      </c>
    </row>
    <row r="4" spans="1:3">
      <c r="A4" s="4" t="s">
        <v>31</v>
      </c>
      <c r="B4" s="5" t="n">
        <v>547962</v>
      </c>
      <c r="C4" s="5" t="n">
        <v>1902516</v>
      </c>
    </row>
    <row r="5" spans="1:3">
      <c r="A5" s="4" t="s">
        <v>722</v>
      </c>
    </row>
    <row r="6" spans="1:3">
      <c r="A6" s="3" t="s">
        <v>700</v>
      </c>
    </row>
    <row r="7" spans="1:3">
      <c r="A7" s="4" t="s">
        <v>30</v>
      </c>
      <c r="B7" s="5" t="n">
        <v>3059592</v>
      </c>
      <c r="C7" s="5" t="n">
        <v>8930417</v>
      </c>
    </row>
    <row r="8" spans="1:3">
      <c r="A8" s="4" t="s">
        <v>31</v>
      </c>
      <c r="B8" s="5" t="n">
        <v>547962</v>
      </c>
      <c r="C8" s="5" t="n">
        <v>1902516</v>
      </c>
    </row>
    <row r="9" spans="1:3">
      <c r="A9" s="4" t="s">
        <v>723</v>
      </c>
    </row>
    <row r="10" spans="1:3">
      <c r="A10" s="3" t="s">
        <v>700</v>
      </c>
    </row>
    <row r="11" spans="1:3">
      <c r="A11" s="4" t="s">
        <v>30</v>
      </c>
      <c r="B11" s="5" t="n">
        <v>-17443101</v>
      </c>
      <c r="C11" s="5" t="n">
        <v>-21007825</v>
      </c>
    </row>
    <row r="12" spans="1:3">
      <c r="A12" s="4" t="s">
        <v>31</v>
      </c>
      <c r="B12" s="5" t="n">
        <v>-2905020</v>
      </c>
      <c r="C12" s="5" t="n">
        <v>-3290983</v>
      </c>
    </row>
    <row r="13" spans="1:3">
      <c r="A13" s="4" t="s">
        <v>724</v>
      </c>
    </row>
    <row r="14" spans="1:3">
      <c r="A14" s="3" t="s">
        <v>700</v>
      </c>
    </row>
    <row r="15" spans="1:3">
      <c r="A15" s="4" t="s">
        <v>30</v>
      </c>
      <c r="B15" s="5" t="n">
        <v>1165468</v>
      </c>
      <c r="C15" s="5" t="n">
        <v>965148</v>
      </c>
    </row>
    <row r="16" spans="1:3">
      <c r="A16" s="4" t="s">
        <v>725</v>
      </c>
    </row>
    <row r="17" spans="1:3">
      <c r="A17" s="3" t="s">
        <v>700</v>
      </c>
    </row>
    <row r="18" spans="1:3">
      <c r="A18" s="4" t="s">
        <v>30</v>
      </c>
      <c r="B18" s="5" t="n">
        <v>-579599</v>
      </c>
      <c r="C18" s="5" t="n">
        <v>-644958</v>
      </c>
    </row>
    <row r="19" spans="1:3">
      <c r="A19" s="4" t="s">
        <v>726</v>
      </c>
    </row>
    <row r="20" spans="1:3">
      <c r="A20" s="3" t="s">
        <v>700</v>
      </c>
    </row>
    <row r="21" spans="1:3">
      <c r="A21" s="4" t="s">
        <v>30</v>
      </c>
      <c r="B21" s="5" t="n">
        <v>80608</v>
      </c>
      <c r="C21" s="5" t="n">
        <v>700176</v>
      </c>
    </row>
    <row r="22" spans="1:3">
      <c r="A22" s="4" t="s">
        <v>727</v>
      </c>
    </row>
    <row r="23" spans="1:3">
      <c r="A23" s="3" t="s">
        <v>700</v>
      </c>
    </row>
    <row r="24" spans="1:3">
      <c r="A24" s="4" t="s">
        <v>30</v>
      </c>
      <c r="B24" s="5" t="n">
        <v>-667783</v>
      </c>
      <c r="C24" s="5" t="n">
        <v>-1270292</v>
      </c>
    </row>
    <row r="25" spans="1:3">
      <c r="A25" s="4" t="s">
        <v>728</v>
      </c>
    </row>
    <row r="26" spans="1:3">
      <c r="A26" s="3" t="s">
        <v>700</v>
      </c>
    </row>
    <row r="27" spans="1:3">
      <c r="A27" s="4" t="s">
        <v>30</v>
      </c>
      <c r="B27" s="5" t="n">
        <v>2120123</v>
      </c>
      <c r="C27" s="5" t="n">
        <v>3926394</v>
      </c>
    </row>
    <row r="28" spans="1:3">
      <c r="A28" s="4" t="s">
        <v>729</v>
      </c>
    </row>
    <row r="29" spans="1:3">
      <c r="A29" s="3" t="s">
        <v>700</v>
      </c>
    </row>
    <row r="30" spans="1:3">
      <c r="A30" s="4" t="s">
        <v>30</v>
      </c>
      <c r="B30" s="5" t="n">
        <v>-156965</v>
      </c>
      <c r="C30" s="5" t="n">
        <v>-1328218</v>
      </c>
    </row>
    <row r="31" spans="1:3">
      <c r="A31" s="4" t="s">
        <v>730</v>
      </c>
    </row>
    <row r="32" spans="1:3">
      <c r="A32" s="3" t="s">
        <v>700</v>
      </c>
    </row>
    <row r="33" spans="1:3">
      <c r="A33" s="4" t="s">
        <v>30</v>
      </c>
      <c r="B33" s="5" t="n">
        <v>-700616</v>
      </c>
      <c r="C33" s="5" t="n">
        <v>2172786</v>
      </c>
    </row>
    <row r="34" spans="1:3">
      <c r="A34" s="4" t="s">
        <v>731</v>
      </c>
    </row>
    <row r="35" spans="1:3">
      <c r="A35" s="3" t="s">
        <v>700</v>
      </c>
    </row>
    <row r="36" spans="1:3">
      <c r="A36" s="4" t="s">
        <v>30</v>
      </c>
      <c r="B36" s="5" t="n">
        <v>-2480971</v>
      </c>
      <c r="C36" s="5" t="n">
        <v>-2479884</v>
      </c>
    </row>
    <row r="37" spans="1:3">
      <c r="A37" s="4" t="s">
        <v>732</v>
      </c>
    </row>
    <row r="38" spans="1:3">
      <c r="A38" s="3" t="s">
        <v>700</v>
      </c>
    </row>
    <row r="39" spans="1:3">
      <c r="A39" s="4" t="s">
        <v>30</v>
      </c>
      <c r="B39" s="5" t="n">
        <v>1238940</v>
      </c>
      <c r="C39" s="5" t="n">
        <v>-1347405</v>
      </c>
    </row>
    <row r="40" spans="1:3">
      <c r="A40" s="4" t="s">
        <v>733</v>
      </c>
    </row>
    <row r="41" spans="1:3">
      <c r="A41" s="3" t="s">
        <v>700</v>
      </c>
    </row>
    <row r="42" spans="1:3">
      <c r="A42" s="4" t="s">
        <v>30</v>
      </c>
      <c r="B42" s="5" t="n">
        <v>-3068005</v>
      </c>
      <c r="C42" s="5" t="n">
        <v>-3640881</v>
      </c>
    </row>
    <row r="43" spans="1:3">
      <c r="A43" s="4" t="s">
        <v>734</v>
      </c>
    </row>
    <row r="44" spans="1:3">
      <c r="A44" s="3" t="s">
        <v>700</v>
      </c>
    </row>
    <row r="45" spans="1:3">
      <c r="A45" s="4" t="s">
        <v>30</v>
      </c>
      <c r="B45" s="5" t="n">
        <v>-479179</v>
      </c>
      <c r="C45" s="5" t="n">
        <v>2478863</v>
      </c>
    </row>
    <row r="46" spans="1:3">
      <c r="A46" s="4" t="s">
        <v>735</v>
      </c>
    </row>
    <row r="47" spans="1:3">
      <c r="A47" s="3" t="s">
        <v>700</v>
      </c>
    </row>
    <row r="48" spans="1:3">
      <c r="A48" s="4" t="s">
        <v>30</v>
      </c>
      <c r="B48" s="5" t="n">
        <v>-10063531</v>
      </c>
      <c r="C48" s="5" t="n">
        <v>-11443945</v>
      </c>
    </row>
    <row r="49" spans="1:3">
      <c r="A49" s="4" t="s">
        <v>736</v>
      </c>
    </row>
    <row r="50" spans="1:3">
      <c r="A50" s="3" t="s">
        <v>700</v>
      </c>
    </row>
    <row r="51" spans="1:3">
      <c r="A51" s="4" t="s">
        <v>30</v>
      </c>
      <c r="B51" s="5" t="n">
        <v>-365752</v>
      </c>
      <c r="C51" s="5" t="n">
        <v>34455</v>
      </c>
    </row>
    <row r="52" spans="1:3">
      <c r="A52" s="4" t="s">
        <v>737</v>
      </c>
    </row>
    <row r="53" spans="1:3">
      <c r="A53" s="3" t="s">
        <v>700</v>
      </c>
    </row>
    <row r="54" spans="1:3">
      <c r="A54" s="4" t="s">
        <v>30</v>
      </c>
      <c r="B54" s="5" t="n">
        <v>-426247</v>
      </c>
      <c r="C54" s="5" t="n">
        <v>-199647</v>
      </c>
    </row>
    <row r="55" spans="1:3">
      <c r="A55" s="4" t="s">
        <v>738</v>
      </c>
    </row>
    <row r="56" spans="1:3">
      <c r="A56" s="3" t="s">
        <v>700</v>
      </c>
    </row>
    <row r="57" spans="1:3">
      <c r="A57" s="4" t="s">
        <v>30</v>
      </c>
      <c r="B57" s="5" t="n">
        <v>20502693</v>
      </c>
      <c r="C57" s="5" t="n">
        <v>29938242</v>
      </c>
    </row>
    <row r="58" spans="1:3">
      <c r="A58" s="4" t="s">
        <v>31</v>
      </c>
      <c r="B58" s="5" t="n">
        <v>3452982</v>
      </c>
      <c r="C58" s="5" t="n">
        <v>5193499</v>
      </c>
    </row>
    <row r="59" spans="1:3">
      <c r="A59" s="4" t="s">
        <v>739</v>
      </c>
    </row>
    <row r="60" spans="1:3">
      <c r="A60" s="3" t="s">
        <v>700</v>
      </c>
    </row>
    <row r="61" spans="1:3">
      <c r="A61" s="4" t="s">
        <v>30</v>
      </c>
      <c r="B61" s="5" t="n">
        <v>1745067</v>
      </c>
      <c r="C61" s="5" t="n">
        <v>1610106</v>
      </c>
    </row>
    <row r="62" spans="1:3">
      <c r="A62" s="4" t="s">
        <v>740</v>
      </c>
    </row>
    <row r="63" spans="1:3">
      <c r="A63" s="3" t="s">
        <v>700</v>
      </c>
    </row>
    <row r="64" spans="1:3">
      <c r="A64" s="4" t="s">
        <v>30</v>
      </c>
      <c r="B64" s="5" t="n">
        <v>748391</v>
      </c>
      <c r="C64" s="5" t="n">
        <v>1970468</v>
      </c>
    </row>
    <row r="65" spans="1:3">
      <c r="A65" s="4" t="s">
        <v>741</v>
      </c>
    </row>
    <row r="66" spans="1:3">
      <c r="A66" s="3" t="s">
        <v>700</v>
      </c>
    </row>
    <row r="67" spans="1:3">
      <c r="A67" s="4" t="s">
        <v>30</v>
      </c>
      <c r="B67" s="5" t="n">
        <v>2277088</v>
      </c>
      <c r="C67" s="5" t="n">
        <v>5254612</v>
      </c>
    </row>
    <row r="68" spans="1:3">
      <c r="A68" s="4" t="s">
        <v>742</v>
      </c>
    </row>
    <row r="69" spans="1:3">
      <c r="A69" s="3" t="s">
        <v>700</v>
      </c>
    </row>
    <row r="70" spans="1:3">
      <c r="A70" s="4" t="s">
        <v>30</v>
      </c>
      <c r="B70" s="5" t="n">
        <v>1780355</v>
      </c>
      <c r="C70" s="5" t="n">
        <v>4652670</v>
      </c>
    </row>
    <row r="71" spans="1:3">
      <c r="A71" s="4" t="s">
        <v>743</v>
      </c>
    </row>
    <row r="72" spans="1:3">
      <c r="A72" s="3" t="s">
        <v>700</v>
      </c>
    </row>
    <row r="73" spans="1:3">
      <c r="A73" s="4" t="s">
        <v>30</v>
      </c>
      <c r="B73" s="5" t="n">
        <v>4306945</v>
      </c>
      <c r="C73" s="5" t="n">
        <v>2293476</v>
      </c>
    </row>
    <row r="74" spans="1:3">
      <c r="A74" s="4" t="s">
        <v>744</v>
      </c>
    </row>
    <row r="75" spans="1:3">
      <c r="A75" s="3" t="s">
        <v>700</v>
      </c>
    </row>
    <row r="76" spans="1:3">
      <c r="A76" s="4" t="s">
        <v>30</v>
      </c>
      <c r="B76" s="5" t="n">
        <v>9584352</v>
      </c>
      <c r="C76" s="5" t="n">
        <v>13922808</v>
      </c>
    </row>
    <row r="77" spans="1:3">
      <c r="A77" s="4" t="s">
        <v>745</v>
      </c>
    </row>
    <row r="78" spans="1:3">
      <c r="A78" s="3" t="s">
        <v>700</v>
      </c>
    </row>
    <row r="79" spans="1:3">
      <c r="A79" s="4" t="s">
        <v>30</v>
      </c>
      <c r="B79" s="7" t="n">
        <v>60495</v>
      </c>
      <c r="C79" s="7" t="n">
        <v>2341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6</v>
      </c>
      <c r="B1" s="2" t="s">
        <v>26</v>
      </c>
      <c r="C1" s="2" t="s">
        <v>27</v>
      </c>
    </row>
    <row r="2" spans="1:3">
      <c r="A2" s="3" t="s">
        <v>747</v>
      </c>
    </row>
    <row r="3" spans="1:3">
      <c r="A3" s="4" t="s">
        <v>748</v>
      </c>
      <c r="B3" s="7" t="n">
        <v>3607554</v>
      </c>
      <c r="C3" s="7" t="n">
        <v>10832933</v>
      </c>
    </row>
    <row r="4" spans="1:3">
      <c r="A4" s="4" t="s">
        <v>749</v>
      </c>
      <c r="B4" s="5" t="n">
        <v>3607554</v>
      </c>
      <c r="C4" s="5" t="n">
        <v>10832933</v>
      </c>
    </row>
    <row r="5" spans="1:3">
      <c r="A5" s="4" t="s">
        <v>750</v>
      </c>
    </row>
    <row r="6" spans="1:3">
      <c r="A6" s="3" t="s">
        <v>747</v>
      </c>
    </row>
    <row r="7" spans="1:3">
      <c r="A7" s="4" t="s">
        <v>748</v>
      </c>
      <c r="B7" s="5" t="n">
        <v>-37374</v>
      </c>
      <c r="C7" s="5" t="n">
        <v>332031</v>
      </c>
    </row>
    <row r="8" spans="1:3">
      <c r="A8" s="4" t="s">
        <v>749</v>
      </c>
      <c r="B8" s="5" t="n">
        <v>-37374</v>
      </c>
      <c r="C8" s="5" t="n">
        <v>332031</v>
      </c>
    </row>
    <row r="9" spans="1:3">
      <c r="A9" s="4" t="s">
        <v>751</v>
      </c>
    </row>
    <row r="10" spans="1:3">
      <c r="A10" s="3" t="s">
        <v>747</v>
      </c>
    </row>
    <row r="11" spans="1:3">
      <c r="A11" s="4" t="s">
        <v>748</v>
      </c>
      <c r="B11" s="5" t="n">
        <v>-227900</v>
      </c>
      <c r="C11" s="5" t="n">
        <v>838938</v>
      </c>
    </row>
    <row r="12" spans="1:3">
      <c r="A12" s="4" t="s">
        <v>749</v>
      </c>
      <c r="B12" s="5" t="n">
        <v>-227900</v>
      </c>
      <c r="C12" s="5" t="n">
        <v>838938</v>
      </c>
    </row>
    <row r="13" spans="1:3">
      <c r="A13" s="4" t="s">
        <v>752</v>
      </c>
    </row>
    <row r="14" spans="1:3">
      <c r="A14" s="3" t="s">
        <v>747</v>
      </c>
    </row>
    <row r="15" spans="1:3">
      <c r="A15" s="4" t="s">
        <v>748</v>
      </c>
      <c r="B15" s="5" t="n">
        <v>-880970</v>
      </c>
      <c r="C15" s="5" t="n">
        <v>1270509</v>
      </c>
    </row>
    <row r="16" spans="1:3">
      <c r="A16" s="4" t="s">
        <v>749</v>
      </c>
      <c r="B16" s="5" t="n">
        <v>-880970</v>
      </c>
      <c r="C16" s="5" t="n">
        <v>1270509</v>
      </c>
    </row>
    <row r="17" spans="1:3">
      <c r="A17" s="4" t="s">
        <v>753</v>
      </c>
    </row>
    <row r="18" spans="1:3">
      <c r="A18" s="3" t="s">
        <v>747</v>
      </c>
    </row>
    <row r="19" spans="1:3">
      <c r="A19" s="4" t="s">
        <v>748</v>
      </c>
      <c r="B19" s="5" t="n">
        <v>4168462</v>
      </c>
      <c r="C19" s="5" t="n">
        <v>6820970</v>
      </c>
    </row>
    <row r="20" spans="1:3">
      <c r="A20" s="4" t="s">
        <v>749</v>
      </c>
      <c r="B20" s="5" t="n">
        <v>4168462</v>
      </c>
      <c r="C20" s="5" t="n">
        <v>6820970</v>
      </c>
    </row>
    <row r="21" spans="1:3">
      <c r="A21" s="4" t="s">
        <v>754</v>
      </c>
    </row>
    <row r="22" spans="1:3">
      <c r="A22" s="3" t="s">
        <v>747</v>
      </c>
    </row>
    <row r="23" spans="1:3">
      <c r="A23" s="4" t="s">
        <v>748</v>
      </c>
      <c r="B23" s="5" t="n">
        <v>664712</v>
      </c>
      <c r="C23" s="5" t="n">
        <v>1122595</v>
      </c>
    </row>
    <row r="24" spans="1:3">
      <c r="A24" s="4" t="s">
        <v>749</v>
      </c>
      <c r="B24" s="5" t="n">
        <v>664712</v>
      </c>
      <c r="C24" s="5" t="n">
        <v>1122595</v>
      </c>
    </row>
    <row r="25" spans="1:3">
      <c r="A25" s="4" t="s">
        <v>755</v>
      </c>
    </row>
    <row r="26" spans="1:3">
      <c r="A26" s="3" t="s">
        <v>747</v>
      </c>
    </row>
    <row r="27" spans="1:3">
      <c r="A27" s="4" t="s">
        <v>748</v>
      </c>
      <c r="B27" s="5" t="n">
        <v>-79376</v>
      </c>
      <c r="C27" s="5" t="n">
        <v>447890</v>
      </c>
    </row>
    <row r="28" spans="1:3">
      <c r="A28" s="4" t="s">
        <v>749</v>
      </c>
      <c r="B28" s="7" t="n">
        <v>-79376</v>
      </c>
      <c r="C28" s="7" t="n">
        <v>4478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6</v>
      </c>
      <c r="C2" s="2" t="s">
        <v>502</v>
      </c>
    </row>
    <row r="3" spans="1:3">
      <c r="A3" s="3" t="s">
        <v>747</v>
      </c>
    </row>
    <row r="4" spans="1:3">
      <c r="A4" s="4" t="s">
        <v>757</v>
      </c>
      <c r="B4" s="7" t="n">
        <v>-1533963</v>
      </c>
      <c r="C4" s="7" t="n">
        <v>12067718</v>
      </c>
    </row>
    <row r="5" spans="1:3">
      <c r="A5" s="4" t="s">
        <v>758</v>
      </c>
      <c r="B5" s="5" t="n">
        <v>2924925</v>
      </c>
      <c r="C5" s="5" t="n">
        <v>-493812</v>
      </c>
    </row>
    <row r="6" spans="1:3">
      <c r="A6" s="4" t="s">
        <v>759</v>
      </c>
      <c r="B6" s="5" t="n">
        <v>-5870825</v>
      </c>
      <c r="C6" s="5" t="n">
        <v>-6743898</v>
      </c>
    </row>
    <row r="7" spans="1:3">
      <c r="A7" s="4" t="s">
        <v>760</v>
      </c>
      <c r="B7" s="5" t="n">
        <v>-1354554</v>
      </c>
      <c r="C7" s="5" t="n">
        <v>-1600398</v>
      </c>
    </row>
    <row r="8" spans="1:3">
      <c r="A8" s="4" t="s">
        <v>761</v>
      </c>
      <c r="C8" s="5" t="n">
        <v>493225</v>
      </c>
    </row>
    <row r="9" spans="1:3">
      <c r="A9" s="4" t="s">
        <v>762</v>
      </c>
      <c r="C9" s="5" t="n">
        <v>52583</v>
      </c>
    </row>
    <row r="10" spans="1:3">
      <c r="A10" s="4" t="s">
        <v>763</v>
      </c>
      <c r="B10" s="5" t="n">
        <v>1390962</v>
      </c>
      <c r="C10" s="5" t="n">
        <v>11573906</v>
      </c>
    </row>
    <row r="11" spans="1:3">
      <c r="A11" s="4" t="s">
        <v>764</v>
      </c>
      <c r="B11" s="5" t="n">
        <v>-7225379</v>
      </c>
      <c r="C11" s="5" t="n">
        <v>-8344296</v>
      </c>
    </row>
    <row r="12" spans="1:3">
      <c r="A12" s="4" t="s">
        <v>765</v>
      </c>
    </row>
    <row r="13" spans="1:3">
      <c r="A13" s="3" t="s">
        <v>747</v>
      </c>
    </row>
    <row r="14" spans="1:3">
      <c r="A14" s="4" t="s">
        <v>757</v>
      </c>
      <c r="B14" s="5" t="n">
        <v>-1884842</v>
      </c>
      <c r="C14" s="5" t="n">
        <v>-4961560</v>
      </c>
    </row>
    <row r="15" spans="1:3">
      <c r="A15" s="4" t="s">
        <v>759</v>
      </c>
      <c r="B15" s="5" t="n">
        <v>200320</v>
      </c>
      <c r="C15" s="5" t="n">
        <v>2483410</v>
      </c>
    </row>
    <row r="16" spans="1:3">
      <c r="A16" s="4" t="s">
        <v>766</v>
      </c>
    </row>
    <row r="17" spans="1:3">
      <c r="A17" s="3" t="s">
        <v>747</v>
      </c>
    </row>
    <row r="18" spans="1:3">
      <c r="A18" s="4" t="s">
        <v>757</v>
      </c>
      <c r="B18" s="5" t="n">
        <v>-830819</v>
      </c>
      <c r="C18" s="5" t="n">
        <v>-431870</v>
      </c>
    </row>
    <row r="19" spans="1:3">
      <c r="A19" s="4" t="s">
        <v>759</v>
      </c>
      <c r="B19" s="5" t="n">
        <v>-619568</v>
      </c>
      <c r="C19" s="5" t="n">
        <v>-2191744</v>
      </c>
    </row>
    <row r="20" spans="1:3">
      <c r="A20" s="4" t="s">
        <v>767</v>
      </c>
    </row>
    <row r="21" spans="1:3">
      <c r="A21" s="3" t="s">
        <v>747</v>
      </c>
    </row>
    <row r="22" spans="1:3">
      <c r="A22" s="4" t="s">
        <v>757</v>
      </c>
      <c r="B22" s="5" t="n">
        <v>2928061</v>
      </c>
      <c r="C22" s="5" t="n">
        <v>-8352356</v>
      </c>
    </row>
    <row r="23" spans="1:3">
      <c r="A23" s="4" t="s">
        <v>759</v>
      </c>
      <c r="B23" s="5" t="n">
        <v>-1806271</v>
      </c>
      <c r="C23" s="5" t="n">
        <v>-4952926</v>
      </c>
    </row>
    <row r="24" spans="1:3">
      <c r="A24" s="4" t="s">
        <v>768</v>
      </c>
    </row>
    <row r="25" spans="1:3">
      <c r="A25" s="3" t="s">
        <v>747</v>
      </c>
    </row>
    <row r="26" spans="1:3">
      <c r="A26" s="4" t="s">
        <v>757</v>
      </c>
      <c r="B26" s="5" t="n">
        <v>-591554</v>
      </c>
      <c r="C26" s="5" t="n">
        <v>30324632</v>
      </c>
    </row>
    <row r="27" spans="1:3">
      <c r="A27" s="4" t="s">
        <v>759</v>
      </c>
      <c r="B27" s="5" t="n">
        <v>-2873402</v>
      </c>
      <c r="C27" s="5" t="n">
        <v>602164</v>
      </c>
    </row>
    <row r="28" spans="1:3">
      <c r="A28" s="4" t="s">
        <v>769</v>
      </c>
    </row>
    <row r="29" spans="1:3">
      <c r="A29" s="3" t="s">
        <v>747</v>
      </c>
    </row>
    <row r="30" spans="1:3">
      <c r="A30" s="4" t="s">
        <v>757</v>
      </c>
      <c r="B30" s="5" t="n">
        <v>-3613183</v>
      </c>
      <c r="C30" s="5" t="n">
        <v>-3132518</v>
      </c>
    </row>
    <row r="31" spans="1:3">
      <c r="A31" s="4" t="s">
        <v>759</v>
      </c>
      <c r="B31" s="5" t="n">
        <v>2586345</v>
      </c>
      <c r="C31" s="5" t="n">
        <v>-3258612</v>
      </c>
    </row>
    <row r="32" spans="1:3">
      <c r="A32" s="4" t="s">
        <v>770</v>
      </c>
    </row>
    <row r="33" spans="1:3">
      <c r="A33" s="3" t="s">
        <v>747</v>
      </c>
    </row>
    <row r="34" spans="1:3">
      <c r="A34" s="4" t="s">
        <v>757</v>
      </c>
      <c r="B34" s="5" t="n">
        <v>1845160</v>
      </c>
      <c r="C34" s="5" t="n">
        <v>-2227283</v>
      </c>
    </row>
    <row r="35" spans="1:3">
      <c r="A35" s="4" t="s">
        <v>759</v>
      </c>
      <c r="B35" s="5" t="n">
        <v>-2958042</v>
      </c>
      <c r="C35" s="5" t="n">
        <v>244009</v>
      </c>
    </row>
    <row r="36" spans="1:3">
      <c r="A36" s="4" t="s">
        <v>771</v>
      </c>
    </row>
    <row r="37" spans="1:3">
      <c r="A37" s="3" t="s">
        <v>747</v>
      </c>
    </row>
    <row r="38" spans="1:3">
      <c r="A38" s="4" t="s">
        <v>757</v>
      </c>
      <c r="B38" s="5" t="n">
        <v>613214</v>
      </c>
      <c r="C38" s="5" t="n">
        <v>848673</v>
      </c>
    </row>
    <row r="39" spans="1:3">
      <c r="A39" s="4" t="s">
        <v>759</v>
      </c>
      <c r="B39" s="7" t="n">
        <v>-400207</v>
      </c>
      <c r="C39" s="7" t="n">
        <v>3298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72</v>
      </c>
      <c r="B1" s="2" t="s">
        <v>1</v>
      </c>
    </row>
    <row r="2" spans="1:4">
      <c r="B2" s="2" t="s">
        <v>26</v>
      </c>
      <c r="C2" s="2" t="s">
        <v>502</v>
      </c>
      <c r="D2" s="2" t="s">
        <v>27</v>
      </c>
    </row>
    <row r="3" spans="1:4">
      <c r="A3" s="3" t="s">
        <v>601</v>
      </c>
    </row>
    <row r="4" spans="1:4">
      <c r="A4" s="4" t="s">
        <v>773</v>
      </c>
      <c r="B4" s="5" t="n">
        <v>62003</v>
      </c>
      <c r="C4" s="5" t="n">
        <v>3672</v>
      </c>
      <c r="D4" s="5" t="n">
        <v>45440</v>
      </c>
    </row>
    <row r="5" spans="1:4">
      <c r="A5" s="4" t="s">
        <v>774</v>
      </c>
      <c r="B5" s="5" t="n">
        <v>3672</v>
      </c>
      <c r="D5" s="5" t="n">
        <v>2030</v>
      </c>
    </row>
    <row r="6" spans="1:4">
      <c r="A6" s="4" t="s">
        <v>775</v>
      </c>
      <c r="B6" s="5" t="n">
        <v>62003</v>
      </c>
      <c r="C6" s="5" t="n">
        <v>493225</v>
      </c>
    </row>
    <row r="7" spans="1:4">
      <c r="A7" s="4" t="s">
        <v>776</v>
      </c>
      <c r="B7" s="5" t="n">
        <v>3672</v>
      </c>
      <c r="C7" s="5" t="n">
        <v>525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6</v>
      </c>
      <c r="C1" s="2" t="s">
        <v>27</v>
      </c>
    </row>
    <row r="2" spans="1:3">
      <c r="A2" s="3" t="s">
        <v>778</v>
      </c>
    </row>
    <row r="3" spans="1:3">
      <c r="A3" s="4" t="s">
        <v>779</v>
      </c>
      <c r="B3" s="10" t="n">
        <v>254.4114</v>
      </c>
      <c r="C3" s="10" t="n">
        <v>254.4114</v>
      </c>
    </row>
    <row r="4" spans="1:3">
      <c r="A4" s="4" t="s">
        <v>780</v>
      </c>
      <c r="B4" s="7" t="n">
        <v>253118</v>
      </c>
      <c r="C4" s="7" t="n">
        <v>260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6"/>
  </cols>
  <sheetData>
    <row r="1" spans="1:4">
      <c r="A1" s="1" t="s">
        <v>781</v>
      </c>
      <c r="B1" s="2" t="s">
        <v>1</v>
      </c>
      <c r="D1" s="2" t="s">
        <v>782</v>
      </c>
    </row>
    <row r="2" spans="1:4">
      <c r="B2" s="2" t="s">
        <v>26</v>
      </c>
      <c r="C2" s="2" t="s">
        <v>502</v>
      </c>
      <c r="D2" s="2" t="s">
        <v>27</v>
      </c>
    </row>
    <row r="3" spans="1:4">
      <c r="A3" s="4" t="s">
        <v>783</v>
      </c>
      <c r="B3" s="7" t="n">
        <v>1231902</v>
      </c>
      <c r="C3" s="7" t="n">
        <v>1763827</v>
      </c>
    </row>
    <row r="4" spans="1:4">
      <c r="A4" s="4" t="s">
        <v>784</v>
      </c>
    </row>
    <row r="5" spans="1:4">
      <c r="A5" s="4" t="s">
        <v>785</v>
      </c>
      <c r="B5" s="4" t="s">
        <v>786</v>
      </c>
    </row>
    <row r="6" spans="1:4">
      <c r="A6" s="4" t="s">
        <v>787</v>
      </c>
      <c r="B6" s="4" t="s">
        <v>788</v>
      </c>
    </row>
    <row r="7" spans="1:4">
      <c r="A7" s="4" t="s">
        <v>789</v>
      </c>
      <c r="B7" s="4" t="s">
        <v>790</v>
      </c>
    </row>
    <row r="8" spans="1:4">
      <c r="A8" s="4" t="s">
        <v>791</v>
      </c>
      <c r="B8" s="4" t="s">
        <v>792</v>
      </c>
    </row>
    <row r="9" spans="1:4">
      <c r="A9" s="4" t="s">
        <v>682</v>
      </c>
    </row>
    <row r="10" spans="1:4">
      <c r="A10" s="4" t="s">
        <v>785</v>
      </c>
      <c r="B10" s="4" t="s">
        <v>793</v>
      </c>
    </row>
    <row r="11" spans="1:4">
      <c r="A11" s="4" t="s">
        <v>683</v>
      </c>
      <c r="B11" s="4" t="s">
        <v>94</v>
      </c>
    </row>
    <row r="12" spans="1:4">
      <c r="A12" s="4" t="s">
        <v>794</v>
      </c>
      <c r="B12" s="4" t="s">
        <v>795</v>
      </c>
    </row>
    <row r="13" spans="1:4">
      <c r="A13" s="4" t="s">
        <v>783</v>
      </c>
      <c r="B13" s="7" t="n">
        <v>1183049</v>
      </c>
      <c r="C13" s="5" t="n">
        <v>8048257</v>
      </c>
      <c r="D13" s="7" t="n">
        <v>1677325</v>
      </c>
    </row>
    <row r="14" spans="1:4">
      <c r="A14" s="4" t="s">
        <v>796</v>
      </c>
      <c r="B14" s="4" t="s">
        <v>797</v>
      </c>
    </row>
    <row r="15" spans="1:4">
      <c r="A15" s="4" t="s">
        <v>688</v>
      </c>
    </row>
    <row r="16" spans="1:4">
      <c r="A16" s="4" t="s">
        <v>785</v>
      </c>
      <c r="B16" s="4" t="s">
        <v>793</v>
      </c>
    </row>
    <row r="17" spans="1:4">
      <c r="A17" s="4" t="s">
        <v>683</v>
      </c>
      <c r="B17" s="4" t="s">
        <v>94</v>
      </c>
    </row>
    <row r="18" spans="1:4">
      <c r="A18" s="4" t="s">
        <v>794</v>
      </c>
      <c r="B18" s="4" t="s">
        <v>798</v>
      </c>
    </row>
    <row r="19" spans="1:4">
      <c r="A19" s="4" t="s">
        <v>690</v>
      </c>
    </row>
    <row r="20" spans="1:4">
      <c r="A20" s="4" t="s">
        <v>785</v>
      </c>
      <c r="B20" s="4" t="s">
        <v>793</v>
      </c>
    </row>
    <row r="21" spans="1:4">
      <c r="A21" s="4" t="s">
        <v>683</v>
      </c>
      <c r="B21" s="4" t="s">
        <v>94</v>
      </c>
    </row>
    <row r="22" spans="1:4">
      <c r="A22" s="4" t="s">
        <v>794</v>
      </c>
      <c r="B22" s="4" t="s">
        <v>799</v>
      </c>
    </row>
    <row r="23" spans="1:4">
      <c r="A23" s="4" t="s">
        <v>692</v>
      </c>
    </row>
    <row r="24" spans="1:4">
      <c r="A24" s="4" t="s">
        <v>785</v>
      </c>
      <c r="B24" s="4" t="s">
        <v>793</v>
      </c>
    </row>
    <row r="25" spans="1:4">
      <c r="A25" s="4" t="s">
        <v>683</v>
      </c>
      <c r="B25" s="4" t="s">
        <v>94</v>
      </c>
    </row>
    <row r="26" spans="1:4">
      <c r="A26" s="4" t="s">
        <v>783</v>
      </c>
      <c r="B26" s="7" t="n">
        <v>48853</v>
      </c>
      <c r="C26" s="7" t="n">
        <v>86502</v>
      </c>
    </row>
    <row r="27" spans="1:4">
      <c r="A27" s="4" t="s">
        <v>800</v>
      </c>
      <c r="B27" s="4" t="s">
        <v>801</v>
      </c>
    </row>
    <row r="28" spans="1:4">
      <c r="A28" s="4" t="s">
        <v>698</v>
      </c>
    </row>
    <row r="29" spans="1:4">
      <c r="A29" s="4" t="s">
        <v>785</v>
      </c>
      <c r="B29" s="4" t="s">
        <v>793</v>
      </c>
    </row>
    <row r="30" spans="1:4">
      <c r="A30" s="4" t="s">
        <v>683</v>
      </c>
      <c r="B30" s="4" t="s">
        <v>94</v>
      </c>
    </row>
    <row r="31" spans="1:4">
      <c r="A31" s="4" t="s">
        <v>694</v>
      </c>
    </row>
    <row r="32" spans="1:4">
      <c r="A32" s="4" t="s">
        <v>785</v>
      </c>
      <c r="B32" s="4" t="s">
        <v>802</v>
      </c>
    </row>
    <row r="33" spans="1:4">
      <c r="A33" s="4" t="s">
        <v>683</v>
      </c>
      <c r="B33" s="4" t="s">
        <v>327</v>
      </c>
    </row>
    <row r="34" spans="1:4">
      <c r="A34" s="4" t="s">
        <v>803</v>
      </c>
      <c r="B34" s="4" t="s">
        <v>804</v>
      </c>
    </row>
    <row r="35" spans="1:4">
      <c r="A35" s="4" t="s">
        <v>805</v>
      </c>
    </row>
    <row r="36" spans="1:4">
      <c r="A36" s="4" t="s">
        <v>796</v>
      </c>
      <c r="B36" s="4" t="s">
        <v>797</v>
      </c>
    </row>
    <row r="37" spans="1:4">
      <c r="A37" s="4" t="s">
        <v>806</v>
      </c>
    </row>
    <row r="38" spans="1:4">
      <c r="A38" s="4" t="s">
        <v>796</v>
      </c>
      <c r="B38" s="4" t="s">
        <v>8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6</v>
      </c>
      <c r="D1" s="2" t="s">
        <v>27</v>
      </c>
    </row>
    <row r="2" spans="1:4">
      <c r="A2" s="4" t="s">
        <v>65</v>
      </c>
      <c r="C2" s="4" t="s">
        <v>66</v>
      </c>
      <c r="D2" s="4" t="s">
        <v>67</v>
      </c>
    </row>
    <row r="3" spans="1:4">
      <c r="A3" s="4" t="s">
        <v>68</v>
      </c>
      <c r="C3" s="7" t="n">
        <v>234548879</v>
      </c>
      <c r="D3" s="7" t="n">
        <v>237596840</v>
      </c>
    </row>
    <row r="4" spans="1:4">
      <c r="A4" s="4" t="s">
        <v>69</v>
      </c>
    </row>
    <row r="5" spans="1:4">
      <c r="A5" s="4" t="s">
        <v>70</v>
      </c>
      <c r="C5" s="7" t="n">
        <v>53030384</v>
      </c>
      <c r="D5" s="7" t="n">
        <v>58329191</v>
      </c>
    </row>
    <row r="6" spans="1:4">
      <c r="A6" s="4" t="s">
        <v>65</v>
      </c>
      <c r="C6" s="4" t="s">
        <v>71</v>
      </c>
      <c r="D6" s="4" t="s">
        <v>72</v>
      </c>
    </row>
    <row r="7" spans="1:4">
      <c r="A7" s="4" t="s">
        <v>68</v>
      </c>
      <c r="C7" s="7" t="n">
        <v>53029238</v>
      </c>
      <c r="D7" s="7" t="n">
        <v>58285077</v>
      </c>
    </row>
    <row r="8" spans="1:4">
      <c r="A8" s="4" t="s">
        <v>73</v>
      </c>
    </row>
    <row r="9" spans="1:4">
      <c r="A9" s="4" t="s">
        <v>74</v>
      </c>
      <c r="C9" s="7" t="n">
        <v>15000000</v>
      </c>
    </row>
    <row r="10" spans="1:4">
      <c r="A10" s="4" t="s">
        <v>75</v>
      </c>
      <c r="B10" s="4" t="s">
        <v>76</v>
      </c>
      <c r="C10" s="4" t="s">
        <v>77</v>
      </c>
    </row>
    <row r="11" spans="1:4">
      <c r="A11" s="4" t="s">
        <v>70</v>
      </c>
      <c r="C11" s="7" t="n">
        <v>14991750</v>
      </c>
    </row>
    <row r="12" spans="1:4">
      <c r="A12" s="4" t="s">
        <v>65</v>
      </c>
      <c r="C12" s="4" t="s">
        <v>78</v>
      </c>
    </row>
    <row r="13" spans="1:4">
      <c r="A13" s="4" t="s">
        <v>79</v>
      </c>
    </row>
    <row r="14" spans="1:4">
      <c r="A14" s="4" t="s">
        <v>74</v>
      </c>
      <c r="C14" s="7" t="n">
        <v>4000000</v>
      </c>
      <c r="D14" s="7" t="n">
        <v>4000000</v>
      </c>
    </row>
    <row r="15" spans="1:4">
      <c r="A15" s="4" t="s">
        <v>75</v>
      </c>
      <c r="B15" s="4" t="s">
        <v>76</v>
      </c>
      <c r="C15" s="4" t="s">
        <v>80</v>
      </c>
      <c r="D15" s="4" t="s">
        <v>80</v>
      </c>
    </row>
    <row r="16" spans="1:4">
      <c r="A16" s="4" t="s">
        <v>70</v>
      </c>
      <c r="C16" s="7" t="n">
        <v>4047208</v>
      </c>
      <c r="D16" s="7" t="n">
        <v>4033583</v>
      </c>
    </row>
    <row r="17" spans="1:4">
      <c r="A17" s="4" t="s">
        <v>65</v>
      </c>
      <c r="C17" s="4" t="s">
        <v>81</v>
      </c>
      <c r="D17" s="4" t="s">
        <v>82</v>
      </c>
    </row>
    <row r="18" spans="1:4">
      <c r="A18" s="4" t="s">
        <v>83</v>
      </c>
    </row>
    <row r="19" spans="1:4">
      <c r="A19" s="4" t="s">
        <v>74</v>
      </c>
      <c r="C19" s="7" t="n">
        <v>12000000</v>
      </c>
    </row>
    <row r="20" spans="1:4">
      <c r="A20" s="4" t="s">
        <v>75</v>
      </c>
      <c r="B20" s="4" t="s">
        <v>76</v>
      </c>
      <c r="C20" s="4" t="s">
        <v>84</v>
      </c>
    </row>
    <row r="21" spans="1:4">
      <c r="A21" s="4" t="s">
        <v>70</v>
      </c>
      <c r="C21" s="7" t="n">
        <v>11974365</v>
      </c>
    </row>
    <row r="22" spans="1:4">
      <c r="A22" s="4" t="s">
        <v>65</v>
      </c>
      <c r="C22" s="4" t="s">
        <v>85</v>
      </c>
    </row>
    <row r="23" spans="1:4">
      <c r="A23" s="4" t="s">
        <v>86</v>
      </c>
    </row>
    <row r="24" spans="1:4">
      <c r="A24" s="4" t="s">
        <v>74</v>
      </c>
      <c r="C24" s="7" t="n">
        <v>6000000</v>
      </c>
    </row>
    <row r="25" spans="1:4">
      <c r="A25" s="4" t="s">
        <v>75</v>
      </c>
      <c r="B25" s="4" t="s">
        <v>76</v>
      </c>
      <c r="C25" s="4" t="s">
        <v>87</v>
      </c>
    </row>
    <row r="26" spans="1:4">
      <c r="A26" s="4" t="s">
        <v>70</v>
      </c>
      <c r="C26" s="7" t="n">
        <v>5976972</v>
      </c>
    </row>
    <row r="27" spans="1:4">
      <c r="A27" s="4" t="s">
        <v>65</v>
      </c>
      <c r="C27" s="4" t="s">
        <v>88</v>
      </c>
    </row>
    <row r="28" spans="1:4">
      <c r="A28" s="4" t="s">
        <v>89</v>
      </c>
    </row>
    <row r="29" spans="1:4">
      <c r="A29" s="4" t="s">
        <v>74</v>
      </c>
      <c r="C29" s="7" t="n">
        <v>7000000</v>
      </c>
      <c r="D29" s="7" t="n">
        <v>7000000</v>
      </c>
    </row>
    <row r="30" spans="1:4">
      <c r="A30" s="4" t="s">
        <v>75</v>
      </c>
      <c r="B30" s="4" t="s">
        <v>76</v>
      </c>
      <c r="C30" s="4" t="s">
        <v>90</v>
      </c>
      <c r="D30" s="4" t="s">
        <v>90</v>
      </c>
    </row>
    <row r="31" spans="1:4">
      <c r="A31" s="4" t="s">
        <v>70</v>
      </c>
      <c r="C31" s="7" t="n">
        <v>7035625</v>
      </c>
      <c r="D31" s="7" t="n">
        <v>7091810</v>
      </c>
    </row>
    <row r="32" spans="1:4">
      <c r="A32" s="4" t="s">
        <v>65</v>
      </c>
      <c r="C32" s="4" t="s">
        <v>91</v>
      </c>
      <c r="D32" s="4" t="s">
        <v>92</v>
      </c>
    </row>
    <row r="33" spans="1:4">
      <c r="A33" s="4" t="s">
        <v>93</v>
      </c>
    </row>
    <row r="34" spans="1:4">
      <c r="A34" s="4" t="s">
        <v>74</v>
      </c>
      <c r="C34" s="7" t="n">
        <v>3250000</v>
      </c>
    </row>
    <row r="35" spans="1:4">
      <c r="A35" s="4" t="s">
        <v>75</v>
      </c>
      <c r="B35" s="4" t="s">
        <v>76</v>
      </c>
      <c r="C35" s="4" t="s">
        <v>94</v>
      </c>
    </row>
    <row r="36" spans="1:4">
      <c r="A36" s="4" t="s">
        <v>70</v>
      </c>
      <c r="C36" s="7" t="n">
        <v>3248779</v>
      </c>
    </row>
    <row r="37" spans="1:4">
      <c r="A37" s="4" t="s">
        <v>65</v>
      </c>
      <c r="C37" s="4" t="s">
        <v>95</v>
      </c>
    </row>
    <row r="38" spans="1:4">
      <c r="A38" s="4" t="s">
        <v>96</v>
      </c>
    </row>
    <row r="39" spans="1:4">
      <c r="A39" s="4" t="s">
        <v>74</v>
      </c>
      <c r="C39" s="7" t="n">
        <v>5750000</v>
      </c>
    </row>
    <row r="40" spans="1:4">
      <c r="A40" s="4" t="s">
        <v>75</v>
      </c>
      <c r="B40" s="4" t="s">
        <v>76</v>
      </c>
      <c r="C40" s="4" t="s">
        <v>97</v>
      </c>
    </row>
    <row r="41" spans="1:4">
      <c r="A41" s="4" t="s">
        <v>70</v>
      </c>
      <c r="C41" s="7" t="n">
        <v>5755685</v>
      </c>
    </row>
    <row r="42" spans="1:4">
      <c r="A42" s="4" t="s">
        <v>65</v>
      </c>
      <c r="C42" s="4" t="s">
        <v>98</v>
      </c>
    </row>
    <row r="43" spans="1:4">
      <c r="A43" s="4" t="s">
        <v>99</v>
      </c>
    </row>
    <row r="44" spans="1:4">
      <c r="A44" s="4" t="s">
        <v>74</v>
      </c>
      <c r="D44" s="7" t="n">
        <v>15000000</v>
      </c>
    </row>
    <row r="45" spans="1:4">
      <c r="A45" s="4" t="s">
        <v>75</v>
      </c>
      <c r="B45" s="4" t="s">
        <v>76</v>
      </c>
      <c r="D45" s="4" t="s">
        <v>100</v>
      </c>
    </row>
    <row r="46" spans="1:4">
      <c r="A46" s="4" t="s">
        <v>70</v>
      </c>
      <c r="D46" s="7" t="n">
        <v>14994718</v>
      </c>
    </row>
    <row r="47" spans="1:4">
      <c r="A47" s="4" t="s">
        <v>65</v>
      </c>
      <c r="D47" s="4" t="s">
        <v>101</v>
      </c>
    </row>
    <row r="48" spans="1:4">
      <c r="A48" s="4" t="s">
        <v>102</v>
      </c>
    </row>
    <row r="49" spans="1:4">
      <c r="A49" s="4" t="s">
        <v>74</v>
      </c>
      <c r="D49" s="7" t="n">
        <v>12000000</v>
      </c>
    </row>
    <row r="50" spans="1:4">
      <c r="A50" s="4" t="s">
        <v>75</v>
      </c>
      <c r="B50" s="4" t="s">
        <v>76</v>
      </c>
      <c r="D50" s="4" t="s">
        <v>103</v>
      </c>
    </row>
    <row r="51" spans="1:4">
      <c r="A51" s="4" t="s">
        <v>70</v>
      </c>
      <c r="D51" s="7" t="n">
        <v>11980967</v>
      </c>
    </row>
    <row r="52" spans="1:4">
      <c r="A52" s="4" t="s">
        <v>65</v>
      </c>
      <c r="D52" s="4" t="s">
        <v>104</v>
      </c>
    </row>
    <row r="53" spans="1:4">
      <c r="A53" s="4" t="s">
        <v>105</v>
      </c>
    </row>
    <row r="54" spans="1:4">
      <c r="A54" s="4" t="s">
        <v>74</v>
      </c>
      <c r="D54" s="7" t="n">
        <v>5250000</v>
      </c>
    </row>
    <row r="55" spans="1:4">
      <c r="A55" s="4" t="s">
        <v>75</v>
      </c>
      <c r="B55" s="4" t="s">
        <v>76</v>
      </c>
      <c r="D55" s="4" t="s">
        <v>106</v>
      </c>
    </row>
    <row r="56" spans="1:4">
      <c r="A56" s="4" t="s">
        <v>70</v>
      </c>
      <c r="D56" s="7" t="n">
        <v>5267888</v>
      </c>
    </row>
    <row r="57" spans="1:4">
      <c r="A57" s="4" t="s">
        <v>65</v>
      </c>
      <c r="D57" s="4" t="s">
        <v>107</v>
      </c>
    </row>
    <row r="58" spans="1:4">
      <c r="A58" s="4" t="s">
        <v>108</v>
      </c>
    </row>
    <row r="59" spans="1:4">
      <c r="A59" s="4" t="s">
        <v>74</v>
      </c>
      <c r="D59" s="7" t="n">
        <v>15000000</v>
      </c>
    </row>
    <row r="60" spans="1:4">
      <c r="A60" s="4" t="s">
        <v>75</v>
      </c>
      <c r="B60" s="4" t="s">
        <v>76</v>
      </c>
      <c r="D60" s="4" t="s">
        <v>109</v>
      </c>
    </row>
    <row r="61" spans="1:4">
      <c r="A61" s="4" t="s">
        <v>70</v>
      </c>
      <c r="D61" s="7" t="n">
        <v>14960225</v>
      </c>
    </row>
    <row r="62" spans="1:4">
      <c r="A62" s="4" t="s">
        <v>65</v>
      </c>
      <c r="D62" s="4" t="s">
        <v>110</v>
      </c>
    </row>
    <row r="63" spans="1:4"/>
    <row r="64" spans="1:4">
      <c r="A64" s="4" t="s">
        <v>76</v>
      </c>
      <c r="B64" s="4" t="s">
        <v>111</v>
      </c>
    </row>
  </sheetData>
  <mergeCells count="3">
    <mergeCell ref="A1:B1"/>
    <mergeCell ref="A63:C63"/>
    <mergeCell ref="B64:C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808</v>
      </c>
      <c r="B1" s="2" t="s">
        <v>1</v>
      </c>
    </row>
    <row r="2" spans="1:2">
      <c r="B2" s="2" t="s">
        <v>26</v>
      </c>
    </row>
    <row r="3" spans="1:2">
      <c r="A3" s="4" t="s">
        <v>809</v>
      </c>
    </row>
    <row r="4" spans="1:2">
      <c r="A4" s="4" t="s">
        <v>810</v>
      </c>
      <c r="B4" s="4" t="s">
        <v>352</v>
      </c>
    </row>
    <row r="5" spans="1:2">
      <c r="A5" s="4" t="s">
        <v>811</v>
      </c>
    </row>
    <row r="6" spans="1:2">
      <c r="A6" s="4" t="s">
        <v>812</v>
      </c>
      <c r="B6" s="4" t="s">
        <v>446</v>
      </c>
    </row>
    <row r="7" spans="1:2">
      <c r="A7" s="4" t="s">
        <v>813</v>
      </c>
      <c r="B7" s="4" t="s">
        <v>446</v>
      </c>
    </row>
    <row r="8" spans="1:2">
      <c r="A8" s="4" t="s">
        <v>814</v>
      </c>
    </row>
    <row r="9" spans="1:2">
      <c r="A9" s="4" t="s">
        <v>812</v>
      </c>
      <c r="B9" s="4" t="s">
        <v>686</v>
      </c>
    </row>
    <row r="10" spans="1:2">
      <c r="A10" s="4" t="s">
        <v>813</v>
      </c>
      <c r="B10" s="4" t="s">
        <v>8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16</v>
      </c>
      <c r="B1" s="2" t="s">
        <v>26</v>
      </c>
      <c r="C1" s="2" t="s">
        <v>27</v>
      </c>
    </row>
    <row r="2" spans="1:3">
      <c r="A2" s="3" t="s">
        <v>609</v>
      </c>
    </row>
    <row r="3" spans="1:3">
      <c r="A3" s="4" t="s">
        <v>817</v>
      </c>
      <c r="B3" s="7" t="n">
        <v>45880290</v>
      </c>
      <c r="C3" s="7" t="n">
        <v>71513422</v>
      </c>
    </row>
    <row r="4" spans="1:3">
      <c r="A4" s="4" t="s">
        <v>818</v>
      </c>
      <c r="B4" s="7" t="n">
        <v>75592422</v>
      </c>
      <c r="C4" s="7" t="n">
        <v>98549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9</v>
      </c>
      <c r="B1" s="2" t="s">
        <v>26</v>
      </c>
      <c r="C1" s="2" t="s">
        <v>27</v>
      </c>
    </row>
    <row r="2" spans="1:3">
      <c r="A2" s="3" t="s">
        <v>820</v>
      </c>
    </row>
    <row r="3" spans="1:3">
      <c r="A3" s="4" t="s">
        <v>49</v>
      </c>
      <c r="B3" s="7" t="n">
        <v>972808</v>
      </c>
      <c r="C3" s="7" t="n">
        <v>287000</v>
      </c>
    </row>
    <row r="4" spans="1:3">
      <c r="A4" s="4" t="s">
        <v>54</v>
      </c>
    </row>
    <row r="5" spans="1:3">
      <c r="A5" s="3" t="s">
        <v>820</v>
      </c>
    </row>
    <row r="6" spans="1:3">
      <c r="A6" s="4" t="s">
        <v>821</v>
      </c>
      <c r="B6" s="5" t="n">
        <v>10000</v>
      </c>
    </row>
    <row r="7" spans="1:3">
      <c r="A7" s="4" t="s">
        <v>684</v>
      </c>
    </row>
    <row r="8" spans="1:3">
      <c r="A8" s="3" t="s">
        <v>820</v>
      </c>
    </row>
    <row r="9" spans="1:3">
      <c r="A9" s="4" t="s">
        <v>821</v>
      </c>
      <c r="B9" s="5" t="n">
        <v>10000</v>
      </c>
    </row>
    <row r="10" spans="1:3">
      <c r="A10" s="4" t="s">
        <v>689</v>
      </c>
    </row>
    <row r="11" spans="1:3">
      <c r="A11" s="3" t="s">
        <v>820</v>
      </c>
    </row>
    <row r="12" spans="1:3">
      <c r="A12" s="4" t="s">
        <v>821</v>
      </c>
      <c r="B12" s="5" t="n">
        <v>10000</v>
      </c>
    </row>
    <row r="13" spans="1:3">
      <c r="A13" s="4" t="s">
        <v>55</v>
      </c>
    </row>
    <row r="14" spans="1:3">
      <c r="A14" s="3" t="s">
        <v>820</v>
      </c>
    </row>
    <row r="15" spans="1:3">
      <c r="A15" s="4" t="s">
        <v>821</v>
      </c>
      <c r="B15" s="5" t="n">
        <v>10000</v>
      </c>
    </row>
    <row r="16" spans="1:3">
      <c r="A16" s="4" t="s">
        <v>57</v>
      </c>
    </row>
    <row r="17" spans="1:3">
      <c r="A17" s="3" t="s">
        <v>820</v>
      </c>
    </row>
    <row r="18" spans="1:3">
      <c r="A18" s="4" t="s">
        <v>821</v>
      </c>
      <c r="B18" s="5" t="n">
        <v>10000</v>
      </c>
    </row>
    <row r="19" spans="1:3">
      <c r="A19" s="4" t="s">
        <v>56</v>
      </c>
    </row>
    <row r="20" spans="1:3">
      <c r="A20" s="3" t="s">
        <v>820</v>
      </c>
    </row>
    <row r="21" spans="1:3">
      <c r="A21" s="4" t="s">
        <v>821</v>
      </c>
      <c r="B21"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22</v>
      </c>
      <c r="B1" s="2" t="s">
        <v>26</v>
      </c>
      <c r="C1" s="2" t="s">
        <v>27</v>
      </c>
    </row>
    <row r="2" spans="1:3">
      <c r="A2" s="4" t="s">
        <v>823</v>
      </c>
      <c r="B2" s="7" t="n">
        <v>233832219</v>
      </c>
      <c r="C2" s="7" t="n">
        <v>237378016</v>
      </c>
    </row>
    <row r="3" spans="1:3">
      <c r="A3" s="4" t="s">
        <v>824</v>
      </c>
      <c r="B3" s="4" t="s">
        <v>66</v>
      </c>
      <c r="C3" s="4" t="s">
        <v>67</v>
      </c>
    </row>
    <row r="4" spans="1:3">
      <c r="A4" s="4" t="s">
        <v>825</v>
      </c>
    </row>
    <row r="5" spans="1:3">
      <c r="A5" s="4" t="s">
        <v>823</v>
      </c>
      <c r="B5" s="7" t="n">
        <v>180366591</v>
      </c>
      <c r="C5" s="7" t="n">
        <v>194423474</v>
      </c>
    </row>
    <row r="6" spans="1:3">
      <c r="A6" s="4" t="s">
        <v>824</v>
      </c>
      <c r="B6" s="4" t="s">
        <v>826</v>
      </c>
      <c r="C6" s="4" t="s">
        <v>827</v>
      </c>
    </row>
    <row r="7" spans="1:3">
      <c r="A7" s="4" t="s">
        <v>828</v>
      </c>
    </row>
    <row r="8" spans="1:3">
      <c r="A8" s="4" t="s">
        <v>823</v>
      </c>
      <c r="B8" s="7" t="n">
        <v>6614816</v>
      </c>
      <c r="C8" s="7" t="n">
        <v>5121192</v>
      </c>
    </row>
    <row r="9" spans="1:3">
      <c r="A9" s="4" t="s">
        <v>824</v>
      </c>
      <c r="B9" s="4" t="s">
        <v>322</v>
      </c>
      <c r="C9" s="4" t="s">
        <v>137</v>
      </c>
    </row>
    <row r="10" spans="1:3">
      <c r="A10" s="4" t="s">
        <v>829</v>
      </c>
    </row>
    <row r="11" spans="1:3">
      <c r="A11" s="4" t="s">
        <v>823</v>
      </c>
      <c r="B11" s="7" t="n">
        <v>4696987</v>
      </c>
      <c r="C11" s="7" t="n">
        <v>2997265</v>
      </c>
    </row>
    <row r="12" spans="1:3">
      <c r="A12" s="4" t="s">
        <v>824</v>
      </c>
      <c r="B12" s="4" t="s">
        <v>77</v>
      </c>
      <c r="C12" s="4" t="s">
        <v>272</v>
      </c>
    </row>
    <row r="13" spans="1:3">
      <c r="A13" s="4" t="s">
        <v>830</v>
      </c>
    </row>
    <row r="14" spans="1:3">
      <c r="A14" s="4" t="s">
        <v>823</v>
      </c>
      <c r="B14" s="7" t="n">
        <v>1593342</v>
      </c>
      <c r="C14" s="7" t="n">
        <v>1599760</v>
      </c>
    </row>
    <row r="15" spans="1:3">
      <c r="A15" s="4" t="s">
        <v>824</v>
      </c>
      <c r="B15" s="4" t="s">
        <v>126</v>
      </c>
      <c r="C15" s="4" t="s">
        <v>121</v>
      </c>
    </row>
    <row r="16" spans="1:3">
      <c r="A16" s="4" t="s">
        <v>831</v>
      </c>
    </row>
    <row r="17" spans="1:3">
      <c r="A17" s="4" t="s">
        <v>823</v>
      </c>
      <c r="B17" s="7" t="n">
        <v>1498137</v>
      </c>
      <c r="C17" s="7" t="n">
        <v>1499838</v>
      </c>
    </row>
    <row r="18" spans="1:3">
      <c r="A18" s="4" t="s">
        <v>824</v>
      </c>
      <c r="B18" s="4" t="s">
        <v>121</v>
      </c>
      <c r="C18" s="4" t="s">
        <v>129</v>
      </c>
    </row>
    <row r="19" spans="1:3">
      <c r="A19" s="4" t="s">
        <v>832</v>
      </c>
    </row>
    <row r="20" spans="1:3">
      <c r="A20" s="4" t="s">
        <v>823</v>
      </c>
      <c r="B20" s="7" t="n">
        <v>17955590</v>
      </c>
      <c r="C20" s="7" t="n">
        <v>18032725</v>
      </c>
    </row>
    <row r="21" spans="1:3">
      <c r="A21" s="4" t="s">
        <v>824</v>
      </c>
      <c r="B21" s="4" t="s">
        <v>833</v>
      </c>
      <c r="C21" s="4" t="s">
        <v>834</v>
      </c>
    </row>
    <row r="22" spans="1:3">
      <c r="A22" s="4" t="s">
        <v>835</v>
      </c>
    </row>
    <row r="23" spans="1:3">
      <c r="A23" s="4" t="s">
        <v>823</v>
      </c>
      <c r="B23" s="7" t="n">
        <v>2285613</v>
      </c>
      <c r="C23" s="7" t="n">
        <v>8218336</v>
      </c>
    </row>
    <row r="24" spans="1:3">
      <c r="A24" s="4" t="s">
        <v>824</v>
      </c>
      <c r="B24" s="4" t="s">
        <v>257</v>
      </c>
      <c r="C24" s="4" t="s">
        <v>836</v>
      </c>
    </row>
    <row r="25" spans="1:3">
      <c r="A25" s="4" t="s">
        <v>837</v>
      </c>
    </row>
    <row r="26" spans="1:3">
      <c r="A26" s="4" t="s">
        <v>823</v>
      </c>
      <c r="B26" s="7" t="n">
        <v>6979907</v>
      </c>
      <c r="C26" s="7" t="n">
        <v>5485426</v>
      </c>
    </row>
    <row r="27" spans="1:3">
      <c r="A27" s="4" t="s">
        <v>824</v>
      </c>
      <c r="B27" s="4" t="s">
        <v>163</v>
      </c>
      <c r="C27" s="4" t="s">
        <v>140</v>
      </c>
    </row>
    <row r="28" spans="1:3">
      <c r="A28" s="4" t="s">
        <v>838</v>
      </c>
    </row>
    <row r="29" spans="1:3">
      <c r="A29" s="4" t="s">
        <v>823</v>
      </c>
      <c r="B29" s="7" t="n">
        <v>6413274</v>
      </c>
    </row>
    <row r="30" spans="1:3">
      <c r="A30" s="4" t="s">
        <v>824</v>
      </c>
      <c r="B30" s="4" t="s">
        <v>330</v>
      </c>
    </row>
    <row r="31" spans="1:3">
      <c r="A31" s="4" t="s">
        <v>839</v>
      </c>
    </row>
    <row r="32" spans="1:3">
      <c r="A32" s="4" t="s">
        <v>823</v>
      </c>
      <c r="B32" s="7" t="n">
        <v>5427962</v>
      </c>
    </row>
    <row r="33" spans="1:3">
      <c r="A33" s="4" t="s">
        <v>824</v>
      </c>
      <c r="B33" s="4" t="s">
        <v>175</v>
      </c>
    </row>
    <row r="34" spans="1:3">
      <c r="A34" s="4" t="s">
        <v>69</v>
      </c>
    </row>
    <row r="35" spans="1:3">
      <c r="A35" s="4" t="s">
        <v>823</v>
      </c>
      <c r="B35" s="7" t="n">
        <v>53030384</v>
      </c>
      <c r="C35" s="7" t="n">
        <v>58329191</v>
      </c>
    </row>
    <row r="36" spans="1:3">
      <c r="A36" s="4" t="s">
        <v>824</v>
      </c>
      <c r="B36" s="4" t="s">
        <v>71</v>
      </c>
      <c r="C36" s="4" t="s">
        <v>72</v>
      </c>
    </row>
    <row r="37" spans="1:3">
      <c r="A37" s="4" t="s">
        <v>840</v>
      </c>
    </row>
    <row r="38" spans="1:3">
      <c r="A38" s="4" t="s">
        <v>823</v>
      </c>
      <c r="B38" s="7" t="n">
        <v>53030384</v>
      </c>
      <c r="C38" s="7" t="n">
        <v>58329191</v>
      </c>
    </row>
    <row r="39" spans="1:3">
      <c r="A39" s="4" t="s">
        <v>113</v>
      </c>
    </row>
    <row r="40" spans="1:3">
      <c r="A40" s="4" t="s">
        <v>823</v>
      </c>
      <c r="B40" s="7" t="n">
        <v>39942418</v>
      </c>
      <c r="C40" s="7" t="n">
        <v>38174305</v>
      </c>
    </row>
    <row r="41" spans="1:3">
      <c r="A41" s="4" t="s">
        <v>824</v>
      </c>
      <c r="B41" s="4" t="s">
        <v>114</v>
      </c>
      <c r="C41" s="4" t="s">
        <v>115</v>
      </c>
    </row>
    <row r="42" spans="1:3">
      <c r="A42" s="4" t="s">
        <v>841</v>
      </c>
    </row>
    <row r="43" spans="1:3">
      <c r="A43" s="4" t="s">
        <v>823</v>
      </c>
      <c r="B43" s="7" t="n">
        <v>27560989</v>
      </c>
      <c r="C43" s="7" t="n">
        <v>30479713</v>
      </c>
    </row>
    <row r="44" spans="1:3">
      <c r="A44" s="4" t="s">
        <v>842</v>
      </c>
    </row>
    <row r="45" spans="1:3">
      <c r="A45" s="4" t="s">
        <v>823</v>
      </c>
      <c r="B45" s="5" t="n">
        <v>3094082</v>
      </c>
      <c r="C45" s="5" t="n">
        <v>1597729</v>
      </c>
    </row>
    <row r="46" spans="1:3">
      <c r="A46" s="4" t="s">
        <v>843</v>
      </c>
    </row>
    <row r="47" spans="1:3">
      <c r="A47" s="4" t="s">
        <v>823</v>
      </c>
      <c r="B47" s="5" t="n">
        <v>4696987</v>
      </c>
      <c r="C47" s="5" t="n">
        <v>2997265</v>
      </c>
    </row>
    <row r="48" spans="1:3">
      <c r="A48" s="4" t="s">
        <v>844</v>
      </c>
    </row>
    <row r="49" spans="1:3">
      <c r="A49" s="4" t="s">
        <v>823</v>
      </c>
      <c r="B49" s="5" t="n">
        <v>1593342</v>
      </c>
      <c r="C49" s="5" t="n">
        <v>1599760</v>
      </c>
    </row>
    <row r="50" spans="1:3">
      <c r="A50" s="4" t="s">
        <v>845</v>
      </c>
    </row>
    <row r="51" spans="1:3">
      <c r="A51" s="4" t="s">
        <v>823</v>
      </c>
      <c r="B51" s="5" t="n">
        <v>1498137</v>
      </c>
      <c r="C51" s="5" t="n">
        <v>1499838</v>
      </c>
    </row>
    <row r="52" spans="1:3">
      <c r="A52" s="4" t="s">
        <v>846</v>
      </c>
    </row>
    <row r="53" spans="1:3">
      <c r="A53" s="4" t="s">
        <v>823</v>
      </c>
      <c r="B53" s="5" t="n">
        <v>1498881</v>
      </c>
    </row>
    <row r="54" spans="1:3">
      <c r="A54" s="4" t="s">
        <v>221</v>
      </c>
    </row>
    <row r="55" spans="1:3">
      <c r="A55" s="4" t="s">
        <v>823</v>
      </c>
      <c r="B55" s="7" t="n">
        <v>129232316</v>
      </c>
      <c r="C55" s="7" t="n">
        <v>129299879</v>
      </c>
    </row>
    <row r="56" spans="1:3">
      <c r="A56" s="4" t="s">
        <v>824</v>
      </c>
      <c r="B56" s="4" t="s">
        <v>222</v>
      </c>
      <c r="C56" s="4" t="s">
        <v>223</v>
      </c>
    </row>
    <row r="57" spans="1:3">
      <c r="A57" s="4" t="s">
        <v>847</v>
      </c>
    </row>
    <row r="58" spans="1:3">
      <c r="A58" s="4" t="s">
        <v>823</v>
      </c>
      <c r="B58" s="7" t="n">
        <v>88148117</v>
      </c>
      <c r="C58" s="7" t="n">
        <v>94039929</v>
      </c>
    </row>
    <row r="59" spans="1:3">
      <c r="A59" s="4" t="s">
        <v>848</v>
      </c>
    </row>
    <row r="60" spans="1:3">
      <c r="A60" s="4" t="s">
        <v>823</v>
      </c>
      <c r="B60" s="5" t="n">
        <v>3520734</v>
      </c>
      <c r="C60" s="5" t="n">
        <v>3523463</v>
      </c>
    </row>
    <row r="61" spans="1:3">
      <c r="A61" s="4" t="s">
        <v>849</v>
      </c>
    </row>
    <row r="62" spans="1:3">
      <c r="A62" s="4" t="s">
        <v>823</v>
      </c>
      <c r="C62" s="4" t="s">
        <v>62</v>
      </c>
    </row>
    <row r="63" spans="1:3">
      <c r="A63" s="4" t="s">
        <v>850</v>
      </c>
    </row>
    <row r="64" spans="1:3">
      <c r="A64" s="4" t="s">
        <v>823</v>
      </c>
      <c r="B64" s="5" t="n">
        <v>17955590</v>
      </c>
      <c r="C64" s="5" t="n">
        <v>18032725</v>
      </c>
    </row>
    <row r="65" spans="1:3">
      <c r="A65" s="4" t="s">
        <v>851</v>
      </c>
    </row>
    <row r="66" spans="1:3">
      <c r="A66" s="4" t="s">
        <v>823</v>
      </c>
      <c r="B66" s="5" t="n">
        <v>2285613</v>
      </c>
      <c r="C66" s="5" t="n">
        <v>8218336</v>
      </c>
    </row>
    <row r="67" spans="1:3">
      <c r="A67" s="4" t="s">
        <v>852</v>
      </c>
    </row>
    <row r="68" spans="1:3">
      <c r="A68" s="4" t="s">
        <v>823</v>
      </c>
      <c r="B68" s="5" t="n">
        <v>5481026</v>
      </c>
      <c r="C68" s="5" t="n">
        <v>5485426</v>
      </c>
    </row>
    <row r="69" spans="1:3">
      <c r="A69" s="4" t="s">
        <v>853</v>
      </c>
    </row>
    <row r="70" spans="1:3">
      <c r="A70" s="4" t="s">
        <v>823</v>
      </c>
      <c r="B70" s="5" t="n">
        <v>6413274</v>
      </c>
    </row>
    <row r="71" spans="1:3">
      <c r="A71" s="4" t="s">
        <v>854</v>
      </c>
    </row>
    <row r="72" spans="1:3">
      <c r="A72" s="4" t="s">
        <v>823</v>
      </c>
      <c r="B72" s="5" t="n">
        <v>5427962</v>
      </c>
    </row>
    <row r="73" spans="1:3">
      <c r="A73" s="4" t="s">
        <v>337</v>
      </c>
    </row>
    <row r="74" spans="1:3">
      <c r="A74" s="4" t="s">
        <v>823</v>
      </c>
      <c r="B74" s="7" t="n">
        <v>11627101</v>
      </c>
      <c r="C74" s="7" t="n">
        <v>11574641</v>
      </c>
    </row>
    <row r="75" spans="1:3">
      <c r="A75" s="4" t="s">
        <v>824</v>
      </c>
      <c r="B75" s="4" t="s">
        <v>338</v>
      </c>
      <c r="C75" s="4" t="s">
        <v>339</v>
      </c>
    </row>
    <row r="76" spans="1:3">
      <c r="A76" s="4" t="s">
        <v>855</v>
      </c>
    </row>
    <row r="77" spans="1:3">
      <c r="A77" s="4" t="s">
        <v>823</v>
      </c>
      <c r="C77" s="7" t="n">
        <v>115746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4"/>
  </cols>
  <sheetData>
    <row r="1" spans="1:5">
      <c r="A1" s="1" t="s">
        <v>856</v>
      </c>
      <c r="C1" s="2" t="s">
        <v>1</v>
      </c>
    </row>
    <row r="2" spans="1:5">
      <c r="C2" s="2" t="s">
        <v>26</v>
      </c>
      <c r="D2" s="2" t="s">
        <v>502</v>
      </c>
    </row>
    <row r="3" spans="1:5">
      <c r="A3" s="4" t="s">
        <v>54</v>
      </c>
    </row>
    <row r="4" spans="1:5">
      <c r="A4" s="3" t="s">
        <v>857</v>
      </c>
    </row>
    <row r="5" spans="1:5">
      <c r="A5" s="4" t="s">
        <v>858</v>
      </c>
      <c r="C5" s="9" t="n">
        <v>4146.91</v>
      </c>
      <c r="D5" s="9" t="n">
        <v>4096.03</v>
      </c>
    </row>
    <row r="6" spans="1:5">
      <c r="A6" s="4" t="s">
        <v>510</v>
      </c>
      <c r="B6" s="4" t="s">
        <v>76</v>
      </c>
      <c r="C6" s="8" t="n">
        <v>-103.47</v>
      </c>
      <c r="D6" s="8" t="n">
        <v>22.13</v>
      </c>
    </row>
    <row r="7" spans="1:5">
      <c r="A7" s="4" t="s">
        <v>525</v>
      </c>
      <c r="B7" s="4" t="s">
        <v>76</v>
      </c>
      <c r="C7" s="8" t="n">
        <v>-39.78</v>
      </c>
      <c r="D7" s="8" t="n">
        <v>-63.35</v>
      </c>
    </row>
    <row r="8" spans="1:5">
      <c r="A8" s="4" t="s">
        <v>859</v>
      </c>
      <c r="C8" s="8" t="n">
        <v>-143.25</v>
      </c>
      <c r="D8" s="8" t="n">
        <v>-41.22</v>
      </c>
    </row>
    <row r="9" spans="1:5">
      <c r="A9" s="4" t="s">
        <v>860</v>
      </c>
      <c r="C9" s="9" t="n">
        <v>4003.66</v>
      </c>
      <c r="D9" s="9" t="n">
        <v>4054.81</v>
      </c>
    </row>
    <row r="10" spans="1:5">
      <c r="A10" s="4" t="s">
        <v>861</v>
      </c>
      <c r="B10" s="4" t="s">
        <v>535</v>
      </c>
      <c r="C10" s="4" t="s">
        <v>862</v>
      </c>
      <c r="D10" s="4" t="s">
        <v>863</v>
      </c>
    </row>
    <row r="11" spans="1:5">
      <c r="A11" s="3" t="s">
        <v>864</v>
      </c>
    </row>
    <row r="12" spans="1:5">
      <c r="A12" s="4" t="s">
        <v>865</v>
      </c>
      <c r="B12" s="4" t="s">
        <v>866</v>
      </c>
      <c r="C12" s="4" t="s">
        <v>833</v>
      </c>
      <c r="D12" s="4" t="s">
        <v>867</v>
      </c>
    </row>
    <row r="13" spans="1:5">
      <c r="A13" s="4" t="s">
        <v>519</v>
      </c>
      <c r="B13" s="4" t="s">
        <v>535</v>
      </c>
      <c r="C13" s="4" t="s">
        <v>469</v>
      </c>
      <c r="D13" s="4" t="s">
        <v>443</v>
      </c>
    </row>
    <row r="14" spans="1:5">
      <c r="A14" s="4" t="s">
        <v>868</v>
      </c>
      <c r="C14" s="4" t="s">
        <v>869</v>
      </c>
      <c r="D14" s="4" t="s">
        <v>870</v>
      </c>
    </row>
    <row r="15" spans="1:5">
      <c r="A15" s="4" t="s">
        <v>525</v>
      </c>
      <c r="B15" s="4" t="s">
        <v>871</v>
      </c>
      <c r="C15" s="4" t="s">
        <v>872</v>
      </c>
      <c r="D15" s="4" t="s">
        <v>873</v>
      </c>
    </row>
    <row r="16" spans="1:5">
      <c r="A16" s="4" t="s">
        <v>55</v>
      </c>
    </row>
    <row r="17" spans="1:5">
      <c r="A17" s="3" t="s">
        <v>857</v>
      </c>
    </row>
    <row r="18" spans="1:5">
      <c r="A18" s="4" t="s">
        <v>858</v>
      </c>
      <c r="C18" s="9" t="n">
        <v>6266.93</v>
      </c>
      <c r="D18" s="9" t="n">
        <v>6080.47</v>
      </c>
    </row>
    <row r="19" spans="1:5">
      <c r="A19" s="4" t="s">
        <v>510</v>
      </c>
      <c r="B19" s="4" t="s">
        <v>76</v>
      </c>
      <c r="C19" s="8" t="n">
        <v>-156.83</v>
      </c>
      <c r="D19" s="8" t="n">
        <v>32.17</v>
      </c>
    </row>
    <row r="20" spans="1:5">
      <c r="A20" s="4" t="s">
        <v>525</v>
      </c>
      <c r="B20" s="4" t="s">
        <v>76</v>
      </c>
      <c r="C20" s="8" t="n">
        <v>-32.6</v>
      </c>
      <c r="D20" s="8" t="n">
        <v>-66.43000000000001</v>
      </c>
    </row>
    <row r="21" spans="1:5">
      <c r="A21" s="4" t="s">
        <v>859</v>
      </c>
      <c r="C21" s="8" t="n">
        <v>-189.43</v>
      </c>
      <c r="D21" s="8" t="n">
        <v>-34.26</v>
      </c>
    </row>
    <row r="22" spans="1:5">
      <c r="A22" s="4" t="s">
        <v>860</v>
      </c>
      <c r="C22" s="9" t="n">
        <v>6077.5</v>
      </c>
      <c r="D22" s="9" t="n">
        <v>6046.21</v>
      </c>
    </row>
    <row r="23" spans="1:5">
      <c r="A23" s="4" t="s">
        <v>861</v>
      </c>
      <c r="B23" s="4" t="s">
        <v>535</v>
      </c>
      <c r="C23" s="4" t="s">
        <v>874</v>
      </c>
      <c r="D23" s="4" t="s">
        <v>875</v>
      </c>
    </row>
    <row r="24" spans="1:5">
      <c r="A24" s="3" t="s">
        <v>864</v>
      </c>
    </row>
    <row r="25" spans="1:5">
      <c r="A25" s="4" t="s">
        <v>865</v>
      </c>
      <c r="B25" s="4" t="s">
        <v>866</v>
      </c>
      <c r="C25" s="4" t="s">
        <v>876</v>
      </c>
      <c r="D25" s="4" t="s">
        <v>877</v>
      </c>
    </row>
    <row r="26" spans="1:5">
      <c r="A26" s="4" t="s">
        <v>519</v>
      </c>
      <c r="B26" s="4" t="s">
        <v>535</v>
      </c>
      <c r="C26" s="4" t="s">
        <v>469</v>
      </c>
      <c r="D26" s="4" t="s">
        <v>443</v>
      </c>
    </row>
    <row r="27" spans="1:5">
      <c r="A27" s="4" t="s">
        <v>868</v>
      </c>
      <c r="C27" s="4" t="s">
        <v>878</v>
      </c>
      <c r="D27" s="4" t="s">
        <v>879</v>
      </c>
    </row>
    <row r="28" spans="1:5">
      <c r="A28" s="4" t="s">
        <v>525</v>
      </c>
      <c r="B28" s="4" t="s">
        <v>871</v>
      </c>
      <c r="C28" s="4" t="s">
        <v>880</v>
      </c>
      <c r="D28" s="4" t="s">
        <v>881</v>
      </c>
    </row>
    <row r="29" spans="1:5">
      <c r="A29" s="4" t="s">
        <v>56</v>
      </c>
    </row>
    <row r="30" spans="1:5">
      <c r="A30" s="3" t="s">
        <v>857</v>
      </c>
    </row>
    <row r="31" spans="1:5">
      <c r="A31" s="4" t="s">
        <v>858</v>
      </c>
      <c r="C31" s="9" t="n">
        <v>1023.37</v>
      </c>
      <c r="D31" s="9" t="n">
        <v>983.11</v>
      </c>
    </row>
    <row r="32" spans="1:5">
      <c r="A32" s="4" t="s">
        <v>510</v>
      </c>
      <c r="B32" s="4" t="s">
        <v>76</v>
      </c>
      <c r="C32" s="8" t="n">
        <v>-25.84</v>
      </c>
      <c r="D32" s="8" t="n">
        <v>5.33</v>
      </c>
    </row>
    <row r="33" spans="1:5">
      <c r="A33" s="4" t="s">
        <v>525</v>
      </c>
      <c r="B33" s="4" t="s">
        <v>76</v>
      </c>
      <c r="C33" s="8" t="n">
        <v>-2.61</v>
      </c>
      <c r="D33" s="8" t="n">
        <v>-8.44</v>
      </c>
    </row>
    <row r="34" spans="1:5">
      <c r="A34" s="4" t="s">
        <v>859</v>
      </c>
      <c r="C34" s="8" t="n">
        <v>-28.45</v>
      </c>
      <c r="D34" s="8" t="n">
        <v>-3.11</v>
      </c>
    </row>
    <row r="35" spans="1:5">
      <c r="A35" s="4" t="s">
        <v>860</v>
      </c>
      <c r="C35" s="9" t="n">
        <v>994.92</v>
      </c>
      <c r="D35" s="7" t="n">
        <v>980</v>
      </c>
    </row>
    <row r="36" spans="1:5">
      <c r="A36" s="4" t="s">
        <v>861</v>
      </c>
      <c r="B36" s="4" t="s">
        <v>535</v>
      </c>
      <c r="C36" s="4" t="s">
        <v>882</v>
      </c>
      <c r="D36" s="4" t="s">
        <v>462</v>
      </c>
    </row>
    <row r="37" spans="1:5">
      <c r="A37" s="3" t="s">
        <v>864</v>
      </c>
    </row>
    <row r="38" spans="1:5">
      <c r="A38" s="4" t="s">
        <v>865</v>
      </c>
      <c r="B38" s="4" t="s">
        <v>866</v>
      </c>
      <c r="C38" s="4" t="s">
        <v>883</v>
      </c>
      <c r="D38" s="4" t="s">
        <v>884</v>
      </c>
    </row>
    <row r="39" spans="1:5">
      <c r="A39" s="4" t="s">
        <v>519</v>
      </c>
      <c r="B39" s="4" t="s">
        <v>535</v>
      </c>
      <c r="C39" s="4" t="s">
        <v>469</v>
      </c>
      <c r="D39" s="4" t="s">
        <v>446</v>
      </c>
    </row>
    <row r="40" spans="1:5">
      <c r="A40" s="4" t="s">
        <v>868</v>
      </c>
      <c r="C40" s="4" t="s">
        <v>885</v>
      </c>
      <c r="D40" s="4" t="s">
        <v>884</v>
      </c>
    </row>
    <row r="41" spans="1:5">
      <c r="A41" s="4" t="s">
        <v>525</v>
      </c>
      <c r="B41" s="4" t="s">
        <v>871</v>
      </c>
      <c r="C41" s="4" t="s">
        <v>886</v>
      </c>
      <c r="D41" s="4" t="s">
        <v>862</v>
      </c>
    </row>
    <row r="42" spans="1:5">
      <c r="A42" s="4" t="s">
        <v>57</v>
      </c>
    </row>
    <row r="43" spans="1:5">
      <c r="A43" s="3" t="s">
        <v>857</v>
      </c>
    </row>
    <row r="44" spans="1:5">
      <c r="A44" s="4" t="s">
        <v>858</v>
      </c>
      <c r="C44" s="9" t="n">
        <v>1038.05</v>
      </c>
      <c r="D44" s="4" t="s">
        <v>62</v>
      </c>
      <c r="E44" s="4" t="s">
        <v>887</v>
      </c>
    </row>
    <row r="45" spans="1:5">
      <c r="A45" s="4" t="s">
        <v>510</v>
      </c>
      <c r="B45" s="4" t="s">
        <v>76</v>
      </c>
      <c r="C45" s="8" t="n">
        <v>-26.1</v>
      </c>
      <c r="D45" s="4" t="s">
        <v>62</v>
      </c>
      <c r="E45" s="4" t="s">
        <v>887</v>
      </c>
    </row>
    <row r="46" spans="1:5">
      <c r="A46" s="4" t="s">
        <v>525</v>
      </c>
      <c r="B46" s="4" t="s">
        <v>76</v>
      </c>
      <c r="C46" s="8" t="n">
        <v>-4.78</v>
      </c>
      <c r="D46" s="4" t="s">
        <v>62</v>
      </c>
      <c r="E46" s="4" t="s">
        <v>887</v>
      </c>
    </row>
    <row r="47" spans="1:5">
      <c r="A47" s="4" t="s">
        <v>859</v>
      </c>
      <c r="C47" s="8" t="n">
        <v>-30.88</v>
      </c>
      <c r="D47" s="4" t="s">
        <v>62</v>
      </c>
      <c r="E47" s="4" t="s">
        <v>887</v>
      </c>
    </row>
    <row r="48" spans="1:5">
      <c r="A48" s="4" t="s">
        <v>860</v>
      </c>
      <c r="C48" s="9" t="n">
        <v>1007.17</v>
      </c>
      <c r="D48" s="4" t="s">
        <v>62</v>
      </c>
      <c r="E48" s="4" t="s">
        <v>887</v>
      </c>
    </row>
    <row r="49" spans="1:5">
      <c r="A49" s="4" t="s">
        <v>861</v>
      </c>
      <c r="B49" s="4" t="s">
        <v>535</v>
      </c>
      <c r="C49" s="4" t="s">
        <v>888</v>
      </c>
      <c r="D49" s="4" t="s">
        <v>62</v>
      </c>
      <c r="E49" s="4" t="s">
        <v>887</v>
      </c>
    </row>
    <row r="50" spans="1:5">
      <c r="A50" s="3" t="s">
        <v>864</v>
      </c>
    </row>
    <row r="51" spans="1:5">
      <c r="A51" s="4" t="s">
        <v>865</v>
      </c>
      <c r="B51" s="4" t="s">
        <v>866</v>
      </c>
      <c r="C51" s="4" t="s">
        <v>889</v>
      </c>
      <c r="D51" s="4" t="s">
        <v>62</v>
      </c>
      <c r="E51" s="4" t="s">
        <v>887</v>
      </c>
    </row>
    <row r="52" spans="1:5">
      <c r="A52" s="4" t="s">
        <v>519</v>
      </c>
      <c r="B52" s="4" t="s">
        <v>535</v>
      </c>
      <c r="C52" s="4" t="s">
        <v>469</v>
      </c>
      <c r="D52" s="4" t="s">
        <v>62</v>
      </c>
      <c r="E52" s="4" t="s">
        <v>887</v>
      </c>
    </row>
    <row r="53" spans="1:5">
      <c r="A53" s="4" t="s">
        <v>868</v>
      </c>
      <c r="C53" s="4" t="s">
        <v>890</v>
      </c>
      <c r="D53" s="4" t="s">
        <v>62</v>
      </c>
      <c r="E53" s="4" t="s">
        <v>887</v>
      </c>
    </row>
    <row r="54" spans="1:5">
      <c r="A54" s="4" t="s">
        <v>525</v>
      </c>
      <c r="B54" s="4" t="s">
        <v>871</v>
      </c>
      <c r="C54" s="4" t="s">
        <v>891</v>
      </c>
      <c r="D54" s="4" t="s">
        <v>62</v>
      </c>
      <c r="E54" s="4" t="s">
        <v>887</v>
      </c>
    </row>
    <row r="55" spans="1:5"/>
    <row r="56" spans="1:5">
      <c r="A56" s="4" t="s">
        <v>76</v>
      </c>
      <c r="B56" s="4" t="s">
        <v>892</v>
      </c>
    </row>
    <row r="57" spans="1:5">
      <c r="A57" s="4" t="s">
        <v>535</v>
      </c>
      <c r="B57" s="4" t="s">
        <v>893</v>
      </c>
    </row>
    <row r="58" spans="1:5">
      <c r="A58" s="4" t="s">
        <v>533</v>
      </c>
      <c r="B58" s="4" t="s">
        <v>894</v>
      </c>
    </row>
    <row r="59" spans="1:5">
      <c r="A59" s="4" t="s">
        <v>895</v>
      </c>
      <c r="B59" s="4" t="s">
        <v>896</v>
      </c>
    </row>
    <row r="60" spans="1:5">
      <c r="A60" s="4" t="s">
        <v>897</v>
      </c>
      <c r="B60" s="4" t="s">
        <v>898</v>
      </c>
    </row>
    <row r="61" spans="1:5">
      <c r="A61" s="4" t="s">
        <v>887</v>
      </c>
      <c r="B61" s="4" t="s">
        <v>537</v>
      </c>
    </row>
  </sheetData>
  <mergeCells count="10">
    <mergeCell ref="A1:B2"/>
    <mergeCell ref="C1:E1"/>
    <mergeCell ref="D2:E2"/>
    <mergeCell ref="A55:D55"/>
    <mergeCell ref="B56:D56"/>
    <mergeCell ref="B57:D57"/>
    <mergeCell ref="B58:D58"/>
    <mergeCell ref="B59:D59"/>
    <mergeCell ref="B60:D60"/>
    <mergeCell ref="B61:D6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899</v>
      </c>
      <c r="B1" s="2" t="s">
        <v>1</v>
      </c>
    </row>
    <row r="2" spans="1:4">
      <c r="B2" s="2" t="s">
        <v>26</v>
      </c>
      <c r="C2" s="2" t="s">
        <v>900</v>
      </c>
      <c r="D2" s="2" t="s">
        <v>502</v>
      </c>
    </row>
    <row r="3" spans="1:4">
      <c r="A3" s="4" t="s">
        <v>901</v>
      </c>
      <c r="B3" s="7" t="n">
        <v>2494000</v>
      </c>
      <c r="D3" s="7" t="n">
        <v>9659997</v>
      </c>
    </row>
    <row r="4" spans="1:4">
      <c r="A4" s="4" t="s">
        <v>902</v>
      </c>
      <c r="B4" s="7" t="n">
        <v>-16929058</v>
      </c>
      <c r="D4" s="7" t="n">
        <v>-59310782</v>
      </c>
    </row>
    <row r="5" spans="1:4">
      <c r="A5" s="4" t="s">
        <v>903</v>
      </c>
    </row>
    <row r="6" spans="1:4">
      <c r="A6" s="4" t="s">
        <v>901</v>
      </c>
      <c r="C6" s="7" t="n">
        <v>1621108</v>
      </c>
    </row>
    <row r="7" spans="1:4">
      <c r="A7" s="4" t="s">
        <v>904</v>
      </c>
      <c r="C7" s="5" t="n">
        <v>3754020</v>
      </c>
    </row>
    <row r="8" spans="1:4">
      <c r="A8" s="4" t="s">
        <v>902</v>
      </c>
      <c r="C8" s="7" t="n">
        <v>2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v>
      </c>
      <c r="C1" s="2" t="s">
        <v>26</v>
      </c>
      <c r="D1" s="2" t="s">
        <v>27</v>
      </c>
    </row>
    <row r="2" spans="1:4">
      <c r="A2" s="4" t="s">
        <v>65</v>
      </c>
      <c r="C2" s="4" t="s">
        <v>66</v>
      </c>
      <c r="D2" s="4" t="s">
        <v>67</v>
      </c>
    </row>
    <row r="3" spans="1:4">
      <c r="A3" s="4" t="s">
        <v>68</v>
      </c>
      <c r="C3" s="7" t="n">
        <v>234548879</v>
      </c>
      <c r="D3" s="7" t="n">
        <v>237596840</v>
      </c>
    </row>
    <row r="4" spans="1:4">
      <c r="A4" s="4" t="s">
        <v>113</v>
      </c>
    </row>
    <row r="5" spans="1:4">
      <c r="A5" s="4" t="s">
        <v>70</v>
      </c>
      <c r="C5" s="7" t="n">
        <v>39942418</v>
      </c>
      <c r="D5" s="7" t="n">
        <v>38174305</v>
      </c>
    </row>
    <row r="6" spans="1:4">
      <c r="A6" s="4" t="s">
        <v>65</v>
      </c>
      <c r="C6" s="4" t="s">
        <v>114</v>
      </c>
      <c r="D6" s="4" t="s">
        <v>115</v>
      </c>
    </row>
    <row r="7" spans="1:4">
      <c r="A7" s="4" t="s">
        <v>68</v>
      </c>
      <c r="C7" s="7" t="n">
        <v>39882613</v>
      </c>
      <c r="D7" s="7" t="n">
        <v>38118535</v>
      </c>
    </row>
    <row r="8" spans="1:4">
      <c r="A8" s="4" t="s">
        <v>116</v>
      </c>
    </row>
    <row r="9" spans="1:4">
      <c r="A9" s="4" t="s">
        <v>70</v>
      </c>
      <c r="C9" s="7" t="n">
        <v>27560989</v>
      </c>
      <c r="D9" s="7" t="n">
        <v>30479713</v>
      </c>
    </row>
    <row r="10" spans="1:4">
      <c r="A10" s="4" t="s">
        <v>65</v>
      </c>
      <c r="C10" s="4" t="s">
        <v>117</v>
      </c>
      <c r="D10" s="4" t="s">
        <v>118</v>
      </c>
    </row>
    <row r="11" spans="1:4">
      <c r="A11" s="4" t="s">
        <v>68</v>
      </c>
      <c r="C11" s="7" t="n">
        <v>27523338</v>
      </c>
      <c r="D11" s="7" t="n">
        <v>30434788</v>
      </c>
    </row>
    <row r="12" spans="1:4">
      <c r="A12" s="4" t="s">
        <v>119</v>
      </c>
    </row>
    <row r="13" spans="1:4">
      <c r="A13" s="4" t="s">
        <v>74</v>
      </c>
      <c r="C13" s="7" t="n">
        <v>1500000</v>
      </c>
    </row>
    <row r="14" spans="1:4">
      <c r="A14" s="4" t="s">
        <v>75</v>
      </c>
      <c r="B14" s="4" t="s">
        <v>76</v>
      </c>
      <c r="C14" s="4" t="s">
        <v>120</v>
      </c>
    </row>
    <row r="15" spans="1:4">
      <c r="A15" s="4" t="s">
        <v>70</v>
      </c>
      <c r="C15" s="7" t="n">
        <v>1497999</v>
      </c>
    </row>
    <row r="16" spans="1:4">
      <c r="A16" s="4" t="s">
        <v>65</v>
      </c>
      <c r="C16" s="4" t="s">
        <v>121</v>
      </c>
    </row>
    <row r="17" spans="1:4">
      <c r="A17" s="4" t="s">
        <v>122</v>
      </c>
    </row>
    <row r="18" spans="1:4">
      <c r="A18" s="4" t="s">
        <v>74</v>
      </c>
      <c r="C18" s="7" t="n">
        <v>1500000</v>
      </c>
    </row>
    <row r="19" spans="1:4">
      <c r="A19" s="4" t="s">
        <v>75</v>
      </c>
      <c r="B19" s="4" t="s">
        <v>76</v>
      </c>
      <c r="C19" s="4" t="s">
        <v>123</v>
      </c>
    </row>
    <row r="20" spans="1:4">
      <c r="A20" s="4" t="s">
        <v>70</v>
      </c>
      <c r="C20" s="7" t="n">
        <v>1499675</v>
      </c>
    </row>
    <row r="21" spans="1:4">
      <c r="A21" s="4" t="s">
        <v>65</v>
      </c>
      <c r="C21" s="4" t="s">
        <v>121</v>
      </c>
    </row>
    <row r="22" spans="1:4">
      <c r="A22" s="4" t="s">
        <v>124</v>
      </c>
    </row>
    <row r="23" spans="1:4">
      <c r="A23" s="4" t="s">
        <v>74</v>
      </c>
      <c r="C23" s="7" t="n">
        <v>1600000</v>
      </c>
    </row>
    <row r="24" spans="1:4">
      <c r="A24" s="4" t="s">
        <v>75</v>
      </c>
      <c r="B24" s="4" t="s">
        <v>76</v>
      </c>
      <c r="C24" s="4" t="s">
        <v>125</v>
      </c>
    </row>
    <row r="25" spans="1:4">
      <c r="A25" s="4" t="s">
        <v>70</v>
      </c>
      <c r="C25" s="7" t="n">
        <v>1594613</v>
      </c>
    </row>
    <row r="26" spans="1:4">
      <c r="A26" s="4" t="s">
        <v>65</v>
      </c>
      <c r="C26" s="4" t="s">
        <v>126</v>
      </c>
    </row>
    <row r="27" spans="1:4">
      <c r="A27" s="4" t="s">
        <v>127</v>
      </c>
    </row>
    <row r="28" spans="1:4">
      <c r="A28" s="4" t="s">
        <v>74</v>
      </c>
      <c r="D28" s="7" t="n">
        <v>1500000</v>
      </c>
    </row>
    <row r="29" spans="1:4">
      <c r="A29" s="4" t="s">
        <v>75</v>
      </c>
      <c r="B29" s="4" t="s">
        <v>76</v>
      </c>
      <c r="D29" s="4" t="s">
        <v>128</v>
      </c>
    </row>
    <row r="30" spans="1:4">
      <c r="A30" s="4" t="s">
        <v>70</v>
      </c>
      <c r="D30" s="7" t="n">
        <v>1498535</v>
      </c>
    </row>
    <row r="31" spans="1:4">
      <c r="A31" s="4" t="s">
        <v>65</v>
      </c>
      <c r="D31" s="4" t="s">
        <v>129</v>
      </c>
    </row>
    <row r="32" spans="1:4">
      <c r="A32" s="4" t="s">
        <v>130</v>
      </c>
    </row>
    <row r="33" spans="1:4">
      <c r="A33" s="4" t="s">
        <v>74</v>
      </c>
      <c r="D33" s="7" t="n">
        <v>1500000</v>
      </c>
    </row>
    <row r="34" spans="1:4">
      <c r="A34" s="4" t="s">
        <v>75</v>
      </c>
      <c r="B34" s="4" t="s">
        <v>76</v>
      </c>
      <c r="D34" s="4" t="s">
        <v>131</v>
      </c>
    </row>
    <row r="35" spans="1:4">
      <c r="A35" s="4" t="s">
        <v>70</v>
      </c>
      <c r="D35" s="7" t="n">
        <v>1499890</v>
      </c>
    </row>
    <row r="36" spans="1:4">
      <c r="A36" s="4" t="s">
        <v>65</v>
      </c>
      <c r="D36" s="4" t="s">
        <v>129</v>
      </c>
    </row>
    <row r="37" spans="1:4">
      <c r="A37" s="4" t="s">
        <v>132</v>
      </c>
    </row>
    <row r="38" spans="1:4">
      <c r="A38" s="4" t="s">
        <v>74</v>
      </c>
      <c r="C38" s="7" t="n">
        <v>1600000</v>
      </c>
    </row>
    <row r="39" spans="1:4">
      <c r="A39" s="4" t="s">
        <v>75</v>
      </c>
      <c r="B39" s="4" t="s">
        <v>76</v>
      </c>
      <c r="C39" s="4" t="s">
        <v>125</v>
      </c>
    </row>
    <row r="40" spans="1:4">
      <c r="A40" s="4" t="s">
        <v>70</v>
      </c>
      <c r="C40" s="7" t="n">
        <v>1597307</v>
      </c>
    </row>
    <row r="41" spans="1:4">
      <c r="A41" s="4" t="s">
        <v>65</v>
      </c>
      <c r="C41" s="4" t="s">
        <v>133</v>
      </c>
    </row>
    <row r="42" spans="1:4">
      <c r="A42" s="4" t="s">
        <v>134</v>
      </c>
    </row>
    <row r="43" spans="1:4">
      <c r="A43" s="4" t="s">
        <v>74</v>
      </c>
      <c r="D43" s="7" t="n">
        <v>1500000</v>
      </c>
    </row>
    <row r="44" spans="1:4">
      <c r="A44" s="4" t="s">
        <v>75</v>
      </c>
      <c r="B44" s="4" t="s">
        <v>76</v>
      </c>
      <c r="D44" s="4" t="s">
        <v>135</v>
      </c>
    </row>
    <row r="45" spans="1:4">
      <c r="A45" s="4" t="s">
        <v>70</v>
      </c>
      <c r="D45" s="7" t="n">
        <v>1499486</v>
      </c>
    </row>
    <row r="46" spans="1:4">
      <c r="A46" s="4" t="s">
        <v>65</v>
      </c>
      <c r="D46" s="4" t="s">
        <v>129</v>
      </c>
    </row>
    <row r="47" spans="1:4">
      <c r="A47" s="4" t="s">
        <v>136</v>
      </c>
    </row>
    <row r="48" spans="1:4">
      <c r="A48" s="4" t="s">
        <v>74</v>
      </c>
      <c r="D48" s="7" t="n">
        <v>1600000</v>
      </c>
    </row>
    <row r="49" spans="1:4">
      <c r="A49" s="4" t="s">
        <v>75</v>
      </c>
      <c r="B49" s="4" t="s">
        <v>76</v>
      </c>
      <c r="D49" s="4" t="s">
        <v>137</v>
      </c>
    </row>
    <row r="50" spans="1:4">
      <c r="A50" s="4" t="s">
        <v>70</v>
      </c>
      <c r="D50" s="7" t="n">
        <v>1597791</v>
      </c>
    </row>
    <row r="51" spans="1:4">
      <c r="A51" s="4" t="s">
        <v>65</v>
      </c>
      <c r="D51" s="4" t="s">
        <v>138</v>
      </c>
    </row>
    <row r="52" spans="1:4">
      <c r="A52" s="4" t="s">
        <v>139</v>
      </c>
    </row>
    <row r="53" spans="1:4">
      <c r="A53" s="4" t="s">
        <v>74</v>
      </c>
      <c r="D53" s="7" t="n">
        <v>1500000</v>
      </c>
    </row>
    <row r="54" spans="1:4">
      <c r="A54" s="4" t="s">
        <v>75</v>
      </c>
      <c r="B54" s="4" t="s">
        <v>76</v>
      </c>
      <c r="D54" s="4" t="s">
        <v>140</v>
      </c>
    </row>
    <row r="55" spans="1:4">
      <c r="A55" s="4" t="s">
        <v>70</v>
      </c>
      <c r="D55" s="7" t="n">
        <v>1496833</v>
      </c>
    </row>
    <row r="56" spans="1:4">
      <c r="A56" s="4" t="s">
        <v>65</v>
      </c>
      <c r="D56" s="4" t="s">
        <v>141</v>
      </c>
    </row>
    <row r="57" spans="1:4">
      <c r="A57" s="4" t="s">
        <v>142</v>
      </c>
    </row>
    <row r="58" spans="1:4">
      <c r="A58" s="4" t="s">
        <v>74</v>
      </c>
      <c r="C58" s="7" t="n">
        <v>1500000</v>
      </c>
    </row>
    <row r="59" spans="1:4">
      <c r="A59" s="4" t="s">
        <v>75</v>
      </c>
      <c r="B59" s="4" t="s">
        <v>76</v>
      </c>
      <c r="C59" s="4" t="s">
        <v>143</v>
      </c>
    </row>
    <row r="60" spans="1:4">
      <c r="A60" s="4" t="s">
        <v>70</v>
      </c>
      <c r="C60" s="7" t="n">
        <v>1499292</v>
      </c>
    </row>
    <row r="61" spans="1:4">
      <c r="A61" s="4" t="s">
        <v>65</v>
      </c>
      <c r="C61" s="4" t="s">
        <v>121</v>
      </c>
    </row>
    <row r="62" spans="1:4">
      <c r="A62" s="4" t="s">
        <v>144</v>
      </c>
    </row>
    <row r="63" spans="1:4">
      <c r="A63" s="4" t="s">
        <v>74</v>
      </c>
      <c r="C63" s="7" t="n">
        <v>1500000</v>
      </c>
    </row>
    <row r="64" spans="1:4">
      <c r="A64" s="4" t="s">
        <v>75</v>
      </c>
      <c r="B64" s="4" t="s">
        <v>76</v>
      </c>
      <c r="C64" s="4" t="s">
        <v>145</v>
      </c>
    </row>
    <row r="65" spans="1:4">
      <c r="A65" s="4" t="s">
        <v>70</v>
      </c>
      <c r="C65" s="7" t="n">
        <v>1495688</v>
      </c>
    </row>
    <row r="66" spans="1:4">
      <c r="A66" s="4" t="s">
        <v>65</v>
      </c>
      <c r="C66" s="4" t="s">
        <v>121</v>
      </c>
    </row>
    <row r="67" spans="1:4">
      <c r="A67" s="4" t="s">
        <v>146</v>
      </c>
    </row>
    <row r="68" spans="1:4">
      <c r="A68" s="4" t="s">
        <v>74</v>
      </c>
      <c r="C68" s="7" t="n">
        <v>1500000</v>
      </c>
    </row>
    <row r="69" spans="1:4">
      <c r="A69" s="4" t="s">
        <v>75</v>
      </c>
      <c r="B69" s="4" t="s">
        <v>76</v>
      </c>
      <c r="C69" s="4" t="s">
        <v>147</v>
      </c>
    </row>
    <row r="70" spans="1:4">
      <c r="A70" s="4" t="s">
        <v>70</v>
      </c>
      <c r="C70" s="7" t="n">
        <v>1499930</v>
      </c>
    </row>
    <row r="71" spans="1:4">
      <c r="A71" s="4" t="s">
        <v>65</v>
      </c>
      <c r="C71" s="4" t="s">
        <v>121</v>
      </c>
    </row>
    <row r="72" spans="1:4">
      <c r="A72" s="4" t="s">
        <v>148</v>
      </c>
    </row>
    <row r="73" spans="1:4">
      <c r="A73" s="4" t="s">
        <v>74</v>
      </c>
      <c r="C73" s="7" t="n">
        <v>1600000</v>
      </c>
    </row>
    <row r="74" spans="1:4">
      <c r="A74" s="4" t="s">
        <v>75</v>
      </c>
      <c r="B74" s="4" t="s">
        <v>76</v>
      </c>
      <c r="C74" s="4" t="s">
        <v>91</v>
      </c>
    </row>
    <row r="75" spans="1:4">
      <c r="A75" s="4" t="s">
        <v>70</v>
      </c>
      <c r="C75" s="7" t="n">
        <v>1593747</v>
      </c>
    </row>
    <row r="76" spans="1:4">
      <c r="A76" s="4" t="s">
        <v>65</v>
      </c>
      <c r="C76" s="4" t="s">
        <v>126</v>
      </c>
    </row>
    <row r="77" spans="1:4">
      <c r="A77" s="4" t="s">
        <v>149</v>
      </c>
    </row>
    <row r="78" spans="1:4">
      <c r="A78" s="4" t="s">
        <v>74</v>
      </c>
      <c r="C78" s="7" t="n">
        <v>1600000</v>
      </c>
    </row>
    <row r="79" spans="1:4">
      <c r="A79" s="4" t="s">
        <v>75</v>
      </c>
      <c r="B79" s="4" t="s">
        <v>76</v>
      </c>
      <c r="C79" s="4" t="s">
        <v>150</v>
      </c>
    </row>
    <row r="80" spans="1:4">
      <c r="A80" s="4" t="s">
        <v>70</v>
      </c>
      <c r="C80" s="7" t="n">
        <v>1596912</v>
      </c>
    </row>
    <row r="81" spans="1:4">
      <c r="A81" s="4" t="s">
        <v>65</v>
      </c>
      <c r="C81" s="4" t="s">
        <v>126</v>
      </c>
    </row>
    <row r="82" spans="1:4">
      <c r="A82" s="4" t="s">
        <v>151</v>
      </c>
    </row>
    <row r="83" spans="1:4">
      <c r="A83" s="4" t="s">
        <v>74</v>
      </c>
      <c r="C83" s="7" t="n">
        <v>1600000</v>
      </c>
    </row>
    <row r="84" spans="1:4">
      <c r="A84" s="4" t="s">
        <v>75</v>
      </c>
      <c r="B84" s="4" t="s">
        <v>76</v>
      </c>
      <c r="C84" s="4" t="s">
        <v>152</v>
      </c>
    </row>
    <row r="85" spans="1:4">
      <c r="A85" s="4" t="s">
        <v>70</v>
      </c>
      <c r="C85" s="7" t="n">
        <v>1597680</v>
      </c>
    </row>
    <row r="86" spans="1:4">
      <c r="A86" s="4" t="s">
        <v>65</v>
      </c>
      <c r="C86" s="4" t="s">
        <v>126</v>
      </c>
    </row>
    <row r="87" spans="1:4">
      <c r="A87" s="4" t="s">
        <v>153</v>
      </c>
    </row>
    <row r="88" spans="1:4">
      <c r="A88" s="4" t="s">
        <v>74</v>
      </c>
      <c r="D88" s="7" t="n">
        <v>1600000</v>
      </c>
    </row>
    <row r="89" spans="1:4">
      <c r="A89" s="4" t="s">
        <v>75</v>
      </c>
      <c r="B89" s="4" t="s">
        <v>76</v>
      </c>
      <c r="D89" s="4" t="s">
        <v>154</v>
      </c>
    </row>
    <row r="90" spans="1:4">
      <c r="A90" s="4" t="s">
        <v>70</v>
      </c>
      <c r="D90" s="7" t="n">
        <v>1598904</v>
      </c>
    </row>
    <row r="91" spans="1:4">
      <c r="A91" s="4" t="s">
        <v>65</v>
      </c>
      <c r="D91" s="4" t="s">
        <v>121</v>
      </c>
    </row>
    <row r="92" spans="1:4">
      <c r="A92" s="4" t="s">
        <v>155</v>
      </c>
    </row>
    <row r="93" spans="1:4">
      <c r="A93" s="4" t="s">
        <v>74</v>
      </c>
      <c r="D93" s="7" t="n">
        <v>1500000</v>
      </c>
    </row>
    <row r="94" spans="1:4">
      <c r="A94" s="4" t="s">
        <v>75</v>
      </c>
      <c r="B94" s="4" t="s">
        <v>76</v>
      </c>
      <c r="D94" s="4" t="s">
        <v>156</v>
      </c>
    </row>
    <row r="95" spans="1:4">
      <c r="A95" s="4" t="s">
        <v>70</v>
      </c>
      <c r="D95" s="7" t="n">
        <v>1499377</v>
      </c>
    </row>
    <row r="96" spans="1:4">
      <c r="A96" s="4" t="s">
        <v>65</v>
      </c>
      <c r="D96" s="4" t="s">
        <v>129</v>
      </c>
    </row>
    <row r="97" spans="1:4">
      <c r="A97" s="4" t="s">
        <v>157</v>
      </c>
    </row>
    <row r="98" spans="1:4">
      <c r="A98" s="4" t="s">
        <v>74</v>
      </c>
      <c r="D98" s="7" t="n">
        <v>1500000</v>
      </c>
    </row>
    <row r="99" spans="1:4">
      <c r="A99" s="4" t="s">
        <v>75</v>
      </c>
      <c r="B99" s="4" t="s">
        <v>76</v>
      </c>
      <c r="D99" s="4" t="s">
        <v>158</v>
      </c>
    </row>
    <row r="100" spans="1:4">
      <c r="A100" s="4" t="s">
        <v>70</v>
      </c>
      <c r="D100" s="7" t="n">
        <v>1499550</v>
      </c>
    </row>
    <row r="101" spans="1:4">
      <c r="A101" s="4" t="s">
        <v>65</v>
      </c>
      <c r="D101" s="4" t="s">
        <v>129</v>
      </c>
    </row>
    <row r="102" spans="1:4">
      <c r="A102" s="4" t="s">
        <v>159</v>
      </c>
    </row>
    <row r="103" spans="1:4">
      <c r="A103" s="4" t="s">
        <v>74</v>
      </c>
      <c r="D103" s="7" t="n">
        <v>1600000</v>
      </c>
    </row>
    <row r="104" spans="1:4">
      <c r="A104" s="4" t="s">
        <v>75</v>
      </c>
      <c r="B104" s="4" t="s">
        <v>76</v>
      </c>
      <c r="D104" s="4" t="s">
        <v>160</v>
      </c>
    </row>
    <row r="105" spans="1:4">
      <c r="A105" s="4" t="s">
        <v>70</v>
      </c>
      <c r="D105" s="7" t="n">
        <v>1599821</v>
      </c>
    </row>
    <row r="106" spans="1:4">
      <c r="A106" s="4" t="s">
        <v>65</v>
      </c>
      <c r="D106" s="4" t="s">
        <v>121</v>
      </c>
    </row>
    <row r="107" spans="1:4">
      <c r="A107" s="4" t="s">
        <v>161</v>
      </c>
    </row>
    <row r="108" spans="1:4">
      <c r="A108" s="4" t="s">
        <v>74</v>
      </c>
      <c r="D108" s="7" t="n">
        <v>1500000</v>
      </c>
    </row>
    <row r="109" spans="1:4">
      <c r="A109" s="4" t="s">
        <v>75</v>
      </c>
      <c r="B109" s="4" t="s">
        <v>76</v>
      </c>
      <c r="D109" s="4" t="s">
        <v>137</v>
      </c>
    </row>
    <row r="110" spans="1:4">
      <c r="A110" s="4" t="s">
        <v>70</v>
      </c>
      <c r="D110" s="7" t="n">
        <v>1499763</v>
      </c>
    </row>
    <row r="111" spans="1:4">
      <c r="A111" s="4" t="s">
        <v>65</v>
      </c>
      <c r="D111" s="4" t="s">
        <v>129</v>
      </c>
    </row>
    <row r="112" spans="1:4">
      <c r="A112" s="4" t="s">
        <v>162</v>
      </c>
    </row>
    <row r="113" spans="1:4">
      <c r="A113" s="4" t="s">
        <v>74</v>
      </c>
      <c r="C113" s="7" t="n">
        <v>1500000</v>
      </c>
    </row>
    <row r="114" spans="1:4">
      <c r="A114" s="4" t="s">
        <v>75</v>
      </c>
      <c r="B114" s="4" t="s">
        <v>76</v>
      </c>
      <c r="C114" s="4" t="s">
        <v>163</v>
      </c>
    </row>
    <row r="115" spans="1:4">
      <c r="A115" s="4" t="s">
        <v>70</v>
      </c>
      <c r="C115" s="7" t="n">
        <v>1499303</v>
      </c>
    </row>
    <row r="116" spans="1:4">
      <c r="A116" s="4" t="s">
        <v>65</v>
      </c>
      <c r="C116" s="4" t="s">
        <v>121</v>
      </c>
    </row>
    <row r="117" spans="1:4">
      <c r="A117" s="4" t="s">
        <v>164</v>
      </c>
    </row>
    <row r="118" spans="1:4">
      <c r="A118" s="4" t="s">
        <v>74</v>
      </c>
      <c r="D118" s="7" t="n">
        <v>1500000</v>
      </c>
    </row>
    <row r="119" spans="1:4">
      <c r="A119" s="4" t="s">
        <v>75</v>
      </c>
      <c r="B119" s="4" t="s">
        <v>76</v>
      </c>
      <c r="D119" s="4" t="s">
        <v>165</v>
      </c>
    </row>
    <row r="120" spans="1:4">
      <c r="A120" s="4" t="s">
        <v>70</v>
      </c>
      <c r="D120" s="7" t="n">
        <v>1498894</v>
      </c>
    </row>
    <row r="121" spans="1:4">
      <c r="A121" s="4" t="s">
        <v>65</v>
      </c>
      <c r="D121" s="4" t="s">
        <v>129</v>
      </c>
    </row>
    <row r="122" spans="1:4">
      <c r="A122" s="4" t="s">
        <v>166</v>
      </c>
    </row>
    <row r="123" spans="1:4">
      <c r="A123" s="4" t="s">
        <v>74</v>
      </c>
      <c r="C123" s="7" t="n">
        <v>1500000</v>
      </c>
    </row>
    <row r="124" spans="1:4">
      <c r="A124" s="4" t="s">
        <v>75</v>
      </c>
      <c r="B124" s="4" t="s">
        <v>76</v>
      </c>
      <c r="C124" s="4" t="s">
        <v>167</v>
      </c>
    </row>
    <row r="125" spans="1:4">
      <c r="A125" s="4" t="s">
        <v>70</v>
      </c>
      <c r="C125" s="7" t="n">
        <v>1499654</v>
      </c>
    </row>
    <row r="126" spans="1:4">
      <c r="A126" s="4" t="s">
        <v>65</v>
      </c>
      <c r="C126" s="4" t="s">
        <v>121</v>
      </c>
    </row>
    <row r="127" spans="1:4">
      <c r="A127" s="4" t="s">
        <v>168</v>
      </c>
    </row>
    <row r="128" spans="1:4">
      <c r="A128" s="4" t="s">
        <v>74</v>
      </c>
      <c r="C128" s="7" t="n">
        <v>1600000</v>
      </c>
    </row>
    <row r="129" spans="1:4">
      <c r="A129" s="4" t="s">
        <v>75</v>
      </c>
      <c r="B129" s="4" t="s">
        <v>76</v>
      </c>
      <c r="C129" s="4" t="s">
        <v>169</v>
      </c>
    </row>
    <row r="130" spans="1:4">
      <c r="A130" s="4" t="s">
        <v>70</v>
      </c>
      <c r="C130" s="7" t="n">
        <v>1599236</v>
      </c>
    </row>
    <row r="131" spans="1:4">
      <c r="A131" s="4" t="s">
        <v>65</v>
      </c>
      <c r="C131" s="4" t="s">
        <v>133</v>
      </c>
    </row>
    <row r="132" spans="1:4">
      <c r="A132" s="4" t="s">
        <v>170</v>
      </c>
    </row>
    <row r="133" spans="1:4">
      <c r="A133" s="4" t="s">
        <v>74</v>
      </c>
      <c r="C133" s="7" t="n">
        <v>1500000</v>
      </c>
    </row>
    <row r="134" spans="1:4">
      <c r="A134" s="4" t="s">
        <v>75</v>
      </c>
      <c r="B134" s="4" t="s">
        <v>76</v>
      </c>
      <c r="C134" s="4" t="s">
        <v>171</v>
      </c>
    </row>
    <row r="135" spans="1:4">
      <c r="A135" s="4" t="s">
        <v>70</v>
      </c>
      <c r="C135" s="7" t="n">
        <v>1499119</v>
      </c>
    </row>
    <row r="136" spans="1:4">
      <c r="A136" s="4" t="s">
        <v>65</v>
      </c>
      <c r="C136" s="4" t="s">
        <v>121</v>
      </c>
    </row>
    <row r="137" spans="1:4">
      <c r="A137" s="4" t="s">
        <v>172</v>
      </c>
    </row>
    <row r="138" spans="1:4">
      <c r="A138" s="4" t="s">
        <v>74</v>
      </c>
      <c r="C138" s="7" t="n">
        <v>1500000</v>
      </c>
    </row>
    <row r="139" spans="1:4">
      <c r="A139" s="4" t="s">
        <v>75</v>
      </c>
      <c r="B139" s="4" t="s">
        <v>76</v>
      </c>
      <c r="C139" s="4" t="s">
        <v>173</v>
      </c>
    </row>
    <row r="140" spans="1:4">
      <c r="A140" s="4" t="s">
        <v>70</v>
      </c>
      <c r="C140" s="7" t="n">
        <v>1497940</v>
      </c>
    </row>
    <row r="141" spans="1:4">
      <c r="A141" s="4" t="s">
        <v>65</v>
      </c>
      <c r="C141" s="4" t="s">
        <v>121</v>
      </c>
    </row>
    <row r="142" spans="1:4">
      <c r="A142" s="4" t="s">
        <v>174</v>
      </c>
    </row>
    <row r="143" spans="1:4">
      <c r="A143" s="4" t="s">
        <v>74</v>
      </c>
      <c r="D143" s="7" t="n">
        <v>1500000</v>
      </c>
    </row>
    <row r="144" spans="1:4">
      <c r="A144" s="4" t="s">
        <v>75</v>
      </c>
      <c r="B144" s="4" t="s">
        <v>76</v>
      </c>
      <c r="D144" s="4" t="s">
        <v>175</v>
      </c>
    </row>
    <row r="145" spans="1:4">
      <c r="A145" s="4" t="s">
        <v>70</v>
      </c>
      <c r="D145" s="7" t="n">
        <v>1498380</v>
      </c>
    </row>
    <row r="146" spans="1:4">
      <c r="A146" s="4" t="s">
        <v>65</v>
      </c>
      <c r="D146" s="4" t="s">
        <v>129</v>
      </c>
    </row>
    <row r="147" spans="1:4">
      <c r="A147" s="4" t="s">
        <v>176</v>
      </c>
    </row>
    <row r="148" spans="1:4">
      <c r="A148" s="4" t="s">
        <v>74</v>
      </c>
      <c r="D148" s="7" t="n">
        <v>1600000</v>
      </c>
    </row>
    <row r="149" spans="1:4">
      <c r="A149" s="4" t="s">
        <v>75</v>
      </c>
      <c r="B149" s="4" t="s">
        <v>76</v>
      </c>
      <c r="D149" s="4" t="s">
        <v>177</v>
      </c>
    </row>
    <row r="150" spans="1:4">
      <c r="A150" s="4" t="s">
        <v>70</v>
      </c>
      <c r="D150" s="7" t="n">
        <v>1598520</v>
      </c>
    </row>
    <row r="151" spans="1:4">
      <c r="A151" s="4" t="s">
        <v>65</v>
      </c>
      <c r="D151" s="4" t="s">
        <v>138</v>
      </c>
    </row>
    <row r="152" spans="1:4">
      <c r="A152" s="4" t="s">
        <v>178</v>
      </c>
    </row>
    <row r="153" spans="1:4">
      <c r="A153" s="4" t="s">
        <v>74</v>
      </c>
      <c r="D153" s="7" t="n">
        <v>1500000</v>
      </c>
    </row>
    <row r="154" spans="1:4">
      <c r="A154" s="4" t="s">
        <v>75</v>
      </c>
      <c r="B154" s="4" t="s">
        <v>76</v>
      </c>
      <c r="D154" s="4" t="s">
        <v>143</v>
      </c>
    </row>
    <row r="155" spans="1:4">
      <c r="A155" s="4" t="s">
        <v>70</v>
      </c>
      <c r="D155" s="7" t="n">
        <v>1499363</v>
      </c>
    </row>
    <row r="156" spans="1:4">
      <c r="A156" s="4" t="s">
        <v>65</v>
      </c>
      <c r="D156" s="4" t="s">
        <v>129</v>
      </c>
    </row>
    <row r="157" spans="1:4">
      <c r="A157" s="4" t="s">
        <v>179</v>
      </c>
    </row>
    <row r="158" spans="1:4">
      <c r="A158" s="4" t="s">
        <v>74</v>
      </c>
      <c r="C158" s="7" t="n">
        <v>1500000</v>
      </c>
    </row>
    <row r="159" spans="1:4">
      <c r="A159" s="4" t="s">
        <v>75</v>
      </c>
      <c r="B159" s="4" t="s">
        <v>76</v>
      </c>
      <c r="C159" s="4" t="s">
        <v>180</v>
      </c>
    </row>
    <row r="160" spans="1:4">
      <c r="A160" s="4" t="s">
        <v>70</v>
      </c>
      <c r="C160" s="7" t="n">
        <v>1498500</v>
      </c>
    </row>
    <row r="161" spans="1:4">
      <c r="A161" s="4" t="s">
        <v>65</v>
      </c>
      <c r="C161" s="4" t="s">
        <v>121</v>
      </c>
    </row>
    <row r="162" spans="1:4">
      <c r="A162" s="4" t="s">
        <v>181</v>
      </c>
    </row>
    <row r="163" spans="1:4">
      <c r="A163" s="4" t="s">
        <v>74</v>
      </c>
      <c r="D163" s="7" t="n">
        <v>1500000</v>
      </c>
    </row>
    <row r="164" spans="1:4">
      <c r="A164" s="4" t="s">
        <v>75</v>
      </c>
      <c r="B164" s="4" t="s">
        <v>76</v>
      </c>
      <c r="D164" s="4" t="s">
        <v>182</v>
      </c>
    </row>
    <row r="165" spans="1:4">
      <c r="A165" s="4" t="s">
        <v>70</v>
      </c>
      <c r="D165" s="7" t="n">
        <v>1499001</v>
      </c>
    </row>
    <row r="166" spans="1:4">
      <c r="A166" s="4" t="s">
        <v>65</v>
      </c>
      <c r="D166" s="4" t="s">
        <v>129</v>
      </c>
    </row>
    <row r="167" spans="1:4">
      <c r="A167" s="4" t="s">
        <v>183</v>
      </c>
    </row>
    <row r="168" spans="1:4">
      <c r="A168" s="4" t="s">
        <v>74</v>
      </c>
      <c r="C168" s="7" t="n">
        <v>1500000</v>
      </c>
    </row>
    <row r="169" spans="1:4">
      <c r="A169" s="4" t="s">
        <v>75</v>
      </c>
      <c r="B169" s="4" t="s">
        <v>76</v>
      </c>
      <c r="C169" s="4" t="s">
        <v>184</v>
      </c>
    </row>
    <row r="170" spans="1:4">
      <c r="A170" s="4" t="s">
        <v>70</v>
      </c>
      <c r="C170" s="7" t="n">
        <v>1494663</v>
      </c>
    </row>
    <row r="171" spans="1:4">
      <c r="A171" s="4" t="s">
        <v>65</v>
      </c>
      <c r="C171" s="4" t="s">
        <v>121</v>
      </c>
    </row>
    <row r="172" spans="1:4">
      <c r="A172" s="4" t="s">
        <v>185</v>
      </c>
    </row>
    <row r="173" spans="1:4">
      <c r="A173" s="4" t="s">
        <v>74</v>
      </c>
      <c r="D173" s="7" t="n">
        <v>1500000</v>
      </c>
    </row>
    <row r="174" spans="1:4">
      <c r="A174" s="4" t="s">
        <v>75</v>
      </c>
      <c r="B174" s="4" t="s">
        <v>76</v>
      </c>
      <c r="D174" s="4" t="s">
        <v>186</v>
      </c>
    </row>
    <row r="175" spans="1:4">
      <c r="A175" s="4" t="s">
        <v>70</v>
      </c>
      <c r="D175" s="7" t="n">
        <v>1498801</v>
      </c>
    </row>
    <row r="176" spans="1:4">
      <c r="A176" s="4" t="s">
        <v>65</v>
      </c>
      <c r="D176" s="4" t="s">
        <v>129</v>
      </c>
    </row>
    <row r="177" spans="1:4">
      <c r="A177" s="4" t="s">
        <v>187</v>
      </c>
    </row>
    <row r="178" spans="1:4">
      <c r="A178" s="4" t="s">
        <v>74</v>
      </c>
      <c r="C178" s="7" t="n">
        <v>1500000</v>
      </c>
    </row>
    <row r="179" spans="1:4">
      <c r="A179" s="4" t="s">
        <v>75</v>
      </c>
      <c r="B179" s="4" t="s">
        <v>76</v>
      </c>
      <c r="C179" s="4" t="s">
        <v>188</v>
      </c>
    </row>
    <row r="180" spans="1:4">
      <c r="A180" s="4" t="s">
        <v>70</v>
      </c>
      <c r="C180" s="7" t="n">
        <v>1499731</v>
      </c>
    </row>
    <row r="181" spans="1:4">
      <c r="A181" s="4" t="s">
        <v>65</v>
      </c>
      <c r="C181" s="4" t="s">
        <v>121</v>
      </c>
    </row>
    <row r="182" spans="1:4">
      <c r="A182" s="4" t="s">
        <v>189</v>
      </c>
    </row>
    <row r="183" spans="1:4">
      <c r="A183" s="4" t="s">
        <v>74</v>
      </c>
      <c r="D183" s="7" t="n">
        <v>1500000</v>
      </c>
    </row>
    <row r="184" spans="1:4">
      <c r="A184" s="4" t="s">
        <v>75</v>
      </c>
      <c r="B184" s="4" t="s">
        <v>76</v>
      </c>
      <c r="D184" s="4" t="s">
        <v>190</v>
      </c>
    </row>
    <row r="185" spans="1:4">
      <c r="A185" s="4" t="s">
        <v>70</v>
      </c>
      <c r="D185" s="7" t="n">
        <v>1499457</v>
      </c>
    </row>
    <row r="186" spans="1:4">
      <c r="A186" s="4" t="s">
        <v>65</v>
      </c>
      <c r="D186" s="4" t="s">
        <v>129</v>
      </c>
    </row>
    <row r="187" spans="1:4">
      <c r="A187" s="4" t="s">
        <v>191</v>
      </c>
    </row>
    <row r="188" spans="1:4">
      <c r="A188" s="4" t="s">
        <v>74</v>
      </c>
      <c r="D188" s="7" t="n">
        <v>1500000</v>
      </c>
    </row>
    <row r="189" spans="1:4">
      <c r="A189" s="4" t="s">
        <v>75</v>
      </c>
      <c r="B189" s="4" t="s">
        <v>76</v>
      </c>
      <c r="D189" s="4" t="s">
        <v>192</v>
      </c>
    </row>
    <row r="190" spans="1:4">
      <c r="A190" s="4" t="s">
        <v>70</v>
      </c>
      <c r="D190" s="7" t="n">
        <v>1498052</v>
      </c>
    </row>
    <row r="191" spans="1:4">
      <c r="A191" s="4" t="s">
        <v>65</v>
      </c>
      <c r="D191" s="4" t="s">
        <v>129</v>
      </c>
    </row>
    <row r="192" spans="1:4">
      <c r="A192" s="4" t="s">
        <v>193</v>
      </c>
    </row>
    <row r="193" spans="1:4">
      <c r="A193" s="4" t="s">
        <v>74</v>
      </c>
      <c r="D193" s="7" t="n">
        <v>1500000</v>
      </c>
    </row>
    <row r="194" spans="1:4">
      <c r="A194" s="4" t="s">
        <v>75</v>
      </c>
      <c r="B194" s="4" t="s">
        <v>76</v>
      </c>
      <c r="D194" s="4" t="s">
        <v>194</v>
      </c>
    </row>
    <row r="195" spans="1:4">
      <c r="A195" s="4" t="s">
        <v>70</v>
      </c>
      <c r="D195" s="7" t="n">
        <v>1499530</v>
      </c>
    </row>
    <row r="196" spans="1:4">
      <c r="A196" s="4" t="s">
        <v>65</v>
      </c>
      <c r="D196" s="4" t="s">
        <v>129</v>
      </c>
    </row>
    <row r="197" spans="1:4">
      <c r="A197" s="4" t="s">
        <v>195</v>
      </c>
    </row>
    <row r="198" spans="1:4">
      <c r="A198" s="4" t="s">
        <v>74</v>
      </c>
      <c r="D198" s="7" t="n">
        <v>1600000</v>
      </c>
    </row>
    <row r="199" spans="1:4">
      <c r="A199" s="4" t="s">
        <v>75</v>
      </c>
      <c r="B199" s="4" t="s">
        <v>76</v>
      </c>
      <c r="D199" s="4" t="s">
        <v>131</v>
      </c>
    </row>
    <row r="200" spans="1:4">
      <c r="A200" s="4" t="s">
        <v>70</v>
      </c>
      <c r="D200" s="7" t="n">
        <v>1599765</v>
      </c>
    </row>
    <row r="201" spans="1:4">
      <c r="A201" s="4" t="s">
        <v>65</v>
      </c>
      <c r="D201" s="4" t="s">
        <v>121</v>
      </c>
    </row>
    <row r="202" spans="1:4">
      <c r="A202" s="4" t="s">
        <v>196</v>
      </c>
    </row>
    <row r="203" spans="1:4">
      <c r="A203" s="4" t="s">
        <v>70</v>
      </c>
      <c r="C203" s="7" t="n">
        <v>12381429</v>
      </c>
      <c r="D203" s="7" t="n">
        <v>7694592</v>
      </c>
    </row>
    <row r="204" spans="1:4">
      <c r="A204" s="4" t="s">
        <v>65</v>
      </c>
      <c r="C204" s="4" t="s">
        <v>197</v>
      </c>
      <c r="D204" s="4" t="s">
        <v>188</v>
      </c>
    </row>
    <row r="205" spans="1:4">
      <c r="A205" s="4" t="s">
        <v>68</v>
      </c>
      <c r="C205" s="7" t="n">
        <v>12359275</v>
      </c>
      <c r="D205" s="7" t="n">
        <v>7683747</v>
      </c>
    </row>
    <row r="206" spans="1:4">
      <c r="A206" s="4" t="s">
        <v>198</v>
      </c>
    </row>
    <row r="207" spans="1:4">
      <c r="A207" s="4" t="s">
        <v>74</v>
      </c>
      <c r="C207" s="7" t="n">
        <v>1500000</v>
      </c>
    </row>
    <row r="208" spans="1:4">
      <c r="A208" s="4" t="s">
        <v>75</v>
      </c>
      <c r="B208" s="4" t="s">
        <v>76</v>
      </c>
      <c r="C208" s="4" t="s">
        <v>199</v>
      </c>
    </row>
    <row r="209" spans="1:4">
      <c r="A209" s="4" t="s">
        <v>70</v>
      </c>
      <c r="C209" s="7" t="n">
        <v>1495410</v>
      </c>
    </row>
    <row r="210" spans="1:4">
      <c r="A210" s="4" t="s">
        <v>65</v>
      </c>
      <c r="C210" s="4" t="s">
        <v>121</v>
      </c>
    </row>
    <row r="211" spans="1:4">
      <c r="A211" s="4" t="s">
        <v>200</v>
      </c>
    </row>
    <row r="212" spans="1:4">
      <c r="A212" s="4" t="s">
        <v>74</v>
      </c>
      <c r="C212" s="7" t="n">
        <v>1600000</v>
      </c>
    </row>
    <row r="213" spans="1:4">
      <c r="A213" s="4" t="s">
        <v>75</v>
      </c>
      <c r="B213" s="4" t="s">
        <v>76</v>
      </c>
      <c r="C213" s="4" t="s">
        <v>201</v>
      </c>
    </row>
    <row r="214" spans="1:4">
      <c r="A214" s="4" t="s">
        <v>70</v>
      </c>
      <c r="C214" s="7" t="n">
        <v>1593342</v>
      </c>
    </row>
    <row r="215" spans="1:4">
      <c r="A215" s="4" t="s">
        <v>65</v>
      </c>
      <c r="C215" s="4" t="s">
        <v>126</v>
      </c>
    </row>
    <row r="216" spans="1:4">
      <c r="A216" s="4" t="s">
        <v>202</v>
      </c>
    </row>
    <row r="217" spans="1:4">
      <c r="A217" s="4" t="s">
        <v>74</v>
      </c>
      <c r="C217" s="7" t="n">
        <v>1600000</v>
      </c>
    </row>
    <row r="218" spans="1:4">
      <c r="A218" s="4" t="s">
        <v>75</v>
      </c>
      <c r="B218" s="4" t="s">
        <v>76</v>
      </c>
      <c r="C218" s="4" t="s">
        <v>203</v>
      </c>
    </row>
    <row r="219" spans="1:4">
      <c r="A219" s="4" t="s">
        <v>70</v>
      </c>
      <c r="C219" s="7" t="n">
        <v>1599853</v>
      </c>
    </row>
    <row r="220" spans="1:4">
      <c r="A220" s="4" t="s">
        <v>65</v>
      </c>
      <c r="C220" s="4" t="s">
        <v>133</v>
      </c>
    </row>
    <row r="221" spans="1:4">
      <c r="A221" s="4" t="s">
        <v>204</v>
      </c>
    </row>
    <row r="222" spans="1:4">
      <c r="A222" s="4" t="s">
        <v>74</v>
      </c>
      <c r="C222" s="7" t="n">
        <v>1500000</v>
      </c>
    </row>
    <row r="223" spans="1:4">
      <c r="A223" s="4" t="s">
        <v>75</v>
      </c>
      <c r="B223" s="4" t="s">
        <v>76</v>
      </c>
      <c r="C223" s="4" t="s">
        <v>98</v>
      </c>
    </row>
    <row r="224" spans="1:4">
      <c r="A224" s="4" t="s">
        <v>70</v>
      </c>
      <c r="C224" s="7" t="n">
        <v>1498137</v>
      </c>
    </row>
    <row r="225" spans="1:4">
      <c r="A225" s="4" t="s">
        <v>65</v>
      </c>
      <c r="C225" s="4" t="s">
        <v>121</v>
      </c>
    </row>
    <row r="226" spans="1:4">
      <c r="A226" s="4" t="s">
        <v>205</v>
      </c>
    </row>
    <row r="227" spans="1:4">
      <c r="A227" s="4" t="s">
        <v>74</v>
      </c>
      <c r="D227" s="7" t="n">
        <v>1500000</v>
      </c>
    </row>
    <row r="228" spans="1:4">
      <c r="A228" s="4" t="s">
        <v>75</v>
      </c>
      <c r="B228" s="4" t="s">
        <v>76</v>
      </c>
      <c r="D228" s="4" t="s">
        <v>206</v>
      </c>
    </row>
    <row r="229" spans="1:4">
      <c r="A229" s="4" t="s">
        <v>70</v>
      </c>
      <c r="D229" s="7" t="n">
        <v>1497746</v>
      </c>
    </row>
    <row r="230" spans="1:4">
      <c r="A230" s="4" t="s">
        <v>65</v>
      </c>
      <c r="D230" s="4" t="s">
        <v>129</v>
      </c>
    </row>
    <row r="231" spans="1:4">
      <c r="A231" s="4" t="s">
        <v>207</v>
      </c>
    </row>
    <row r="232" spans="1:4">
      <c r="A232" s="4" t="s">
        <v>74</v>
      </c>
      <c r="D232" s="7" t="n">
        <v>1600000</v>
      </c>
    </row>
    <row r="233" spans="1:4">
      <c r="A233" s="4" t="s">
        <v>75</v>
      </c>
      <c r="B233" s="4" t="s">
        <v>76</v>
      </c>
      <c r="D233" s="4" t="s">
        <v>208</v>
      </c>
    </row>
    <row r="234" spans="1:4">
      <c r="A234" s="4" t="s">
        <v>70</v>
      </c>
      <c r="D234" s="7" t="n">
        <v>1599760</v>
      </c>
    </row>
    <row r="235" spans="1:4">
      <c r="A235" s="4" t="s">
        <v>65</v>
      </c>
      <c r="D235" s="4" t="s">
        <v>121</v>
      </c>
    </row>
    <row r="236" spans="1:4">
      <c r="A236" s="4" t="s">
        <v>209</v>
      </c>
    </row>
    <row r="237" spans="1:4">
      <c r="A237" s="4" t="s">
        <v>74</v>
      </c>
      <c r="D237" s="7" t="n">
        <v>1500000</v>
      </c>
    </row>
    <row r="238" spans="1:4">
      <c r="A238" s="4" t="s">
        <v>75</v>
      </c>
      <c r="B238" s="4" t="s">
        <v>76</v>
      </c>
      <c r="D238" s="4" t="s">
        <v>210</v>
      </c>
    </row>
    <row r="239" spans="1:4">
      <c r="A239" s="4" t="s">
        <v>70</v>
      </c>
      <c r="D239" s="7" t="n">
        <v>1499838</v>
      </c>
    </row>
    <row r="240" spans="1:4">
      <c r="A240" s="4" t="s">
        <v>65</v>
      </c>
      <c r="D240" s="4" t="s">
        <v>129</v>
      </c>
    </row>
    <row r="241" spans="1:4">
      <c r="A241" s="4" t="s">
        <v>211</v>
      </c>
    </row>
    <row r="242" spans="1:4">
      <c r="A242" s="4" t="s">
        <v>74</v>
      </c>
      <c r="C242" s="7" t="n">
        <v>1600000</v>
      </c>
    </row>
    <row r="243" spans="1:4">
      <c r="A243" s="4" t="s">
        <v>75</v>
      </c>
      <c r="B243" s="4" t="s">
        <v>76</v>
      </c>
      <c r="C243" s="4" t="s">
        <v>152</v>
      </c>
    </row>
    <row r="244" spans="1:4">
      <c r="A244" s="4" t="s">
        <v>70</v>
      </c>
      <c r="C244" s="7" t="n">
        <v>1598480</v>
      </c>
    </row>
    <row r="245" spans="1:4">
      <c r="A245" s="4" t="s">
        <v>65</v>
      </c>
      <c r="C245" s="4" t="s">
        <v>126</v>
      </c>
    </row>
    <row r="246" spans="1:4">
      <c r="A246" s="4" t="s">
        <v>212</v>
      </c>
    </row>
    <row r="247" spans="1:4">
      <c r="A247" s="4" t="s">
        <v>74</v>
      </c>
      <c r="D247" s="7" t="n">
        <v>1500000</v>
      </c>
    </row>
    <row r="248" spans="1:4">
      <c r="A248" s="4" t="s">
        <v>75</v>
      </c>
      <c r="B248" s="4" t="s">
        <v>76</v>
      </c>
      <c r="D248" s="4" t="s">
        <v>213</v>
      </c>
    </row>
    <row r="249" spans="1:4">
      <c r="A249" s="4" t="s">
        <v>70</v>
      </c>
      <c r="D249" s="7" t="n">
        <v>1499519</v>
      </c>
    </row>
    <row r="250" spans="1:4">
      <c r="A250" s="4" t="s">
        <v>65</v>
      </c>
      <c r="D250" s="4" t="s">
        <v>129</v>
      </c>
    </row>
    <row r="251" spans="1:4">
      <c r="A251" s="4" t="s">
        <v>214</v>
      </c>
    </row>
    <row r="252" spans="1:4">
      <c r="A252" s="4" t="s">
        <v>74</v>
      </c>
      <c r="C252" s="7" t="n">
        <v>1500000</v>
      </c>
    </row>
    <row r="253" spans="1:4">
      <c r="A253" s="4" t="s">
        <v>75</v>
      </c>
      <c r="B253" s="4" t="s">
        <v>76</v>
      </c>
      <c r="C253" s="4" t="s">
        <v>88</v>
      </c>
    </row>
    <row r="254" spans="1:4">
      <c r="A254" s="4" t="s">
        <v>70</v>
      </c>
      <c r="C254" s="7" t="n">
        <v>1498881</v>
      </c>
    </row>
    <row r="255" spans="1:4">
      <c r="A255" s="4" t="s">
        <v>65</v>
      </c>
      <c r="C255" s="4" t="s">
        <v>121</v>
      </c>
    </row>
    <row r="256" spans="1:4">
      <c r="A256" s="4" t="s">
        <v>215</v>
      </c>
    </row>
    <row r="257" spans="1:4">
      <c r="A257" s="4" t="s">
        <v>74</v>
      </c>
      <c r="C257" s="7" t="n">
        <v>1500000</v>
      </c>
    </row>
    <row r="258" spans="1:4">
      <c r="A258" s="4" t="s">
        <v>75</v>
      </c>
      <c r="B258" s="4" t="s">
        <v>76</v>
      </c>
      <c r="C258" s="4" t="s">
        <v>143</v>
      </c>
    </row>
    <row r="259" spans="1:4">
      <c r="A259" s="4" t="s">
        <v>70</v>
      </c>
      <c r="C259" s="7" t="n">
        <v>1498654</v>
      </c>
    </row>
    <row r="260" spans="1:4">
      <c r="A260" s="4" t="s">
        <v>65</v>
      </c>
      <c r="C260" s="4" t="s">
        <v>121</v>
      </c>
    </row>
    <row r="261" spans="1:4">
      <c r="A261" s="4" t="s">
        <v>216</v>
      </c>
    </row>
    <row r="262" spans="1:4">
      <c r="A262" s="4" t="s">
        <v>74</v>
      </c>
      <c r="C262" s="7" t="n">
        <v>1600000</v>
      </c>
    </row>
    <row r="263" spans="1:4">
      <c r="A263" s="4" t="s">
        <v>75</v>
      </c>
      <c r="B263" s="4" t="s">
        <v>76</v>
      </c>
      <c r="C263" s="4" t="s">
        <v>167</v>
      </c>
    </row>
    <row r="264" spans="1:4">
      <c r="A264" s="4" t="s">
        <v>70</v>
      </c>
      <c r="C264" s="7" t="n">
        <v>1598672</v>
      </c>
    </row>
    <row r="265" spans="1:4">
      <c r="A265" s="4" t="s">
        <v>65</v>
      </c>
      <c r="C265" s="4" t="s">
        <v>126</v>
      </c>
    </row>
    <row r="266" spans="1:4">
      <c r="A266" s="4" t="s">
        <v>217</v>
      </c>
    </row>
    <row r="267" spans="1:4">
      <c r="A267" s="4" t="s">
        <v>74</v>
      </c>
      <c r="D267" s="7" t="n">
        <v>1600000</v>
      </c>
    </row>
    <row r="268" spans="1:4">
      <c r="A268" s="4" t="s">
        <v>75</v>
      </c>
      <c r="B268" s="4" t="s">
        <v>76</v>
      </c>
      <c r="D268" s="4" t="s">
        <v>218</v>
      </c>
    </row>
    <row r="269" spans="1:4">
      <c r="A269" s="4" t="s">
        <v>70</v>
      </c>
      <c r="D269" s="7" t="n">
        <v>1597729</v>
      </c>
    </row>
    <row r="270" spans="1:4">
      <c r="A270" s="4" t="s">
        <v>65</v>
      </c>
      <c r="D270" s="4" t="s">
        <v>121</v>
      </c>
    </row>
    <row r="271" spans="1:4"/>
    <row r="272" spans="1:4">
      <c r="A272" s="4" t="s">
        <v>76</v>
      </c>
      <c r="B272" s="4" t="s">
        <v>219</v>
      </c>
    </row>
  </sheetData>
  <mergeCells count="3">
    <mergeCell ref="A1:B1"/>
    <mergeCell ref="A271:C271"/>
    <mergeCell ref="B272:C2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v>
      </c>
      <c r="C1" s="2" t="s">
        <v>26</v>
      </c>
      <c r="D1" s="2" t="s">
        <v>27</v>
      </c>
    </row>
    <row r="2" spans="1:4">
      <c r="A2" s="4" t="s">
        <v>65</v>
      </c>
      <c r="C2" s="4" t="s">
        <v>66</v>
      </c>
      <c r="D2" s="4" t="s">
        <v>67</v>
      </c>
    </row>
    <row r="3" spans="1:4">
      <c r="A3" s="4" t="s">
        <v>68</v>
      </c>
      <c r="C3" s="7" t="n">
        <v>234548879</v>
      </c>
      <c r="D3" s="7" t="n">
        <v>237596840</v>
      </c>
    </row>
    <row r="4" spans="1:4">
      <c r="A4" s="4" t="s">
        <v>221</v>
      </c>
    </row>
    <row r="5" spans="1:4">
      <c r="A5" s="4" t="s">
        <v>70</v>
      </c>
      <c r="C5" s="7" t="n">
        <v>129232316</v>
      </c>
      <c r="D5" s="7" t="n">
        <v>129299879</v>
      </c>
    </row>
    <row r="6" spans="1:4">
      <c r="A6" s="4" t="s">
        <v>65</v>
      </c>
      <c r="C6" s="4" t="s">
        <v>222</v>
      </c>
      <c r="D6" s="4" t="s">
        <v>223</v>
      </c>
    </row>
    <row r="7" spans="1:4">
      <c r="A7" s="4" t="s">
        <v>68</v>
      </c>
      <c r="C7" s="7" t="n">
        <v>129982376</v>
      </c>
      <c r="D7" s="7" t="n">
        <v>129608811</v>
      </c>
    </row>
    <row r="8" spans="1:4">
      <c r="A8" s="4" t="s">
        <v>224</v>
      </c>
    </row>
    <row r="9" spans="1:4">
      <c r="A9" s="4" t="s">
        <v>70</v>
      </c>
      <c r="C9" s="7" t="n">
        <v>88148117</v>
      </c>
      <c r="D9" s="7" t="n">
        <v>94039929</v>
      </c>
    </row>
    <row r="10" spans="1:4">
      <c r="A10" s="4" t="s">
        <v>65</v>
      </c>
      <c r="C10" s="4" t="s">
        <v>225</v>
      </c>
      <c r="D10" s="4" t="s">
        <v>226</v>
      </c>
    </row>
    <row r="11" spans="1:4">
      <c r="A11" s="4" t="s">
        <v>68</v>
      </c>
      <c r="C11" s="7" t="n">
        <v>88935191</v>
      </c>
      <c r="D11" s="7" t="n">
        <v>94458841</v>
      </c>
    </row>
    <row r="12" spans="1:4">
      <c r="A12" s="4" t="s">
        <v>227</v>
      </c>
    </row>
    <row r="13" spans="1:4">
      <c r="A13" s="4" t="s">
        <v>74</v>
      </c>
      <c r="C13" s="7" t="n">
        <v>4250000</v>
      </c>
    </row>
    <row r="14" spans="1:4">
      <c r="A14" s="4" t="s">
        <v>75</v>
      </c>
      <c r="B14" s="4" t="s">
        <v>76</v>
      </c>
      <c r="C14" s="4" t="s">
        <v>228</v>
      </c>
    </row>
    <row r="15" spans="1:4">
      <c r="A15" s="4" t="s">
        <v>70</v>
      </c>
      <c r="C15" s="7" t="n">
        <v>4298705</v>
      </c>
    </row>
    <row r="16" spans="1:4">
      <c r="A16" s="4" t="s">
        <v>65</v>
      </c>
      <c r="C16" s="4" t="s">
        <v>229</v>
      </c>
    </row>
    <row r="17" spans="1:4">
      <c r="A17" s="4" t="s">
        <v>230</v>
      </c>
    </row>
    <row r="18" spans="1:4">
      <c r="A18" s="4" t="s">
        <v>74</v>
      </c>
      <c r="C18" s="7" t="n">
        <v>6950000</v>
      </c>
      <c r="D18" s="7" t="n">
        <v>6950000</v>
      </c>
    </row>
    <row r="19" spans="1:4">
      <c r="A19" s="4" t="s">
        <v>75</v>
      </c>
      <c r="B19" s="4" t="s">
        <v>76</v>
      </c>
      <c r="C19" s="4" t="s">
        <v>231</v>
      </c>
      <c r="D19" s="4" t="s">
        <v>199</v>
      </c>
    </row>
    <row r="20" spans="1:4">
      <c r="A20" s="4" t="s">
        <v>70</v>
      </c>
      <c r="C20" s="7" t="n">
        <v>6980669</v>
      </c>
      <c r="D20" s="7" t="n">
        <v>6986324</v>
      </c>
    </row>
    <row r="21" spans="1:4">
      <c r="A21" s="4" t="s">
        <v>65</v>
      </c>
      <c r="C21" s="4" t="s">
        <v>163</v>
      </c>
      <c r="D21" s="4" t="s">
        <v>150</v>
      </c>
    </row>
    <row r="22" spans="1:4">
      <c r="A22" s="4" t="s">
        <v>232</v>
      </c>
    </row>
    <row r="23" spans="1:4">
      <c r="A23" s="4" t="s">
        <v>74</v>
      </c>
      <c r="C23" s="7" t="n">
        <v>3000000</v>
      </c>
      <c r="D23" s="7" t="n">
        <v>3000000</v>
      </c>
    </row>
    <row r="24" spans="1:4">
      <c r="A24" s="4" t="s">
        <v>75</v>
      </c>
      <c r="B24" s="4" t="s">
        <v>76</v>
      </c>
      <c r="C24" s="4" t="s">
        <v>233</v>
      </c>
      <c r="D24" s="4" t="s">
        <v>234</v>
      </c>
    </row>
    <row r="25" spans="1:4">
      <c r="A25" s="4" t="s">
        <v>70</v>
      </c>
      <c r="C25" s="7" t="n">
        <v>3078951</v>
      </c>
      <c r="D25" s="7" t="n">
        <v>3080581</v>
      </c>
    </row>
    <row r="26" spans="1:4">
      <c r="A26" s="4" t="s">
        <v>65</v>
      </c>
      <c r="C26" s="4" t="s">
        <v>235</v>
      </c>
      <c r="D26" s="4" t="s">
        <v>236</v>
      </c>
    </row>
    <row r="27" spans="1:4">
      <c r="A27" s="4" t="s">
        <v>237</v>
      </c>
    </row>
    <row r="28" spans="1:4">
      <c r="A28" s="4" t="s">
        <v>74</v>
      </c>
      <c r="C28" s="7" t="n">
        <v>4750000</v>
      </c>
    </row>
    <row r="29" spans="1:4">
      <c r="A29" s="4" t="s">
        <v>75</v>
      </c>
      <c r="B29" s="4" t="s">
        <v>76</v>
      </c>
      <c r="C29" s="4" t="s">
        <v>238</v>
      </c>
    </row>
    <row r="30" spans="1:4">
      <c r="A30" s="4" t="s">
        <v>70</v>
      </c>
      <c r="C30" s="7" t="n">
        <v>4706258</v>
      </c>
    </row>
    <row r="31" spans="1:4">
      <c r="A31" s="4" t="s">
        <v>65</v>
      </c>
      <c r="C31" s="4" t="s">
        <v>182</v>
      </c>
    </row>
    <row r="32" spans="1:4">
      <c r="A32" s="4" t="s">
        <v>239</v>
      </c>
    </row>
    <row r="33" spans="1:4">
      <c r="A33" s="4" t="s">
        <v>74</v>
      </c>
      <c r="D33" s="7" t="n">
        <v>6625000</v>
      </c>
    </row>
    <row r="34" spans="1:4">
      <c r="A34" s="4" t="s">
        <v>75</v>
      </c>
      <c r="B34" s="4" t="s">
        <v>76</v>
      </c>
      <c r="D34" s="4" t="s">
        <v>240</v>
      </c>
    </row>
    <row r="35" spans="1:4">
      <c r="A35" s="4" t="s">
        <v>70</v>
      </c>
      <c r="D35" s="7" t="n">
        <v>6645233</v>
      </c>
    </row>
    <row r="36" spans="1:4">
      <c r="A36" s="4" t="s">
        <v>65</v>
      </c>
      <c r="D36" s="4" t="s">
        <v>177</v>
      </c>
    </row>
    <row r="37" spans="1:4">
      <c r="A37" s="4" t="s">
        <v>241</v>
      </c>
    </row>
    <row r="38" spans="1:4">
      <c r="A38" s="4" t="s">
        <v>74</v>
      </c>
      <c r="C38" s="7" t="n">
        <v>2000000</v>
      </c>
      <c r="D38" s="7" t="n">
        <v>2000000</v>
      </c>
    </row>
    <row r="39" spans="1:4">
      <c r="A39" s="4" t="s">
        <v>75</v>
      </c>
      <c r="B39" s="4" t="s">
        <v>76</v>
      </c>
      <c r="C39" s="4" t="s">
        <v>87</v>
      </c>
      <c r="D39" s="4" t="s">
        <v>87</v>
      </c>
    </row>
    <row r="40" spans="1:4">
      <c r="A40" s="4" t="s">
        <v>70</v>
      </c>
      <c r="C40" s="7" t="n">
        <v>1992289</v>
      </c>
      <c r="D40" s="7" t="n">
        <v>2007229</v>
      </c>
    </row>
    <row r="41" spans="1:4">
      <c r="A41" s="4" t="s">
        <v>65</v>
      </c>
      <c r="C41" s="4" t="s">
        <v>242</v>
      </c>
      <c r="D41" s="4" t="s">
        <v>243</v>
      </c>
    </row>
    <row r="42" spans="1:4">
      <c r="A42" s="4" t="s">
        <v>244</v>
      </c>
    </row>
    <row r="43" spans="1:4">
      <c r="A43" s="4" t="s">
        <v>74</v>
      </c>
      <c r="C43" s="7" t="n">
        <v>3000000</v>
      </c>
    </row>
    <row r="44" spans="1:4">
      <c r="A44" s="4" t="s">
        <v>75</v>
      </c>
      <c r="B44" s="4" t="s">
        <v>76</v>
      </c>
      <c r="C44" s="4" t="s">
        <v>245</v>
      </c>
    </row>
    <row r="45" spans="1:4">
      <c r="A45" s="4" t="s">
        <v>70</v>
      </c>
      <c r="C45" s="7" t="n">
        <v>3029718</v>
      </c>
    </row>
    <row r="46" spans="1:4">
      <c r="A46" s="4" t="s">
        <v>65</v>
      </c>
      <c r="C46" s="4" t="s">
        <v>246</v>
      </c>
    </row>
    <row r="47" spans="1:4">
      <c r="A47" s="4" t="s">
        <v>247</v>
      </c>
    </row>
    <row r="48" spans="1:4">
      <c r="A48" s="4" t="s">
        <v>74</v>
      </c>
      <c r="D48" s="7" t="n">
        <v>3000000</v>
      </c>
    </row>
    <row r="49" spans="1:4">
      <c r="A49" s="4" t="s">
        <v>75</v>
      </c>
      <c r="B49" s="4" t="s">
        <v>76</v>
      </c>
      <c r="D49" s="4" t="s">
        <v>248</v>
      </c>
    </row>
    <row r="50" spans="1:4">
      <c r="A50" s="4" t="s">
        <v>70</v>
      </c>
      <c r="D50" s="7" t="n">
        <v>3033911</v>
      </c>
    </row>
    <row r="51" spans="1:4">
      <c r="A51" s="4" t="s">
        <v>65</v>
      </c>
      <c r="D51" s="4" t="s">
        <v>249</v>
      </c>
    </row>
    <row r="52" spans="1:4">
      <c r="A52" s="4" t="s">
        <v>250</v>
      </c>
    </row>
    <row r="53" spans="1:4">
      <c r="A53" s="4" t="s">
        <v>74</v>
      </c>
      <c r="C53" s="7" t="n">
        <v>2600000</v>
      </c>
      <c r="D53" s="7" t="n">
        <v>2250000</v>
      </c>
    </row>
    <row r="54" spans="1:4">
      <c r="A54" s="4" t="s">
        <v>75</v>
      </c>
      <c r="B54" s="4" t="s">
        <v>76</v>
      </c>
      <c r="C54" s="4" t="s">
        <v>251</v>
      </c>
      <c r="D54" s="4" t="s">
        <v>252</v>
      </c>
    </row>
    <row r="55" spans="1:4">
      <c r="A55" s="4" t="s">
        <v>70</v>
      </c>
      <c r="C55" s="7" t="n">
        <v>2729385</v>
      </c>
      <c r="D55" s="7" t="n">
        <v>2278614</v>
      </c>
    </row>
    <row r="56" spans="1:4">
      <c r="A56" s="4" t="s">
        <v>65</v>
      </c>
      <c r="C56" s="4" t="s">
        <v>253</v>
      </c>
      <c r="D56" s="4" t="s">
        <v>254</v>
      </c>
    </row>
    <row r="57" spans="1:4">
      <c r="A57" s="4" t="s">
        <v>255</v>
      </c>
    </row>
    <row r="58" spans="1:4">
      <c r="A58" s="4" t="s">
        <v>74</v>
      </c>
      <c r="C58" s="7" t="n">
        <v>2250000</v>
      </c>
    </row>
    <row r="59" spans="1:4">
      <c r="A59" s="4" t="s">
        <v>75</v>
      </c>
      <c r="B59" s="4" t="s">
        <v>76</v>
      </c>
      <c r="C59" s="4" t="s">
        <v>256</v>
      </c>
    </row>
    <row r="60" spans="1:4">
      <c r="A60" s="4" t="s">
        <v>70</v>
      </c>
      <c r="C60" s="7" t="n">
        <v>2276609</v>
      </c>
    </row>
    <row r="61" spans="1:4">
      <c r="A61" s="4" t="s">
        <v>65</v>
      </c>
      <c r="C61" s="4" t="s">
        <v>257</v>
      </c>
    </row>
    <row r="62" spans="1:4">
      <c r="A62" s="4" t="s">
        <v>258</v>
      </c>
    </row>
    <row r="63" spans="1:4">
      <c r="A63" s="4" t="s">
        <v>74</v>
      </c>
      <c r="C63" s="7" t="n">
        <v>3000000</v>
      </c>
      <c r="D63" s="7" t="n">
        <v>3000000</v>
      </c>
    </row>
    <row r="64" spans="1:4">
      <c r="A64" s="4" t="s">
        <v>75</v>
      </c>
      <c r="B64" s="4" t="s">
        <v>76</v>
      </c>
      <c r="C64" s="4" t="s">
        <v>228</v>
      </c>
      <c r="D64" s="4" t="s">
        <v>228</v>
      </c>
    </row>
    <row r="65" spans="1:4">
      <c r="A65" s="4" t="s">
        <v>70</v>
      </c>
      <c r="C65" s="7" t="n">
        <v>3034253</v>
      </c>
      <c r="D65" s="7" t="n">
        <v>3027533</v>
      </c>
    </row>
    <row r="66" spans="1:4">
      <c r="A66" s="4" t="s">
        <v>65</v>
      </c>
      <c r="C66" s="4" t="s">
        <v>246</v>
      </c>
      <c r="D66" s="4" t="s">
        <v>249</v>
      </c>
    </row>
    <row r="67" spans="1:4">
      <c r="A67" s="4" t="s">
        <v>259</v>
      </c>
    </row>
    <row r="68" spans="1:4">
      <c r="A68" s="4" t="s">
        <v>74</v>
      </c>
      <c r="C68" s="7" t="n">
        <v>3000000</v>
      </c>
      <c r="D68" s="7" t="n">
        <v>3000000</v>
      </c>
    </row>
    <row r="69" spans="1:4">
      <c r="A69" s="4" t="s">
        <v>75</v>
      </c>
      <c r="B69" s="4" t="s">
        <v>76</v>
      </c>
      <c r="C69" s="4" t="s">
        <v>260</v>
      </c>
      <c r="D69" s="4" t="s">
        <v>260</v>
      </c>
    </row>
    <row r="70" spans="1:4">
      <c r="A70" s="4" t="s">
        <v>70</v>
      </c>
      <c r="C70" s="7" t="n">
        <v>3006100</v>
      </c>
      <c r="D70" s="7" t="n">
        <v>3038005</v>
      </c>
    </row>
    <row r="71" spans="1:4">
      <c r="A71" s="4" t="s">
        <v>65</v>
      </c>
      <c r="C71" s="4" t="s">
        <v>246</v>
      </c>
      <c r="D71" s="4" t="s">
        <v>249</v>
      </c>
    </row>
    <row r="72" spans="1:4">
      <c r="A72" s="4" t="s">
        <v>261</v>
      </c>
    </row>
    <row r="73" spans="1:4">
      <c r="A73" s="4" t="s">
        <v>74</v>
      </c>
      <c r="D73" s="7" t="n">
        <v>2600000</v>
      </c>
    </row>
    <row r="74" spans="1:4">
      <c r="A74" s="4" t="s">
        <v>75</v>
      </c>
      <c r="B74" s="4" t="s">
        <v>76</v>
      </c>
      <c r="D74" s="4" t="s">
        <v>251</v>
      </c>
    </row>
    <row r="75" spans="1:4">
      <c r="A75" s="4" t="s">
        <v>70</v>
      </c>
      <c r="D75" s="7" t="n">
        <v>2821243</v>
      </c>
    </row>
    <row r="76" spans="1:4">
      <c r="A76" s="4" t="s">
        <v>65</v>
      </c>
      <c r="D76" s="4" t="s">
        <v>262</v>
      </c>
    </row>
    <row r="77" spans="1:4">
      <c r="A77" s="4" t="s">
        <v>263</v>
      </c>
    </row>
    <row r="78" spans="1:4">
      <c r="A78" s="4" t="s">
        <v>74</v>
      </c>
      <c r="C78" s="7" t="n">
        <v>7500000</v>
      </c>
    </row>
    <row r="79" spans="1:4">
      <c r="A79" s="4" t="s">
        <v>75</v>
      </c>
      <c r="B79" s="4" t="s">
        <v>76</v>
      </c>
      <c r="C79" s="4" t="s">
        <v>87</v>
      </c>
    </row>
    <row r="80" spans="1:4">
      <c r="A80" s="4" t="s">
        <v>70</v>
      </c>
      <c r="C80" s="7" t="n">
        <v>7532050</v>
      </c>
    </row>
    <row r="81" spans="1:4">
      <c r="A81" s="4" t="s">
        <v>65</v>
      </c>
      <c r="C81" s="4" t="s">
        <v>248</v>
      </c>
    </row>
    <row r="82" spans="1:4">
      <c r="A82" s="4" t="s">
        <v>264</v>
      </c>
    </row>
    <row r="83" spans="1:4">
      <c r="A83" s="4" t="s">
        <v>74</v>
      </c>
      <c r="C83" s="7" t="n">
        <v>6325000</v>
      </c>
      <c r="D83" s="7" t="n">
        <v>6325000</v>
      </c>
    </row>
    <row r="84" spans="1:4">
      <c r="A84" s="4" t="s">
        <v>75</v>
      </c>
      <c r="B84" s="4" t="s">
        <v>76</v>
      </c>
      <c r="C84" s="4" t="s">
        <v>265</v>
      </c>
      <c r="D84" s="4" t="s">
        <v>265</v>
      </c>
    </row>
    <row r="85" spans="1:4">
      <c r="A85" s="4" t="s">
        <v>70</v>
      </c>
      <c r="C85" s="7" t="n">
        <v>6388250</v>
      </c>
      <c r="D85" s="7" t="n">
        <v>6358902</v>
      </c>
    </row>
    <row r="86" spans="1:4">
      <c r="A86" s="4" t="s">
        <v>65</v>
      </c>
      <c r="C86" s="4" t="s">
        <v>169</v>
      </c>
      <c r="D86" s="4" t="s">
        <v>165</v>
      </c>
    </row>
    <row r="87" spans="1:4">
      <c r="A87" s="4" t="s">
        <v>263</v>
      </c>
    </row>
    <row r="88" spans="1:4">
      <c r="A88" s="4" t="s">
        <v>74</v>
      </c>
      <c r="D88" s="7" t="n">
        <v>7500000</v>
      </c>
    </row>
    <row r="89" spans="1:4">
      <c r="A89" s="4" t="s">
        <v>75</v>
      </c>
      <c r="B89" s="4" t="s">
        <v>76</v>
      </c>
      <c r="D89" s="4" t="s">
        <v>87</v>
      </c>
    </row>
    <row r="90" spans="1:4">
      <c r="A90" s="4" t="s">
        <v>70</v>
      </c>
      <c r="D90" s="7" t="n">
        <v>7496650</v>
      </c>
    </row>
    <row r="91" spans="1:4">
      <c r="A91" s="4" t="s">
        <v>65</v>
      </c>
      <c r="D91" s="4" t="s">
        <v>163</v>
      </c>
    </row>
    <row r="92" spans="1:4">
      <c r="A92" s="4" t="s">
        <v>266</v>
      </c>
    </row>
    <row r="93" spans="1:4">
      <c r="A93" s="4" t="s">
        <v>74</v>
      </c>
      <c r="D93" s="7" t="n">
        <v>500000</v>
      </c>
    </row>
    <row r="94" spans="1:4">
      <c r="A94" s="4" t="s">
        <v>75</v>
      </c>
      <c r="B94" s="4" t="s">
        <v>76</v>
      </c>
      <c r="D94" s="4" t="s">
        <v>267</v>
      </c>
    </row>
    <row r="95" spans="1:4">
      <c r="A95" s="4" t="s">
        <v>70</v>
      </c>
      <c r="D95" s="7" t="n">
        <v>504288</v>
      </c>
    </row>
    <row r="96" spans="1:4">
      <c r="A96" s="4" t="s">
        <v>65</v>
      </c>
      <c r="D96" s="4" t="s">
        <v>268</v>
      </c>
    </row>
    <row r="97" spans="1:4">
      <c r="A97" s="4" t="s">
        <v>269</v>
      </c>
    </row>
    <row r="98" spans="1:4">
      <c r="A98" s="4" t="s">
        <v>74</v>
      </c>
      <c r="C98" s="7" t="n">
        <v>3000000</v>
      </c>
      <c r="D98" s="7" t="n">
        <v>3000000</v>
      </c>
    </row>
    <row r="99" spans="1:4">
      <c r="A99" s="4" t="s">
        <v>75</v>
      </c>
      <c r="B99" s="4" t="s">
        <v>76</v>
      </c>
      <c r="C99" s="4" t="s">
        <v>270</v>
      </c>
      <c r="D99" s="4" t="s">
        <v>271</v>
      </c>
    </row>
    <row r="100" spans="1:4">
      <c r="A100" s="4" t="s">
        <v>70</v>
      </c>
      <c r="C100" s="7" t="n">
        <v>3017072</v>
      </c>
      <c r="D100" s="7" t="n">
        <v>3018925</v>
      </c>
    </row>
    <row r="101" spans="1:4">
      <c r="A101" s="4" t="s">
        <v>65</v>
      </c>
      <c r="C101" s="4" t="s">
        <v>246</v>
      </c>
      <c r="D101" s="4" t="s">
        <v>272</v>
      </c>
    </row>
    <row r="102" spans="1:4">
      <c r="A102" s="4" t="s">
        <v>273</v>
      </c>
    </row>
    <row r="103" spans="1:4">
      <c r="A103" s="4" t="s">
        <v>74</v>
      </c>
      <c r="C103" s="7" t="n">
        <v>4850000</v>
      </c>
    </row>
    <row r="104" spans="1:4">
      <c r="A104" s="4" t="s">
        <v>75</v>
      </c>
      <c r="B104" s="4" t="s">
        <v>76</v>
      </c>
      <c r="C104" s="4" t="s">
        <v>274</v>
      </c>
    </row>
    <row r="105" spans="1:4">
      <c r="A105" s="4" t="s">
        <v>70</v>
      </c>
      <c r="C105" s="7" t="n">
        <v>4813614</v>
      </c>
    </row>
    <row r="106" spans="1:4">
      <c r="A106" s="4" t="s">
        <v>65</v>
      </c>
      <c r="C106" s="4" t="s">
        <v>275</v>
      </c>
    </row>
    <row r="107" spans="1:4">
      <c r="A107" s="4" t="s">
        <v>276</v>
      </c>
    </row>
    <row r="108" spans="1:4">
      <c r="A108" s="4" t="s">
        <v>74</v>
      </c>
      <c r="C108" s="7" t="n">
        <v>5775000</v>
      </c>
    </row>
    <row r="109" spans="1:4">
      <c r="A109" s="4" t="s">
        <v>75</v>
      </c>
      <c r="B109" s="4" t="s">
        <v>76</v>
      </c>
      <c r="C109" s="4" t="s">
        <v>88</v>
      </c>
    </row>
    <row r="110" spans="1:4">
      <c r="A110" s="4" t="s">
        <v>70</v>
      </c>
      <c r="C110" s="7" t="n">
        <v>5810343</v>
      </c>
    </row>
    <row r="111" spans="1:4">
      <c r="A111" s="4" t="s">
        <v>65</v>
      </c>
      <c r="C111" s="4" t="s">
        <v>277</v>
      </c>
    </row>
    <row r="112" spans="1:4">
      <c r="A112" s="4" t="s">
        <v>278</v>
      </c>
    </row>
    <row r="113" spans="1:4">
      <c r="A113" s="4" t="s">
        <v>74</v>
      </c>
      <c r="C113" s="7" t="n">
        <v>4200000</v>
      </c>
    </row>
    <row r="114" spans="1:4">
      <c r="A114" s="4" t="s">
        <v>75</v>
      </c>
      <c r="B114" s="4" t="s">
        <v>76</v>
      </c>
      <c r="C114" s="4" t="s">
        <v>180</v>
      </c>
    </row>
    <row r="115" spans="1:4">
      <c r="A115" s="4" t="s">
        <v>70</v>
      </c>
      <c r="C115" s="7" t="n">
        <v>4216901</v>
      </c>
    </row>
    <row r="116" spans="1:4">
      <c r="A116" s="4" t="s">
        <v>65</v>
      </c>
      <c r="C116" s="4" t="s">
        <v>279</v>
      </c>
    </row>
    <row r="117" spans="1:4">
      <c r="A117" s="4" t="s">
        <v>280</v>
      </c>
    </row>
    <row r="118" spans="1:4">
      <c r="A118" s="4" t="s">
        <v>74</v>
      </c>
      <c r="C118" s="7" t="n">
        <v>6000000</v>
      </c>
      <c r="D118" s="7" t="n">
        <v>6000000</v>
      </c>
    </row>
    <row r="119" spans="1:4">
      <c r="A119" s="4" t="s">
        <v>75</v>
      </c>
      <c r="B119" s="4" t="s">
        <v>76</v>
      </c>
      <c r="C119" s="4" t="s">
        <v>281</v>
      </c>
      <c r="D119" s="4" t="s">
        <v>281</v>
      </c>
    </row>
    <row r="120" spans="1:4">
      <c r="A120" s="4" t="s">
        <v>70</v>
      </c>
      <c r="C120" s="7" t="n">
        <v>6009883</v>
      </c>
      <c r="D120" s="7" t="n">
        <v>6049123</v>
      </c>
    </row>
    <row r="121" spans="1:4">
      <c r="A121" s="4" t="s">
        <v>65</v>
      </c>
      <c r="C121" s="4" t="s">
        <v>152</v>
      </c>
      <c r="D121" s="4" t="s">
        <v>147</v>
      </c>
    </row>
    <row r="122" spans="1:4">
      <c r="A122" s="4" t="s">
        <v>282</v>
      </c>
    </row>
    <row r="123" spans="1:4">
      <c r="A123" s="4" t="s">
        <v>74</v>
      </c>
      <c r="C123" s="7" t="n">
        <v>3000000</v>
      </c>
      <c r="D123" s="7" t="n">
        <v>3000000</v>
      </c>
    </row>
    <row r="124" spans="1:4">
      <c r="A124" s="4" t="s">
        <v>75</v>
      </c>
      <c r="B124" s="4" t="s">
        <v>76</v>
      </c>
      <c r="C124" s="4" t="s">
        <v>90</v>
      </c>
      <c r="D124" s="4" t="s">
        <v>90</v>
      </c>
    </row>
    <row r="125" spans="1:4">
      <c r="A125" s="4" t="s">
        <v>70</v>
      </c>
      <c r="C125" s="7" t="n">
        <v>3001928</v>
      </c>
      <c r="D125" s="7" t="n">
        <v>3029363</v>
      </c>
    </row>
    <row r="126" spans="1:4">
      <c r="A126" s="4" t="s">
        <v>65</v>
      </c>
      <c r="C126" s="4" t="s">
        <v>283</v>
      </c>
      <c r="D126" s="4" t="s">
        <v>249</v>
      </c>
    </row>
    <row r="127" spans="1:4">
      <c r="A127" s="4" t="s">
        <v>284</v>
      </c>
    </row>
    <row r="128" spans="1:4">
      <c r="A128" s="4" t="s">
        <v>74</v>
      </c>
      <c r="C128" s="7" t="n">
        <v>3500000</v>
      </c>
    </row>
    <row r="129" spans="1:4">
      <c r="A129" s="4" t="s">
        <v>75</v>
      </c>
      <c r="B129" s="4" t="s">
        <v>76</v>
      </c>
      <c r="C129" s="4" t="s">
        <v>90</v>
      </c>
    </row>
    <row r="130" spans="1:4">
      <c r="A130" s="4" t="s">
        <v>70</v>
      </c>
      <c r="C130" s="7" t="n">
        <v>3516879</v>
      </c>
    </row>
    <row r="131" spans="1:4">
      <c r="A131" s="4" t="s">
        <v>65</v>
      </c>
      <c r="C131" s="4" t="s">
        <v>285</v>
      </c>
    </row>
    <row r="132" spans="1:4">
      <c r="A132" s="4" t="s">
        <v>286</v>
      </c>
    </row>
    <row r="133" spans="1:4">
      <c r="A133" s="4" t="s">
        <v>74</v>
      </c>
      <c r="D133" s="7" t="n">
        <v>3500000</v>
      </c>
    </row>
    <row r="134" spans="1:4">
      <c r="A134" s="4" t="s">
        <v>75</v>
      </c>
      <c r="B134" s="4" t="s">
        <v>76</v>
      </c>
      <c r="D134" s="4" t="s">
        <v>90</v>
      </c>
    </row>
    <row r="135" spans="1:4">
      <c r="A135" s="4" t="s">
        <v>70</v>
      </c>
      <c r="D135" s="7" t="n">
        <v>3533591</v>
      </c>
    </row>
    <row r="136" spans="1:4">
      <c r="A136" s="4" t="s">
        <v>65</v>
      </c>
      <c r="D136" s="4" t="s">
        <v>287</v>
      </c>
    </row>
    <row r="137" spans="1:4">
      <c r="A137" s="4" t="s">
        <v>288</v>
      </c>
    </row>
    <row r="138" spans="1:4">
      <c r="A138" s="4" t="s">
        <v>74</v>
      </c>
      <c r="C138" s="7" t="n">
        <v>6000000</v>
      </c>
      <c r="D138" s="7" t="n">
        <v>6000000</v>
      </c>
    </row>
    <row r="139" spans="1:4">
      <c r="A139" s="4" t="s">
        <v>75</v>
      </c>
      <c r="B139" s="4" t="s">
        <v>76</v>
      </c>
      <c r="C139" s="4" t="s">
        <v>289</v>
      </c>
      <c r="D139" s="4" t="s">
        <v>289</v>
      </c>
    </row>
    <row r="140" spans="1:4">
      <c r="A140" s="4" t="s">
        <v>70</v>
      </c>
      <c r="C140" s="7" t="n">
        <v>6196267</v>
      </c>
      <c r="D140" s="7" t="n">
        <v>6357427</v>
      </c>
    </row>
    <row r="141" spans="1:4">
      <c r="A141" s="4" t="s">
        <v>65</v>
      </c>
      <c r="C141" s="4" t="s">
        <v>290</v>
      </c>
      <c r="D141" s="4" t="s">
        <v>165</v>
      </c>
    </row>
    <row r="142" spans="1:4">
      <c r="A142" s="4" t="s">
        <v>291</v>
      </c>
    </row>
    <row r="143" spans="1:4">
      <c r="A143" s="4" t="s">
        <v>74</v>
      </c>
      <c r="C143" s="7" t="n">
        <v>2500000</v>
      </c>
    </row>
    <row r="144" spans="1:4">
      <c r="A144" s="4" t="s">
        <v>75</v>
      </c>
      <c r="B144" s="4" t="s">
        <v>76</v>
      </c>
      <c r="C144" s="4" t="s">
        <v>292</v>
      </c>
    </row>
    <row r="145" spans="1:4">
      <c r="A145" s="4" t="s">
        <v>70</v>
      </c>
      <c r="C145" s="7" t="n">
        <v>2511993</v>
      </c>
    </row>
    <row r="146" spans="1:4">
      <c r="A146" s="4" t="s">
        <v>65</v>
      </c>
      <c r="C146" s="4" t="s">
        <v>293</v>
      </c>
    </row>
    <row r="147" spans="1:4">
      <c r="A147" s="4" t="s">
        <v>294</v>
      </c>
    </row>
    <row r="148" spans="1:4">
      <c r="A148" s="4" t="s">
        <v>74</v>
      </c>
      <c r="D148" s="7" t="n">
        <v>2500000</v>
      </c>
    </row>
    <row r="149" spans="1:4">
      <c r="A149" s="4" t="s">
        <v>75</v>
      </c>
      <c r="B149" s="4" t="s">
        <v>76</v>
      </c>
      <c r="D149" s="4" t="s">
        <v>240</v>
      </c>
    </row>
    <row r="150" spans="1:4">
      <c r="A150" s="4" t="s">
        <v>70</v>
      </c>
      <c r="D150" s="7" t="n">
        <v>2516388</v>
      </c>
    </row>
    <row r="151" spans="1:4">
      <c r="A151" s="4" t="s">
        <v>65</v>
      </c>
      <c r="D151" s="4" t="s">
        <v>295</v>
      </c>
    </row>
    <row r="152" spans="1:4">
      <c r="A152" s="4" t="s">
        <v>296</v>
      </c>
    </row>
    <row r="153" spans="1:4">
      <c r="A153" s="4" t="s">
        <v>74</v>
      </c>
      <c r="D153" s="7" t="n">
        <v>5700000</v>
      </c>
    </row>
    <row r="154" spans="1:4">
      <c r="A154" s="4" t="s">
        <v>75</v>
      </c>
      <c r="B154" s="4" t="s">
        <v>76</v>
      </c>
      <c r="D154" s="4" t="s">
        <v>297</v>
      </c>
    </row>
    <row r="155" spans="1:4">
      <c r="A155" s="4" t="s">
        <v>70</v>
      </c>
      <c r="D155" s="7" t="n">
        <v>5709253</v>
      </c>
    </row>
    <row r="156" spans="1:4">
      <c r="A156" s="4" t="s">
        <v>65</v>
      </c>
      <c r="D156" s="4" t="s">
        <v>298</v>
      </c>
    </row>
    <row r="157" spans="1:4">
      <c r="A157" s="4" t="s">
        <v>299</v>
      </c>
    </row>
    <row r="158" spans="1:4">
      <c r="A158" s="4" t="s">
        <v>74</v>
      </c>
      <c r="D158" s="7" t="n">
        <v>6500000</v>
      </c>
    </row>
    <row r="159" spans="1:4">
      <c r="A159" s="4" t="s">
        <v>75</v>
      </c>
      <c r="B159" s="4" t="s">
        <v>76</v>
      </c>
      <c r="D159" s="4" t="s">
        <v>300</v>
      </c>
    </row>
    <row r="160" spans="1:4">
      <c r="A160" s="4" t="s">
        <v>70</v>
      </c>
      <c r="D160" s="7" t="n">
        <v>6534842</v>
      </c>
    </row>
    <row r="161" spans="1:4">
      <c r="A161" s="4" t="s">
        <v>65</v>
      </c>
      <c r="D161" s="4" t="s">
        <v>301</v>
      </c>
    </row>
    <row r="162" spans="1:4">
      <c r="A162" s="4" t="s">
        <v>302</v>
      </c>
    </row>
    <row r="163" spans="1:4">
      <c r="A163" s="4" t="s">
        <v>74</v>
      </c>
      <c r="D163" s="7" t="n">
        <v>4200000</v>
      </c>
    </row>
    <row r="164" spans="1:4">
      <c r="A164" s="4" t="s">
        <v>75</v>
      </c>
      <c r="B164" s="4" t="s">
        <v>76</v>
      </c>
      <c r="D164" s="4" t="s">
        <v>177</v>
      </c>
    </row>
    <row r="165" spans="1:4">
      <c r="A165" s="4" t="s">
        <v>70</v>
      </c>
      <c r="D165" s="7" t="n">
        <v>4226820</v>
      </c>
    </row>
    <row r="166" spans="1:4">
      <c r="A166" s="4" t="s">
        <v>65</v>
      </c>
      <c r="D166" s="4" t="s">
        <v>303</v>
      </c>
    </row>
    <row r="167" spans="1:4">
      <c r="A167" s="4" t="s">
        <v>304</v>
      </c>
    </row>
    <row r="168" spans="1:4">
      <c r="A168" s="4" t="s">
        <v>74</v>
      </c>
      <c r="D168" s="7" t="n">
        <v>5775000</v>
      </c>
    </row>
    <row r="169" spans="1:4">
      <c r="A169" s="4" t="s">
        <v>75</v>
      </c>
      <c r="B169" s="4" t="s">
        <v>76</v>
      </c>
      <c r="D169" s="4" t="s">
        <v>88</v>
      </c>
    </row>
    <row r="170" spans="1:4">
      <c r="A170" s="4" t="s">
        <v>70</v>
      </c>
      <c r="D170" s="7" t="n">
        <v>5785684</v>
      </c>
    </row>
    <row r="171" spans="1:4">
      <c r="A171" s="4" t="s">
        <v>65</v>
      </c>
      <c r="D171" s="4" t="s">
        <v>194</v>
      </c>
    </row>
    <row r="172" spans="1:4">
      <c r="A172" s="4" t="s">
        <v>305</v>
      </c>
    </row>
    <row r="173" spans="1:4">
      <c r="A173" s="4" t="s">
        <v>70</v>
      </c>
      <c r="C173" s="7" t="n">
        <v>41084199</v>
      </c>
      <c r="D173" s="7" t="n">
        <v>35259950</v>
      </c>
    </row>
    <row r="174" spans="1:4">
      <c r="A174" s="4" t="s">
        <v>65</v>
      </c>
      <c r="C174" s="4" t="s">
        <v>306</v>
      </c>
      <c r="D174" s="4" t="s">
        <v>307</v>
      </c>
    </row>
    <row r="175" spans="1:4">
      <c r="A175" s="4" t="s">
        <v>68</v>
      </c>
      <c r="C175" s="7" t="n">
        <v>41047185</v>
      </c>
      <c r="D175" s="7" t="n">
        <v>35149970</v>
      </c>
    </row>
    <row r="176" spans="1:4">
      <c r="A176" s="4" t="s">
        <v>308</v>
      </c>
    </row>
    <row r="177" spans="1:4">
      <c r="A177" s="4" t="s">
        <v>74</v>
      </c>
      <c r="C177" s="7" t="n">
        <v>6000000</v>
      </c>
    </row>
    <row r="178" spans="1:4">
      <c r="A178" s="4" t="s">
        <v>75</v>
      </c>
      <c r="B178" s="4" t="s">
        <v>76</v>
      </c>
      <c r="C178" s="4" t="s">
        <v>309</v>
      </c>
    </row>
    <row r="179" spans="1:4">
      <c r="A179" s="4" t="s">
        <v>70</v>
      </c>
      <c r="C179" s="7" t="n">
        <v>6047305</v>
      </c>
    </row>
    <row r="180" spans="1:4">
      <c r="A180" s="4" t="s">
        <v>65</v>
      </c>
      <c r="C180" s="4" t="s">
        <v>310</v>
      </c>
    </row>
    <row r="181" spans="1:4">
      <c r="A181" s="4" t="s">
        <v>311</v>
      </c>
    </row>
    <row r="182" spans="1:4">
      <c r="A182" s="4" t="s">
        <v>74</v>
      </c>
      <c r="C182" s="7" t="n">
        <v>5500000</v>
      </c>
    </row>
    <row r="183" spans="1:4">
      <c r="A183" s="4" t="s">
        <v>75</v>
      </c>
      <c r="B183" s="4" t="s">
        <v>76</v>
      </c>
      <c r="C183" s="4" t="s">
        <v>312</v>
      </c>
    </row>
    <row r="184" spans="1:4">
      <c r="A184" s="4" t="s">
        <v>70</v>
      </c>
      <c r="C184" s="7" t="n">
        <v>5427962</v>
      </c>
    </row>
    <row r="185" spans="1:4">
      <c r="A185" s="4" t="s">
        <v>65</v>
      </c>
      <c r="C185" s="4" t="s">
        <v>175</v>
      </c>
    </row>
    <row r="186" spans="1:4">
      <c r="A186" s="4" t="s">
        <v>313</v>
      </c>
    </row>
    <row r="187" spans="1:4">
      <c r="A187" s="4" t="s">
        <v>74</v>
      </c>
      <c r="C187" s="7" t="n">
        <v>4000000</v>
      </c>
    </row>
    <row r="188" spans="1:4">
      <c r="A188" s="4" t="s">
        <v>75</v>
      </c>
      <c r="B188" s="4" t="s">
        <v>76</v>
      </c>
      <c r="C188" s="4" t="s">
        <v>314</v>
      </c>
    </row>
    <row r="189" spans="1:4">
      <c r="A189" s="4" t="s">
        <v>70</v>
      </c>
      <c r="C189" s="7" t="n">
        <v>4020484</v>
      </c>
    </row>
    <row r="190" spans="1:4">
      <c r="A190" s="4" t="s">
        <v>65</v>
      </c>
      <c r="C190" s="4" t="s">
        <v>315</v>
      </c>
    </row>
    <row r="191" spans="1:4">
      <c r="A191" s="4" t="s">
        <v>316</v>
      </c>
    </row>
    <row r="192" spans="1:4">
      <c r="A192" s="4" t="s">
        <v>74</v>
      </c>
      <c r="C192" s="7" t="n">
        <v>3500000</v>
      </c>
    </row>
    <row r="193" spans="1:4">
      <c r="A193" s="4" t="s">
        <v>75</v>
      </c>
      <c r="B193" s="4" t="s">
        <v>76</v>
      </c>
      <c r="C193" s="4" t="s">
        <v>317</v>
      </c>
    </row>
    <row r="194" spans="1:4">
      <c r="A194" s="4" t="s">
        <v>70</v>
      </c>
      <c r="C194" s="7" t="n">
        <v>3520734</v>
      </c>
    </row>
    <row r="195" spans="1:4">
      <c r="A195" s="4" t="s">
        <v>65</v>
      </c>
      <c r="C195" s="4" t="s">
        <v>285</v>
      </c>
    </row>
    <row r="196" spans="1:4">
      <c r="A196" s="4" t="s">
        <v>318</v>
      </c>
    </row>
    <row r="197" spans="1:4">
      <c r="A197" s="4" t="s">
        <v>74</v>
      </c>
      <c r="D197" s="7" t="n">
        <v>4000000</v>
      </c>
    </row>
    <row r="198" spans="1:4">
      <c r="A198" s="4" t="s">
        <v>75</v>
      </c>
      <c r="B198" s="4" t="s">
        <v>76</v>
      </c>
      <c r="D198" s="4" t="s">
        <v>312</v>
      </c>
    </row>
    <row r="199" spans="1:4">
      <c r="A199" s="4" t="s">
        <v>70</v>
      </c>
      <c r="D199" s="7" t="n">
        <v>4026210</v>
      </c>
    </row>
    <row r="200" spans="1:4">
      <c r="A200" s="4" t="s">
        <v>65</v>
      </c>
      <c r="D200" s="4" t="s">
        <v>319</v>
      </c>
    </row>
    <row r="201" spans="1:4">
      <c r="A201" s="4" t="s">
        <v>320</v>
      </c>
    </row>
    <row r="202" spans="1:4">
      <c r="A202" s="4" t="s">
        <v>74</v>
      </c>
      <c r="D202" s="7" t="n">
        <v>3500000</v>
      </c>
    </row>
    <row r="203" spans="1:4">
      <c r="A203" s="4" t="s">
        <v>75</v>
      </c>
      <c r="B203" s="4" t="s">
        <v>76</v>
      </c>
      <c r="D203" s="4" t="s">
        <v>265</v>
      </c>
    </row>
    <row r="204" spans="1:4">
      <c r="A204" s="4" t="s">
        <v>70</v>
      </c>
      <c r="D204" s="7" t="n">
        <v>3523463</v>
      </c>
    </row>
    <row r="205" spans="1:4">
      <c r="A205" s="4" t="s">
        <v>65</v>
      </c>
      <c r="D205" s="4" t="s">
        <v>287</v>
      </c>
    </row>
    <row r="206" spans="1:4">
      <c r="A206" s="4" t="s">
        <v>321</v>
      </c>
    </row>
    <row r="207" spans="1:4">
      <c r="A207" s="4" t="s">
        <v>74</v>
      </c>
      <c r="D207" s="7" t="n">
        <v>6000000</v>
      </c>
    </row>
    <row r="208" spans="1:4">
      <c r="A208" s="4" t="s">
        <v>75</v>
      </c>
      <c r="B208" s="4" t="s">
        <v>76</v>
      </c>
      <c r="D208" s="4" t="s">
        <v>322</v>
      </c>
    </row>
    <row r="209" spans="1:4">
      <c r="A209" s="4" t="s">
        <v>70</v>
      </c>
      <c r="D209" s="7" t="n">
        <v>6049704</v>
      </c>
    </row>
    <row r="210" spans="1:4">
      <c r="A210" s="4" t="s">
        <v>65</v>
      </c>
      <c r="D210" s="4" t="s">
        <v>147</v>
      </c>
    </row>
    <row r="211" spans="1:4">
      <c r="A211" s="4" t="s">
        <v>323</v>
      </c>
    </row>
    <row r="212" spans="1:4">
      <c r="A212" s="4" t="s">
        <v>74</v>
      </c>
      <c r="C212" s="7" t="n">
        <v>5500000</v>
      </c>
      <c r="D212" s="7" t="n">
        <v>5500000</v>
      </c>
    </row>
    <row r="213" spans="1:4">
      <c r="A213" s="4" t="s">
        <v>75</v>
      </c>
      <c r="B213" s="4" t="s">
        <v>76</v>
      </c>
      <c r="C213" s="4" t="s">
        <v>192</v>
      </c>
      <c r="D213" s="4" t="s">
        <v>192</v>
      </c>
    </row>
    <row r="214" spans="1:4">
      <c r="A214" s="4" t="s">
        <v>70</v>
      </c>
      <c r="C214" s="7" t="n">
        <v>5481026</v>
      </c>
      <c r="D214" s="7" t="n">
        <v>5485426</v>
      </c>
    </row>
    <row r="215" spans="1:4">
      <c r="A215" s="4" t="s">
        <v>65</v>
      </c>
      <c r="C215" s="4" t="s">
        <v>324</v>
      </c>
      <c r="D215" s="4" t="s">
        <v>140</v>
      </c>
    </row>
    <row r="216" spans="1:4">
      <c r="A216" s="4" t="s">
        <v>325</v>
      </c>
    </row>
    <row r="217" spans="1:4">
      <c r="A217" s="4" t="s">
        <v>74</v>
      </c>
      <c r="D217" s="7" t="n">
        <v>5500000</v>
      </c>
    </row>
    <row r="218" spans="1:4">
      <c r="A218" s="4" t="s">
        <v>75</v>
      </c>
      <c r="B218" s="4" t="s">
        <v>76</v>
      </c>
      <c r="D218" s="4" t="s">
        <v>186</v>
      </c>
    </row>
    <row r="219" spans="1:4">
      <c r="A219" s="4" t="s">
        <v>70</v>
      </c>
      <c r="D219" s="7" t="n">
        <v>5454808</v>
      </c>
    </row>
    <row r="220" spans="1:4">
      <c r="A220" s="4" t="s">
        <v>65</v>
      </c>
      <c r="D220" s="4" t="s">
        <v>140</v>
      </c>
    </row>
    <row r="221" spans="1:4">
      <c r="A221" s="4" t="s">
        <v>326</v>
      </c>
    </row>
    <row r="222" spans="1:4">
      <c r="A222" s="4" t="s">
        <v>74</v>
      </c>
      <c r="C222" s="7" t="n">
        <v>2500000</v>
      </c>
      <c r="D222" s="7" t="n">
        <v>2500000</v>
      </c>
    </row>
    <row r="223" spans="1:4">
      <c r="A223" s="4" t="s">
        <v>75</v>
      </c>
      <c r="B223" s="4" t="s">
        <v>76</v>
      </c>
      <c r="C223" s="4" t="s">
        <v>201</v>
      </c>
      <c r="D223" s="4" t="s">
        <v>201</v>
      </c>
    </row>
    <row r="224" spans="1:4">
      <c r="A224" s="4" t="s">
        <v>70</v>
      </c>
      <c r="C224" s="7" t="n">
        <v>2482535</v>
      </c>
      <c r="D224" s="7" t="n">
        <v>2502003</v>
      </c>
    </row>
    <row r="225" spans="1:4">
      <c r="A225" s="4" t="s">
        <v>65</v>
      </c>
      <c r="C225" s="4" t="s">
        <v>327</v>
      </c>
      <c r="D225" s="4" t="s">
        <v>295</v>
      </c>
    </row>
    <row r="226" spans="1:4">
      <c r="A226" s="4" t="s">
        <v>328</v>
      </c>
    </row>
    <row r="227" spans="1:4">
      <c r="A227" s="4" t="s">
        <v>74</v>
      </c>
      <c r="C227" s="7" t="n">
        <v>5500000</v>
      </c>
    </row>
    <row r="228" spans="1:4">
      <c r="A228" s="4" t="s">
        <v>75</v>
      </c>
      <c r="B228" s="4" t="s">
        <v>76</v>
      </c>
      <c r="C228" s="4" t="s">
        <v>186</v>
      </c>
    </row>
    <row r="229" spans="1:4">
      <c r="A229" s="4" t="s">
        <v>70</v>
      </c>
      <c r="C229" s="7" t="n">
        <v>5405266</v>
      </c>
    </row>
    <row r="230" spans="1:4">
      <c r="A230" s="4" t="s">
        <v>65</v>
      </c>
      <c r="C230" s="4" t="s">
        <v>175</v>
      </c>
    </row>
    <row r="231" spans="1:4">
      <c r="A231" s="4" t="s">
        <v>329</v>
      </c>
    </row>
    <row r="232" spans="1:4">
      <c r="A232" s="4" t="s">
        <v>74</v>
      </c>
      <c r="C232" s="7" t="n">
        <v>6500000</v>
      </c>
    </row>
    <row r="233" spans="1:4">
      <c r="A233" s="4" t="s">
        <v>75</v>
      </c>
      <c r="B233" s="4" t="s">
        <v>76</v>
      </c>
      <c r="C233" s="4" t="s">
        <v>271</v>
      </c>
    </row>
    <row r="234" spans="1:4">
      <c r="A234" s="4" t="s">
        <v>70</v>
      </c>
      <c r="C234" s="7" t="n">
        <v>6413274</v>
      </c>
    </row>
    <row r="235" spans="1:4">
      <c r="A235" s="4" t="s">
        <v>65</v>
      </c>
      <c r="C235" s="4" t="s">
        <v>330</v>
      </c>
    </row>
    <row r="236" spans="1:4">
      <c r="A236" s="4" t="s">
        <v>331</v>
      </c>
    </row>
    <row r="237" spans="1:4">
      <c r="A237" s="4" t="s">
        <v>74</v>
      </c>
      <c r="C237" s="7" t="n">
        <v>2250000</v>
      </c>
    </row>
    <row r="238" spans="1:4">
      <c r="A238" s="4" t="s">
        <v>75</v>
      </c>
      <c r="B238" s="4" t="s">
        <v>76</v>
      </c>
      <c r="C238" s="4" t="s">
        <v>332</v>
      </c>
    </row>
    <row r="239" spans="1:4">
      <c r="A239" s="4" t="s">
        <v>70</v>
      </c>
      <c r="C239" s="7" t="n">
        <v>2285613</v>
      </c>
    </row>
    <row r="240" spans="1:4">
      <c r="A240" s="4" t="s">
        <v>65</v>
      </c>
      <c r="C240" s="4" t="s">
        <v>257</v>
      </c>
    </row>
    <row r="241" spans="1:4">
      <c r="A241" s="4" t="s">
        <v>333</v>
      </c>
    </row>
    <row r="242" spans="1:4">
      <c r="A242" s="4" t="s">
        <v>74</v>
      </c>
      <c r="D242" s="7" t="n">
        <v>5915000</v>
      </c>
    </row>
    <row r="243" spans="1:4">
      <c r="A243" s="4" t="s">
        <v>75</v>
      </c>
      <c r="B243" s="4" t="s">
        <v>76</v>
      </c>
      <c r="D243" s="4" t="s">
        <v>80</v>
      </c>
    </row>
    <row r="244" spans="1:4">
      <c r="A244" s="4" t="s">
        <v>70</v>
      </c>
      <c r="D244" s="7" t="n">
        <v>5932274</v>
      </c>
    </row>
    <row r="245" spans="1:4">
      <c r="A245" s="4" t="s">
        <v>65</v>
      </c>
      <c r="D245" s="4" t="s">
        <v>203</v>
      </c>
    </row>
    <row r="246" spans="1:4">
      <c r="A246" s="4" t="s">
        <v>334</v>
      </c>
    </row>
    <row r="247" spans="1:4">
      <c r="A247" s="4" t="s">
        <v>74</v>
      </c>
      <c r="D247" s="7" t="n">
        <v>2250000</v>
      </c>
    </row>
    <row r="248" spans="1:4">
      <c r="A248" s="4" t="s">
        <v>75</v>
      </c>
      <c r="B248" s="4" t="s">
        <v>76</v>
      </c>
      <c r="D248" s="4" t="s">
        <v>274</v>
      </c>
    </row>
    <row r="249" spans="1:4">
      <c r="A249" s="4" t="s">
        <v>70</v>
      </c>
      <c r="D249" s="7" t="n">
        <v>2286062</v>
      </c>
    </row>
    <row r="250" spans="1:4">
      <c r="A250" s="4" t="s">
        <v>65</v>
      </c>
      <c r="D250" s="4" t="s">
        <v>335</v>
      </c>
    </row>
    <row r="251" spans="1:4"/>
    <row r="252" spans="1:4">
      <c r="A252" s="4" t="s">
        <v>76</v>
      </c>
      <c r="B252" s="4" t="s">
        <v>111</v>
      </c>
    </row>
  </sheetData>
  <mergeCells count="3">
    <mergeCell ref="A1:B1"/>
    <mergeCell ref="A251:C251"/>
    <mergeCell ref="B252:C2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6</v>
      </c>
      <c r="C1" s="2" t="s">
        <v>26</v>
      </c>
      <c r="D1" s="2" t="s">
        <v>27</v>
      </c>
    </row>
    <row r="2" spans="1:4">
      <c r="A2" s="4" t="s">
        <v>65</v>
      </c>
      <c r="C2" s="4" t="s">
        <v>66</v>
      </c>
      <c r="D2" s="4" t="s">
        <v>67</v>
      </c>
    </row>
    <row r="3" spans="1:4">
      <c r="A3" s="4" t="s">
        <v>68</v>
      </c>
      <c r="C3" s="7" t="n">
        <v>234548879</v>
      </c>
      <c r="D3" s="7" t="n">
        <v>237596840</v>
      </c>
    </row>
    <row r="4" spans="1:4">
      <c r="A4" s="4" t="s">
        <v>337</v>
      </c>
    </row>
    <row r="5" spans="1:4">
      <c r="A5" s="4" t="s">
        <v>70</v>
      </c>
      <c r="C5" s="7" t="n">
        <v>11627101</v>
      </c>
      <c r="D5" s="7" t="n">
        <v>11574641</v>
      </c>
    </row>
    <row r="6" spans="1:4">
      <c r="A6" s="4" t="s">
        <v>65</v>
      </c>
      <c r="C6" s="4" t="s">
        <v>338</v>
      </c>
      <c r="D6" s="4" t="s">
        <v>339</v>
      </c>
    </row>
    <row r="7" spans="1:4">
      <c r="A7" s="4" t="s">
        <v>68</v>
      </c>
      <c r="C7" s="7" t="n">
        <v>11654652</v>
      </c>
      <c r="D7" s="7" t="n">
        <v>11584417</v>
      </c>
    </row>
    <row r="8" spans="1:4">
      <c r="A8" s="4" t="s">
        <v>340</v>
      </c>
    </row>
    <row r="9" spans="1:4">
      <c r="A9" s="4" t="s">
        <v>74</v>
      </c>
      <c r="C9" s="7" t="n">
        <v>700000</v>
      </c>
    </row>
    <row r="10" spans="1:4">
      <c r="A10" s="4" t="s">
        <v>75</v>
      </c>
      <c r="B10" s="4" t="s">
        <v>76</v>
      </c>
      <c r="C10" s="4" t="s">
        <v>341</v>
      </c>
    </row>
    <row r="11" spans="1:4">
      <c r="A11" s="4" t="s">
        <v>70</v>
      </c>
      <c r="C11" s="7" t="n">
        <v>698576</v>
      </c>
    </row>
    <row r="12" spans="1:4">
      <c r="A12" s="4" t="s">
        <v>65</v>
      </c>
      <c r="C12" s="4" t="s">
        <v>342</v>
      </c>
    </row>
    <row r="13" spans="1:4">
      <c r="A13" s="4" t="s">
        <v>343</v>
      </c>
    </row>
    <row r="14" spans="1:4">
      <c r="A14" s="4" t="s">
        <v>74</v>
      </c>
      <c r="C14" s="7" t="n">
        <v>70787</v>
      </c>
      <c r="D14" s="7" t="n">
        <v>98838</v>
      </c>
    </row>
    <row r="15" spans="1:4">
      <c r="A15" s="4" t="s">
        <v>75</v>
      </c>
      <c r="B15" s="4" t="s">
        <v>76</v>
      </c>
      <c r="C15" s="4" t="s">
        <v>344</v>
      </c>
      <c r="D15" s="4" t="s">
        <v>344</v>
      </c>
    </row>
    <row r="16" spans="1:4">
      <c r="A16" s="4" t="s">
        <v>70</v>
      </c>
      <c r="C16" s="7" t="n">
        <v>70603</v>
      </c>
      <c r="D16" s="7" t="n">
        <v>98733</v>
      </c>
    </row>
    <row r="17" spans="1:4">
      <c r="A17" s="4" t="s">
        <v>65</v>
      </c>
      <c r="C17" s="4" t="s">
        <v>345</v>
      </c>
      <c r="D17" s="4" t="s">
        <v>346</v>
      </c>
    </row>
    <row r="18" spans="1:4">
      <c r="A18" s="4" t="s">
        <v>347</v>
      </c>
    </row>
    <row r="19" spans="1:4">
      <c r="A19" s="4" t="s">
        <v>74</v>
      </c>
      <c r="C19" s="7" t="n">
        <v>101095</v>
      </c>
      <c r="D19" s="7" t="n">
        <v>146957</v>
      </c>
    </row>
    <row r="20" spans="1:4">
      <c r="A20" s="4" t="s">
        <v>75</v>
      </c>
      <c r="B20" s="4" t="s">
        <v>76</v>
      </c>
      <c r="C20" s="4" t="s">
        <v>310</v>
      </c>
      <c r="D20" s="4" t="s">
        <v>310</v>
      </c>
    </row>
    <row r="21" spans="1:4">
      <c r="A21" s="4" t="s">
        <v>70</v>
      </c>
      <c r="C21" s="7" t="n">
        <v>100969</v>
      </c>
      <c r="D21" s="7" t="n">
        <v>147004</v>
      </c>
    </row>
    <row r="22" spans="1:4">
      <c r="A22" s="4" t="s">
        <v>65</v>
      </c>
      <c r="C22" s="4" t="s">
        <v>346</v>
      </c>
      <c r="D22" s="4" t="s">
        <v>348</v>
      </c>
    </row>
    <row r="23" spans="1:4">
      <c r="A23" s="4" t="s">
        <v>349</v>
      </c>
    </row>
    <row r="24" spans="1:4">
      <c r="A24" s="4" t="s">
        <v>74</v>
      </c>
      <c r="C24" s="7" t="n">
        <v>149548</v>
      </c>
    </row>
    <row r="25" spans="1:4">
      <c r="A25" s="4" t="s">
        <v>75</v>
      </c>
      <c r="B25" s="4" t="s">
        <v>76</v>
      </c>
      <c r="C25" s="4" t="s">
        <v>98</v>
      </c>
    </row>
    <row r="26" spans="1:4">
      <c r="A26" s="4" t="s">
        <v>70</v>
      </c>
      <c r="C26" s="7" t="n">
        <v>149437</v>
      </c>
    </row>
    <row r="27" spans="1:4">
      <c r="A27" s="4" t="s">
        <v>65</v>
      </c>
      <c r="C27" s="4" t="s">
        <v>348</v>
      </c>
    </row>
    <row r="28" spans="1:4">
      <c r="A28" s="4" t="s">
        <v>350</v>
      </c>
    </row>
    <row r="29" spans="1:4">
      <c r="A29" s="4" t="s">
        <v>74</v>
      </c>
      <c r="C29" s="7" t="n">
        <v>217356</v>
      </c>
      <c r="D29" s="7" t="n">
        <v>356197</v>
      </c>
    </row>
    <row r="30" spans="1:4">
      <c r="A30" s="4" t="s">
        <v>75</v>
      </c>
      <c r="B30" s="4" t="s">
        <v>76</v>
      </c>
      <c r="C30" s="4" t="s">
        <v>315</v>
      </c>
      <c r="D30" s="4" t="s">
        <v>315</v>
      </c>
    </row>
    <row r="31" spans="1:4">
      <c r="A31" s="4" t="s">
        <v>70</v>
      </c>
      <c r="C31" s="7" t="n">
        <v>216973</v>
      </c>
      <c r="D31" s="7" t="n">
        <v>355640</v>
      </c>
    </row>
    <row r="32" spans="1:4">
      <c r="A32" s="4" t="s">
        <v>65</v>
      </c>
      <c r="C32" s="4" t="s">
        <v>351</v>
      </c>
      <c r="D32" s="4" t="s">
        <v>352</v>
      </c>
    </row>
    <row r="33" spans="1:4">
      <c r="A33" s="4" t="s">
        <v>353</v>
      </c>
    </row>
    <row r="34" spans="1:4">
      <c r="A34" s="4" t="s">
        <v>74</v>
      </c>
      <c r="C34" s="7" t="n">
        <v>428978</v>
      </c>
      <c r="D34" s="7" t="n">
        <v>450000</v>
      </c>
    </row>
    <row r="35" spans="1:4">
      <c r="A35" s="4" t="s">
        <v>75</v>
      </c>
      <c r="B35" s="4" t="s">
        <v>76</v>
      </c>
      <c r="C35" s="4" t="s">
        <v>190</v>
      </c>
      <c r="D35" s="4" t="s">
        <v>190</v>
      </c>
    </row>
    <row r="36" spans="1:4">
      <c r="A36" s="4" t="s">
        <v>70</v>
      </c>
      <c r="C36" s="7" t="n">
        <v>427171</v>
      </c>
      <c r="D36" s="7" t="n">
        <v>449383</v>
      </c>
    </row>
    <row r="37" spans="1:4">
      <c r="A37" s="4" t="s">
        <v>65</v>
      </c>
      <c r="C37" s="4" t="s">
        <v>354</v>
      </c>
      <c r="D37" s="4" t="s">
        <v>354</v>
      </c>
    </row>
    <row r="38" spans="1:4">
      <c r="A38" s="4" t="s">
        <v>355</v>
      </c>
    </row>
    <row r="39" spans="1:4">
      <c r="A39" s="4" t="s">
        <v>74</v>
      </c>
      <c r="D39" s="7" t="n">
        <v>36581</v>
      </c>
    </row>
    <row r="40" spans="1:4">
      <c r="A40" s="4" t="s">
        <v>75</v>
      </c>
      <c r="B40" s="4" t="s">
        <v>76</v>
      </c>
      <c r="D40" s="4" t="s">
        <v>356</v>
      </c>
    </row>
    <row r="41" spans="1:4">
      <c r="A41" s="4" t="s">
        <v>70</v>
      </c>
      <c r="D41" s="7" t="n">
        <v>36616</v>
      </c>
    </row>
    <row r="42" spans="1:4">
      <c r="A42" s="4" t="s">
        <v>65</v>
      </c>
      <c r="D42" s="4" t="s">
        <v>357</v>
      </c>
    </row>
    <row r="43" spans="1:4">
      <c r="A43" s="4" t="s">
        <v>358</v>
      </c>
    </row>
    <row r="44" spans="1:4">
      <c r="A44" s="4" t="s">
        <v>74</v>
      </c>
      <c r="C44" s="7" t="n">
        <v>650000</v>
      </c>
      <c r="D44" s="7" t="n">
        <v>650000</v>
      </c>
    </row>
    <row r="45" spans="1:4">
      <c r="A45" s="4" t="s">
        <v>75</v>
      </c>
      <c r="B45" s="4" t="s">
        <v>76</v>
      </c>
      <c r="C45" s="4" t="s">
        <v>359</v>
      </c>
      <c r="D45" s="4" t="s">
        <v>359</v>
      </c>
    </row>
    <row r="46" spans="1:4">
      <c r="A46" s="4" t="s">
        <v>70</v>
      </c>
      <c r="C46" s="7" t="n">
        <v>648740</v>
      </c>
      <c r="D46" s="7" t="n">
        <v>649605</v>
      </c>
    </row>
    <row r="47" spans="1:4">
      <c r="A47" s="4" t="s">
        <v>65</v>
      </c>
      <c r="C47" s="4" t="s">
        <v>360</v>
      </c>
      <c r="D47" s="4" t="s">
        <v>361</v>
      </c>
    </row>
    <row r="48" spans="1:4">
      <c r="A48" s="4" t="s">
        <v>362</v>
      </c>
    </row>
    <row r="49" spans="1:4">
      <c r="A49" s="4" t="s">
        <v>74</v>
      </c>
      <c r="C49" s="7" t="n">
        <v>22640</v>
      </c>
      <c r="D49" s="7" t="n">
        <v>330485</v>
      </c>
    </row>
    <row r="50" spans="1:4">
      <c r="A50" s="4" t="s">
        <v>75</v>
      </c>
      <c r="B50" s="4" t="s">
        <v>76</v>
      </c>
      <c r="C50" s="4" t="s">
        <v>363</v>
      </c>
      <c r="D50" s="4" t="s">
        <v>363</v>
      </c>
    </row>
    <row r="51" spans="1:4">
      <c r="A51" s="4" t="s">
        <v>70</v>
      </c>
      <c r="C51" s="7" t="n">
        <v>22652</v>
      </c>
      <c r="D51" s="7" t="n">
        <v>330643</v>
      </c>
    </row>
    <row r="52" spans="1:4">
      <c r="A52" s="4" t="s">
        <v>65</v>
      </c>
      <c r="C52" s="4" t="s">
        <v>357</v>
      </c>
      <c r="D52" s="4" t="s">
        <v>364</v>
      </c>
    </row>
    <row r="53" spans="1:4">
      <c r="A53" s="4" t="s">
        <v>365</v>
      </c>
    </row>
    <row r="54" spans="1:4">
      <c r="A54" s="4" t="s">
        <v>74</v>
      </c>
      <c r="C54" s="7" t="n">
        <v>77221</v>
      </c>
    </row>
    <row r="55" spans="1:4">
      <c r="A55" s="4" t="s">
        <v>75</v>
      </c>
      <c r="B55" s="4" t="s">
        <v>76</v>
      </c>
      <c r="C55" s="4" t="s">
        <v>84</v>
      </c>
    </row>
    <row r="56" spans="1:4">
      <c r="A56" s="4" t="s">
        <v>70</v>
      </c>
      <c r="C56" s="7" t="n">
        <v>77192</v>
      </c>
    </row>
    <row r="57" spans="1:4">
      <c r="A57" s="4" t="s">
        <v>65</v>
      </c>
      <c r="C57" s="4" t="s">
        <v>345</v>
      </c>
    </row>
    <row r="58" spans="1:4">
      <c r="A58" s="4" t="s">
        <v>366</v>
      </c>
    </row>
    <row r="59" spans="1:4">
      <c r="A59" s="4" t="s">
        <v>74</v>
      </c>
      <c r="C59" s="7" t="n">
        <v>264668</v>
      </c>
      <c r="D59" s="7" t="n">
        <v>300000</v>
      </c>
    </row>
    <row r="60" spans="1:4">
      <c r="A60" s="4" t="s">
        <v>75</v>
      </c>
      <c r="B60" s="4" t="s">
        <v>76</v>
      </c>
      <c r="C60" s="4" t="s">
        <v>367</v>
      </c>
      <c r="D60" s="4" t="s">
        <v>367</v>
      </c>
    </row>
    <row r="61" spans="1:4">
      <c r="A61" s="4" t="s">
        <v>70</v>
      </c>
      <c r="C61" s="7" t="n">
        <v>263385</v>
      </c>
      <c r="D61" s="7" t="n">
        <v>299567</v>
      </c>
    </row>
    <row r="62" spans="1:4">
      <c r="A62" s="4" t="s">
        <v>65</v>
      </c>
      <c r="C62" s="4" t="s">
        <v>368</v>
      </c>
      <c r="D62" s="4" t="s">
        <v>368</v>
      </c>
    </row>
    <row r="63" spans="1:4">
      <c r="A63" s="4" t="s">
        <v>369</v>
      </c>
    </row>
    <row r="64" spans="1:4">
      <c r="A64" s="4" t="s">
        <v>74</v>
      </c>
      <c r="C64" s="7" t="n">
        <v>524207</v>
      </c>
      <c r="D64" s="7" t="n">
        <v>697342</v>
      </c>
    </row>
    <row r="65" spans="1:4">
      <c r="A65" s="4" t="s">
        <v>75</v>
      </c>
      <c r="B65" s="4" t="s">
        <v>76</v>
      </c>
      <c r="C65" s="4" t="s">
        <v>370</v>
      </c>
      <c r="D65" s="4" t="s">
        <v>370</v>
      </c>
    </row>
    <row r="66" spans="1:4">
      <c r="A66" s="4" t="s">
        <v>70</v>
      </c>
      <c r="C66" s="7" t="n">
        <v>522560</v>
      </c>
      <c r="D66" s="7" t="n">
        <v>696699</v>
      </c>
    </row>
    <row r="67" spans="1:4">
      <c r="A67" s="4" t="s">
        <v>65</v>
      </c>
      <c r="C67" s="4" t="s">
        <v>371</v>
      </c>
      <c r="D67" s="4" t="s">
        <v>372</v>
      </c>
    </row>
    <row r="68" spans="1:4">
      <c r="A68" s="4" t="s">
        <v>373</v>
      </c>
    </row>
    <row r="69" spans="1:4">
      <c r="A69" s="4" t="s">
        <v>74</v>
      </c>
      <c r="C69" s="7" t="n">
        <v>675000</v>
      </c>
    </row>
    <row r="70" spans="1:4">
      <c r="A70" s="4" t="s">
        <v>75</v>
      </c>
      <c r="B70" s="4" t="s">
        <v>76</v>
      </c>
      <c r="C70" s="4" t="s">
        <v>312</v>
      </c>
    </row>
    <row r="71" spans="1:4">
      <c r="A71" s="4" t="s">
        <v>70</v>
      </c>
      <c r="C71" s="7" t="n">
        <v>673736</v>
      </c>
    </row>
    <row r="72" spans="1:4">
      <c r="A72" s="4" t="s">
        <v>65</v>
      </c>
      <c r="C72" s="4" t="s">
        <v>360</v>
      </c>
    </row>
    <row r="73" spans="1:4">
      <c r="A73" s="4" t="s">
        <v>374</v>
      </c>
    </row>
    <row r="74" spans="1:4">
      <c r="A74" s="4" t="s">
        <v>74</v>
      </c>
      <c r="C74" s="7" t="n">
        <v>727526</v>
      </c>
      <c r="D74" s="7" t="n">
        <v>938786</v>
      </c>
    </row>
    <row r="75" spans="1:4">
      <c r="A75" s="4" t="s">
        <v>75</v>
      </c>
      <c r="B75" s="4" t="s">
        <v>76</v>
      </c>
      <c r="C75" s="4" t="s">
        <v>92</v>
      </c>
      <c r="D75" s="4" t="s">
        <v>192</v>
      </c>
    </row>
    <row r="76" spans="1:4">
      <c r="A76" s="4" t="s">
        <v>70</v>
      </c>
      <c r="C76" s="7" t="n">
        <v>728307</v>
      </c>
      <c r="D76" s="7" t="n">
        <v>939698</v>
      </c>
    </row>
    <row r="77" spans="1:4">
      <c r="A77" s="4" t="s">
        <v>65</v>
      </c>
      <c r="C77" s="4" t="s">
        <v>375</v>
      </c>
      <c r="D77" s="4" t="s">
        <v>376</v>
      </c>
    </row>
    <row r="78" spans="1:4">
      <c r="A78" s="4" t="s">
        <v>377</v>
      </c>
    </row>
    <row r="79" spans="1:4">
      <c r="A79" s="4" t="s">
        <v>74</v>
      </c>
      <c r="C79" s="7" t="n">
        <v>612240</v>
      </c>
      <c r="D79" s="7" t="n">
        <v>700000</v>
      </c>
    </row>
    <row r="80" spans="1:4">
      <c r="A80" s="4" t="s">
        <v>75</v>
      </c>
      <c r="B80" s="4" t="s">
        <v>76</v>
      </c>
      <c r="C80" s="4" t="s">
        <v>190</v>
      </c>
      <c r="D80" s="4" t="s">
        <v>190</v>
      </c>
    </row>
    <row r="81" spans="1:4">
      <c r="A81" s="4" t="s">
        <v>70</v>
      </c>
      <c r="C81" s="7" t="n">
        <v>609699</v>
      </c>
      <c r="D81" s="7" t="n">
        <v>698739</v>
      </c>
    </row>
    <row r="82" spans="1:4">
      <c r="A82" s="4" t="s">
        <v>65</v>
      </c>
      <c r="C82" s="4" t="s">
        <v>361</v>
      </c>
      <c r="D82" s="4" t="s">
        <v>360</v>
      </c>
    </row>
    <row r="83" spans="1:4">
      <c r="A83" s="4" t="s">
        <v>378</v>
      </c>
    </row>
    <row r="84" spans="1:4">
      <c r="A84" s="4" t="s">
        <v>74</v>
      </c>
      <c r="C84" s="7" t="n">
        <v>650000</v>
      </c>
      <c r="D84" s="7" t="n">
        <v>650000</v>
      </c>
    </row>
    <row r="85" spans="1:4">
      <c r="A85" s="4" t="s">
        <v>75</v>
      </c>
      <c r="B85" s="4" t="s">
        <v>76</v>
      </c>
      <c r="C85" s="4" t="s">
        <v>145</v>
      </c>
      <c r="D85" s="4" t="s">
        <v>145</v>
      </c>
    </row>
    <row r="86" spans="1:4">
      <c r="A86" s="4" t="s">
        <v>70</v>
      </c>
      <c r="C86" s="7" t="n">
        <v>649054</v>
      </c>
      <c r="D86" s="7" t="n">
        <v>650731</v>
      </c>
    </row>
    <row r="87" spans="1:4">
      <c r="A87" s="4" t="s">
        <v>65</v>
      </c>
      <c r="C87" s="4" t="s">
        <v>360</v>
      </c>
      <c r="D87" s="4" t="s">
        <v>361</v>
      </c>
    </row>
    <row r="88" spans="1:4">
      <c r="A88" s="4" t="s">
        <v>379</v>
      </c>
    </row>
    <row r="89" spans="1:4">
      <c r="A89" s="4" t="s">
        <v>74</v>
      </c>
      <c r="C89" s="7" t="n">
        <v>34913</v>
      </c>
      <c r="D89" s="7" t="n">
        <v>333862</v>
      </c>
    </row>
    <row r="90" spans="1:4">
      <c r="A90" s="4" t="s">
        <v>75</v>
      </c>
      <c r="B90" s="4" t="s">
        <v>76</v>
      </c>
      <c r="C90" s="4" t="s">
        <v>91</v>
      </c>
      <c r="D90" s="4" t="s">
        <v>310</v>
      </c>
    </row>
    <row r="91" spans="1:4">
      <c r="A91" s="4" t="s">
        <v>70</v>
      </c>
      <c r="C91" s="7" t="n">
        <v>34964</v>
      </c>
      <c r="D91" s="7" t="n">
        <v>334219</v>
      </c>
    </row>
    <row r="92" spans="1:4">
      <c r="A92" s="4" t="s">
        <v>65</v>
      </c>
      <c r="C92" s="4" t="s">
        <v>357</v>
      </c>
      <c r="D92" s="4" t="s">
        <v>364</v>
      </c>
    </row>
    <row r="93" spans="1:4">
      <c r="A93" s="4" t="s">
        <v>380</v>
      </c>
    </row>
    <row r="94" spans="1:4">
      <c r="A94" s="4" t="s">
        <v>74</v>
      </c>
      <c r="C94" s="7" t="n">
        <v>252756</v>
      </c>
      <c r="D94" s="7" t="n">
        <v>300000</v>
      </c>
    </row>
    <row r="95" spans="1:4">
      <c r="A95" s="4" t="s">
        <v>75</v>
      </c>
      <c r="B95" s="4" t="s">
        <v>76</v>
      </c>
      <c r="C95" s="4" t="s">
        <v>167</v>
      </c>
      <c r="D95" s="4" t="s">
        <v>167</v>
      </c>
    </row>
    <row r="96" spans="1:4">
      <c r="A96" s="4" t="s">
        <v>70</v>
      </c>
      <c r="C96" s="7" t="n">
        <v>252289</v>
      </c>
      <c r="D96" s="7" t="n">
        <v>299683</v>
      </c>
    </row>
    <row r="97" spans="1:4">
      <c r="A97" s="4" t="s">
        <v>65</v>
      </c>
      <c r="C97" s="4" t="s">
        <v>368</v>
      </c>
      <c r="D97" s="4" t="s">
        <v>368</v>
      </c>
    </row>
    <row r="98" spans="1:4">
      <c r="A98" s="4" t="s">
        <v>381</v>
      </c>
    </row>
    <row r="99" spans="1:4">
      <c r="A99" s="4" t="s">
        <v>74</v>
      </c>
      <c r="C99" s="7" t="n">
        <v>350000</v>
      </c>
      <c r="D99" s="7" t="n">
        <v>350000</v>
      </c>
    </row>
    <row r="100" spans="1:4">
      <c r="A100" s="4" t="s">
        <v>75</v>
      </c>
      <c r="B100" s="4" t="s">
        <v>76</v>
      </c>
      <c r="C100" s="4" t="s">
        <v>382</v>
      </c>
      <c r="D100" s="4" t="s">
        <v>382</v>
      </c>
    </row>
    <row r="101" spans="1:4">
      <c r="A101" s="4" t="s">
        <v>70</v>
      </c>
      <c r="C101" s="7" t="n">
        <v>348281</v>
      </c>
      <c r="D101" s="7" t="n">
        <v>349621</v>
      </c>
    </row>
    <row r="102" spans="1:4">
      <c r="A102" s="4" t="s">
        <v>65</v>
      </c>
      <c r="C102" s="4" t="s">
        <v>352</v>
      </c>
      <c r="D102" s="4" t="s">
        <v>383</v>
      </c>
    </row>
    <row r="103" spans="1:4">
      <c r="A103" s="4" t="s">
        <v>384</v>
      </c>
    </row>
    <row r="104" spans="1:4">
      <c r="A104" s="4" t="s">
        <v>74</v>
      </c>
      <c r="C104" s="7" t="n">
        <v>229614</v>
      </c>
    </row>
    <row r="105" spans="1:4">
      <c r="A105" s="4" t="s">
        <v>75</v>
      </c>
      <c r="B105" s="4" t="s">
        <v>76</v>
      </c>
      <c r="C105" s="4" t="s">
        <v>385</v>
      </c>
    </row>
    <row r="106" spans="1:4">
      <c r="A106" s="4" t="s">
        <v>70</v>
      </c>
      <c r="C106" s="7" t="n">
        <v>229319</v>
      </c>
    </row>
    <row r="107" spans="1:4">
      <c r="A107" s="4" t="s">
        <v>65</v>
      </c>
      <c r="C107" s="4" t="s">
        <v>351</v>
      </c>
    </row>
    <row r="108" spans="1:4">
      <c r="A108" s="4" t="s">
        <v>386</v>
      </c>
    </row>
    <row r="109" spans="1:4">
      <c r="A109" s="4" t="s">
        <v>74</v>
      </c>
      <c r="D109" s="7" t="n">
        <v>336449</v>
      </c>
    </row>
    <row r="110" spans="1:4">
      <c r="A110" s="4" t="s">
        <v>75</v>
      </c>
      <c r="B110" s="4" t="s">
        <v>76</v>
      </c>
      <c r="D110" s="4" t="s">
        <v>98</v>
      </c>
    </row>
    <row r="111" spans="1:4">
      <c r="A111" s="4" t="s">
        <v>70</v>
      </c>
      <c r="D111" s="7" t="n">
        <v>336620</v>
      </c>
    </row>
    <row r="112" spans="1:4">
      <c r="A112" s="4" t="s">
        <v>65</v>
      </c>
      <c r="D112" s="4" t="s">
        <v>364</v>
      </c>
    </row>
    <row r="113" spans="1:4">
      <c r="A113" s="4" t="s">
        <v>387</v>
      </c>
    </row>
    <row r="114" spans="1:4">
      <c r="A114" s="4" t="s">
        <v>74</v>
      </c>
      <c r="D114" s="7" t="n">
        <v>37929</v>
      </c>
    </row>
    <row r="115" spans="1:4">
      <c r="A115" s="4" t="s">
        <v>75</v>
      </c>
      <c r="B115" s="4" t="s">
        <v>76</v>
      </c>
      <c r="D115" s="4" t="s">
        <v>169</v>
      </c>
    </row>
    <row r="116" spans="1:4">
      <c r="A116" s="4" t="s">
        <v>70</v>
      </c>
      <c r="D116" s="7" t="n">
        <v>37965</v>
      </c>
    </row>
    <row r="117" spans="1:4">
      <c r="A117" s="4" t="s">
        <v>65</v>
      </c>
      <c r="D117" s="4" t="s">
        <v>357</v>
      </c>
    </row>
    <row r="118" spans="1:4">
      <c r="A118" s="4" t="s">
        <v>388</v>
      </c>
    </row>
    <row r="119" spans="1:4">
      <c r="A119" s="4" t="s">
        <v>74</v>
      </c>
      <c r="D119" s="7" t="n">
        <v>99576</v>
      </c>
    </row>
    <row r="120" spans="1:4">
      <c r="A120" s="4" t="s">
        <v>75</v>
      </c>
      <c r="B120" s="4" t="s">
        <v>76</v>
      </c>
      <c r="D120" s="4" t="s">
        <v>167</v>
      </c>
    </row>
    <row r="121" spans="1:4">
      <c r="A121" s="4" t="s">
        <v>70</v>
      </c>
      <c r="D121" s="7" t="n">
        <v>99636</v>
      </c>
    </row>
    <row r="122" spans="1:4">
      <c r="A122" s="4" t="s">
        <v>65</v>
      </c>
      <c r="D122" s="4" t="s">
        <v>346</v>
      </c>
    </row>
    <row r="123" spans="1:4">
      <c r="A123" s="4" t="s">
        <v>389</v>
      </c>
    </row>
    <row r="124" spans="1:4">
      <c r="A124" s="4" t="s">
        <v>74</v>
      </c>
      <c r="D124" s="7" t="n">
        <v>228248</v>
      </c>
    </row>
    <row r="125" spans="1:4">
      <c r="A125" s="4" t="s">
        <v>75</v>
      </c>
      <c r="B125" s="4" t="s">
        <v>76</v>
      </c>
      <c r="D125" s="4" t="s">
        <v>390</v>
      </c>
    </row>
    <row r="126" spans="1:4">
      <c r="A126" s="4" t="s">
        <v>70</v>
      </c>
      <c r="D126" s="7" t="n">
        <v>228446</v>
      </c>
    </row>
    <row r="127" spans="1:4">
      <c r="A127" s="4" t="s">
        <v>65</v>
      </c>
      <c r="D127" s="4" t="s">
        <v>391</v>
      </c>
    </row>
    <row r="128" spans="1:4">
      <c r="A128" s="4" t="s">
        <v>392</v>
      </c>
    </row>
    <row r="129" spans="1:4">
      <c r="A129" s="4" t="s">
        <v>74</v>
      </c>
      <c r="D129" s="7" t="n">
        <v>164867</v>
      </c>
    </row>
    <row r="130" spans="1:4">
      <c r="A130" s="4" t="s">
        <v>75</v>
      </c>
      <c r="B130" s="4" t="s">
        <v>76</v>
      </c>
      <c r="D130" s="4" t="s">
        <v>84</v>
      </c>
    </row>
    <row r="131" spans="1:4">
      <c r="A131" s="4" t="s">
        <v>70</v>
      </c>
      <c r="D131" s="7" t="n">
        <v>164807</v>
      </c>
    </row>
    <row r="132" spans="1:4">
      <c r="A132" s="4" t="s">
        <v>65</v>
      </c>
      <c r="D132" s="4" t="s">
        <v>393</v>
      </c>
    </row>
    <row r="133" spans="1:4">
      <c r="A133" s="4" t="s">
        <v>394</v>
      </c>
    </row>
    <row r="134" spans="1:4">
      <c r="A134" s="4" t="s">
        <v>74</v>
      </c>
      <c r="D134" s="7" t="n">
        <v>66077</v>
      </c>
    </row>
    <row r="135" spans="1:4">
      <c r="A135" s="4" t="s">
        <v>75</v>
      </c>
      <c r="B135" s="4" t="s">
        <v>76</v>
      </c>
      <c r="D135" s="4" t="s">
        <v>160</v>
      </c>
    </row>
    <row r="136" spans="1:4">
      <c r="A136" s="4" t="s">
        <v>70</v>
      </c>
      <c r="D136" s="7" t="n">
        <v>66091</v>
      </c>
    </row>
    <row r="137" spans="1:4">
      <c r="A137" s="4" t="s">
        <v>65</v>
      </c>
      <c r="D137" s="4" t="s">
        <v>345</v>
      </c>
    </row>
    <row r="138" spans="1:4">
      <c r="A138" s="4" t="s">
        <v>395</v>
      </c>
    </row>
    <row r="139" spans="1:4">
      <c r="A139" s="4" t="s">
        <v>74</v>
      </c>
      <c r="C139" s="7" t="n">
        <v>325000</v>
      </c>
    </row>
    <row r="140" spans="1:4">
      <c r="A140" s="4" t="s">
        <v>75</v>
      </c>
      <c r="B140" s="4" t="s">
        <v>76</v>
      </c>
      <c r="C140" s="4" t="s">
        <v>396</v>
      </c>
    </row>
    <row r="141" spans="1:4">
      <c r="A141" s="4" t="s">
        <v>70</v>
      </c>
      <c r="C141" s="7" t="n">
        <v>326346</v>
      </c>
    </row>
    <row r="142" spans="1:4">
      <c r="A142" s="4" t="s">
        <v>65</v>
      </c>
      <c r="C142" s="4" t="s">
        <v>352</v>
      </c>
    </row>
    <row r="143" spans="1:4">
      <c r="A143" s="4" t="s">
        <v>397</v>
      </c>
    </row>
    <row r="144" spans="1:4">
      <c r="A144" s="4" t="s">
        <v>74</v>
      </c>
      <c r="C144" s="7" t="n">
        <v>600000</v>
      </c>
      <c r="D144" s="7" t="n">
        <v>600000</v>
      </c>
    </row>
    <row r="145" spans="1:4">
      <c r="A145" s="4" t="s">
        <v>75</v>
      </c>
      <c r="B145" s="4" t="s">
        <v>76</v>
      </c>
      <c r="C145" s="4" t="s">
        <v>190</v>
      </c>
      <c r="D145" s="4" t="s">
        <v>190</v>
      </c>
    </row>
    <row r="146" spans="1:4">
      <c r="A146" s="4" t="s">
        <v>70</v>
      </c>
      <c r="C146" s="7" t="n">
        <v>596393</v>
      </c>
      <c r="D146" s="7" t="n">
        <v>598529</v>
      </c>
    </row>
    <row r="147" spans="1:4">
      <c r="A147" s="4" t="s">
        <v>65</v>
      </c>
      <c r="C147" s="4" t="s">
        <v>361</v>
      </c>
      <c r="D147" s="4" t="s">
        <v>398</v>
      </c>
    </row>
    <row r="148" spans="1:4">
      <c r="A148" s="4" t="s">
        <v>399</v>
      </c>
    </row>
    <row r="149" spans="1:4">
      <c r="A149" s="4" t="s">
        <v>74</v>
      </c>
      <c r="C149" s="7" t="n">
        <v>175000</v>
      </c>
    </row>
    <row r="150" spans="1:4">
      <c r="A150" s="4" t="s">
        <v>75</v>
      </c>
      <c r="B150" s="4" t="s">
        <v>76</v>
      </c>
      <c r="C150" s="4" t="s">
        <v>400</v>
      </c>
    </row>
    <row r="151" spans="1:4">
      <c r="A151" s="4" t="s">
        <v>70</v>
      </c>
      <c r="C151" s="7" t="n">
        <v>175671</v>
      </c>
    </row>
    <row r="152" spans="1:4">
      <c r="A152" s="4" t="s">
        <v>65</v>
      </c>
      <c r="C152" s="4" t="s">
        <v>393</v>
      </c>
    </row>
    <row r="153" spans="1:4">
      <c r="A153" s="4" t="s">
        <v>401</v>
      </c>
    </row>
    <row r="154" spans="1:4">
      <c r="A154" s="4" t="s">
        <v>74</v>
      </c>
      <c r="C154" s="7" t="n">
        <v>600000</v>
      </c>
      <c r="D154" s="7" t="n">
        <v>600000</v>
      </c>
    </row>
    <row r="155" spans="1:4">
      <c r="A155" s="4" t="s">
        <v>75</v>
      </c>
      <c r="B155" s="4" t="s">
        <v>76</v>
      </c>
      <c r="C155" s="4" t="s">
        <v>402</v>
      </c>
      <c r="D155" s="4" t="s">
        <v>402</v>
      </c>
    </row>
    <row r="156" spans="1:4">
      <c r="A156" s="4" t="s">
        <v>70</v>
      </c>
      <c r="C156" s="7" t="n">
        <v>597876</v>
      </c>
      <c r="D156" s="7" t="n">
        <v>598614</v>
      </c>
    </row>
    <row r="157" spans="1:4">
      <c r="A157" s="4" t="s">
        <v>65</v>
      </c>
      <c r="C157" s="4" t="s">
        <v>403</v>
      </c>
      <c r="D157" s="4" t="s">
        <v>398</v>
      </c>
    </row>
    <row r="158" spans="1:4">
      <c r="A158" s="4" t="s">
        <v>404</v>
      </c>
    </row>
    <row r="159" spans="1:4">
      <c r="A159" s="4" t="s">
        <v>74</v>
      </c>
      <c r="C159" s="7" t="n">
        <v>371228</v>
      </c>
      <c r="D159" s="7" t="n">
        <v>400000</v>
      </c>
    </row>
    <row r="160" spans="1:4">
      <c r="A160" s="4" t="s">
        <v>75</v>
      </c>
      <c r="B160" s="4" t="s">
        <v>76</v>
      </c>
      <c r="C160" s="4" t="s">
        <v>84</v>
      </c>
      <c r="D160" s="4" t="s">
        <v>84</v>
      </c>
    </row>
    <row r="161" spans="1:4">
      <c r="A161" s="4" t="s">
        <v>70</v>
      </c>
      <c r="C161" s="7" t="n">
        <v>369731</v>
      </c>
      <c r="D161" s="7" t="n">
        <v>399107</v>
      </c>
    </row>
    <row r="162" spans="1:4">
      <c r="A162" s="4" t="s">
        <v>65</v>
      </c>
      <c r="C162" s="4" t="s">
        <v>383</v>
      </c>
      <c r="D162" s="4" t="s">
        <v>383</v>
      </c>
    </row>
    <row r="163" spans="1:4">
      <c r="A163" s="4" t="s">
        <v>405</v>
      </c>
    </row>
    <row r="164" spans="1:4">
      <c r="A164" s="4" t="s">
        <v>74</v>
      </c>
      <c r="C164" s="7" t="n">
        <v>625000</v>
      </c>
      <c r="D164" s="7" t="n">
        <v>625000</v>
      </c>
    </row>
    <row r="165" spans="1:4">
      <c r="A165" s="4" t="s">
        <v>75</v>
      </c>
      <c r="B165" s="4" t="s">
        <v>76</v>
      </c>
      <c r="C165" s="4" t="s">
        <v>240</v>
      </c>
      <c r="D165" s="4" t="s">
        <v>240</v>
      </c>
    </row>
    <row r="166" spans="1:4">
      <c r="A166" s="4" t="s">
        <v>70</v>
      </c>
      <c r="C166" s="7" t="n">
        <v>622433</v>
      </c>
      <c r="D166" s="7" t="n">
        <v>624052</v>
      </c>
    </row>
    <row r="167" spans="1:4">
      <c r="A167" s="4" t="s">
        <v>65</v>
      </c>
      <c r="C167" s="4" t="s">
        <v>372</v>
      </c>
      <c r="D167" s="4" t="s">
        <v>398</v>
      </c>
    </row>
    <row r="168" spans="1:4">
      <c r="A168" s="4" t="s">
        <v>406</v>
      </c>
    </row>
    <row r="169" spans="1:4">
      <c r="A169" s="4" t="s">
        <v>74</v>
      </c>
      <c r="C169" s="7" t="n">
        <v>731765</v>
      </c>
      <c r="D169" s="7" t="n">
        <v>1121319</v>
      </c>
    </row>
    <row r="170" spans="1:4">
      <c r="A170" s="4" t="s">
        <v>75</v>
      </c>
      <c r="B170" s="4" t="s">
        <v>76</v>
      </c>
      <c r="C170" s="4" t="s">
        <v>98</v>
      </c>
      <c r="D170" s="4" t="s">
        <v>98</v>
      </c>
    </row>
    <row r="171" spans="1:4">
      <c r="A171" s="4" t="s">
        <v>70</v>
      </c>
      <c r="C171" s="7" t="n">
        <v>730227</v>
      </c>
      <c r="D171" s="7" t="n">
        <v>1120812</v>
      </c>
    </row>
    <row r="172" spans="1:4">
      <c r="A172" s="4" t="s">
        <v>65</v>
      </c>
      <c r="C172" s="4" t="s">
        <v>375</v>
      </c>
      <c r="D172" s="4" t="s">
        <v>407</v>
      </c>
    </row>
    <row r="173" spans="1:4">
      <c r="A173" s="4" t="s">
        <v>408</v>
      </c>
    </row>
    <row r="174" spans="1:4">
      <c r="A174" s="4" t="s">
        <v>74</v>
      </c>
      <c r="D174" s="7" t="n">
        <v>80251</v>
      </c>
    </row>
    <row r="175" spans="1:4">
      <c r="A175" s="4" t="s">
        <v>75</v>
      </c>
      <c r="B175" s="4" t="s">
        <v>76</v>
      </c>
      <c r="D175" s="4" t="s">
        <v>367</v>
      </c>
    </row>
    <row r="176" spans="1:4">
      <c r="A176" s="4" t="s">
        <v>70</v>
      </c>
      <c r="D176" s="7" t="n">
        <v>80277</v>
      </c>
    </row>
    <row r="177" spans="1:4">
      <c r="A177" s="4" t="s">
        <v>65</v>
      </c>
      <c r="D177" s="4" t="s">
        <v>345</v>
      </c>
    </row>
    <row r="178" spans="1:4">
      <c r="A178" s="4" t="s">
        <v>409</v>
      </c>
    </row>
    <row r="179" spans="1:4">
      <c r="A179" s="4" t="s">
        <v>74</v>
      </c>
      <c r="C179" s="7" t="n">
        <v>169367</v>
      </c>
      <c r="D179" s="7" t="n">
        <v>358771</v>
      </c>
    </row>
    <row r="180" spans="1:4">
      <c r="A180" s="4" t="s">
        <v>75</v>
      </c>
      <c r="B180" s="4" t="s">
        <v>76</v>
      </c>
      <c r="C180" s="4" t="s">
        <v>192</v>
      </c>
      <c r="D180" s="4" t="s">
        <v>192</v>
      </c>
    </row>
    <row r="181" spans="1:4">
      <c r="A181" s="4" t="s">
        <v>70</v>
      </c>
      <c r="C181" s="7" t="n">
        <v>169120</v>
      </c>
      <c r="D181" s="7" t="n">
        <v>358455</v>
      </c>
    </row>
    <row r="182" spans="1:4">
      <c r="A182" s="4" t="s">
        <v>65</v>
      </c>
      <c r="C182" s="4" t="s">
        <v>393</v>
      </c>
      <c r="D182" s="4" t="s">
        <v>383</v>
      </c>
    </row>
    <row r="183" spans="1:4">
      <c r="A183" s="4" t="s">
        <v>410</v>
      </c>
    </row>
    <row r="184" spans="1:4">
      <c r="A184" s="4" t="s">
        <v>74</v>
      </c>
      <c r="C184" s="7" t="n">
        <v>527326</v>
      </c>
    </row>
    <row r="185" spans="1:4">
      <c r="A185" s="4" t="s">
        <v>75</v>
      </c>
      <c r="B185" s="4" t="s">
        <v>76</v>
      </c>
      <c r="C185" s="4" t="s">
        <v>177</v>
      </c>
    </row>
    <row r="186" spans="1:4">
      <c r="A186" s="4" t="s">
        <v>70</v>
      </c>
      <c r="C186" s="7" t="n">
        <v>527317</v>
      </c>
    </row>
    <row r="187" spans="1:4">
      <c r="A187" s="4" t="s">
        <v>65</v>
      </c>
      <c r="C187" s="4" t="s">
        <v>371</v>
      </c>
    </row>
    <row r="188" spans="1:4">
      <c r="A188" s="4" t="s">
        <v>411</v>
      </c>
    </row>
    <row r="189" spans="1:4">
      <c r="A189" s="4" t="s">
        <v>74</v>
      </c>
      <c r="C189" s="7" t="n">
        <v>650000</v>
      </c>
    </row>
    <row r="190" spans="1:4">
      <c r="A190" s="4" t="s">
        <v>75</v>
      </c>
      <c r="B190" s="4" t="s">
        <v>76</v>
      </c>
      <c r="C190" s="4" t="s">
        <v>91</v>
      </c>
    </row>
    <row r="191" spans="1:4">
      <c r="A191" s="4" t="s">
        <v>70</v>
      </c>
      <c r="C191" s="7" t="n">
        <v>650115</v>
      </c>
    </row>
    <row r="192" spans="1:4">
      <c r="A192" s="4" t="s">
        <v>65</v>
      </c>
      <c r="C192" s="4" t="s">
        <v>360</v>
      </c>
    </row>
    <row r="193" spans="1:4">
      <c r="A193" s="4" t="s">
        <v>412</v>
      </c>
    </row>
    <row r="194" spans="1:4">
      <c r="A194" s="4" t="s">
        <v>74</v>
      </c>
      <c r="C194" s="7" t="n">
        <v>169367</v>
      </c>
      <c r="D194" s="7" t="n">
        <v>560237</v>
      </c>
    </row>
    <row r="195" spans="1:4">
      <c r="A195" s="4" t="s">
        <v>75</v>
      </c>
      <c r="B195" s="4" t="s">
        <v>76</v>
      </c>
      <c r="C195" s="4" t="s">
        <v>192</v>
      </c>
      <c r="D195" s="4" t="s">
        <v>201</v>
      </c>
    </row>
    <row r="196" spans="1:4">
      <c r="A196" s="4" t="s">
        <v>70</v>
      </c>
      <c r="C196" s="7" t="n">
        <v>169120</v>
      </c>
      <c r="D196" s="7" t="n">
        <v>561265</v>
      </c>
    </row>
    <row r="197" spans="1:4">
      <c r="A197" s="4" t="s">
        <v>65</v>
      </c>
      <c r="C197" s="4" t="s">
        <v>393</v>
      </c>
      <c r="D197" s="4" t="s">
        <v>371</v>
      </c>
    </row>
    <row r="198" spans="1:4"/>
    <row r="199" spans="1:4">
      <c r="A199" s="4" t="s">
        <v>76</v>
      </c>
      <c r="B199" s="4" t="s">
        <v>111</v>
      </c>
    </row>
  </sheetData>
  <mergeCells count="3">
    <mergeCell ref="A1:B1"/>
    <mergeCell ref="A198:C198"/>
    <mergeCell ref="B199:C19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13</v>
      </c>
      <c r="C1" s="2" t="s">
        <v>26</v>
      </c>
      <c r="D1" s="2" t="s">
        <v>27</v>
      </c>
    </row>
    <row r="2" spans="1:5">
      <c r="A2" s="4" t="s">
        <v>65</v>
      </c>
      <c r="C2" s="4" t="s">
        <v>66</v>
      </c>
      <c r="D2" s="4" t="s">
        <v>67</v>
      </c>
    </row>
    <row r="3" spans="1:5">
      <c r="A3" s="4" t="s">
        <v>68</v>
      </c>
      <c r="C3" s="7" t="n">
        <v>234548879</v>
      </c>
      <c r="D3" s="7" t="n">
        <v>237596840</v>
      </c>
    </row>
    <row r="4" spans="1:5">
      <c r="A4" s="4" t="s">
        <v>414</v>
      </c>
    </row>
    <row r="5" spans="1:5">
      <c r="A5" s="4" t="s">
        <v>70</v>
      </c>
      <c r="C5" s="7" t="n">
        <v>720973</v>
      </c>
      <c r="D5" s="7" t="n">
        <v>10070943</v>
      </c>
    </row>
    <row r="6" spans="1:5">
      <c r="A6" s="4" t="s">
        <v>65</v>
      </c>
      <c r="C6" s="4" t="s">
        <v>375</v>
      </c>
      <c r="D6" s="4" t="s">
        <v>415</v>
      </c>
    </row>
    <row r="7" spans="1:5">
      <c r="A7" s="4" t="s">
        <v>416</v>
      </c>
    </row>
    <row r="8" spans="1:5">
      <c r="A8" s="4" t="s">
        <v>70</v>
      </c>
      <c r="C8" s="7" t="n">
        <v>-7503075</v>
      </c>
      <c r="D8" s="7" t="n">
        <v>21997800</v>
      </c>
    </row>
    <row r="9" spans="1:5">
      <c r="A9" s="4" t="s">
        <v>65</v>
      </c>
      <c r="C9" s="4" t="s">
        <v>417</v>
      </c>
      <c r="D9" s="4" t="s">
        <v>418</v>
      </c>
    </row>
    <row r="10" spans="1:5">
      <c r="A10" s="4" t="s">
        <v>419</v>
      </c>
    </row>
    <row r="11" spans="1:5">
      <c r="A11" s="4" t="s">
        <v>70</v>
      </c>
      <c r="C11" s="7" t="n">
        <v>282003</v>
      </c>
      <c r="D11" s="7" t="n">
        <v>305151</v>
      </c>
    </row>
    <row r="12" spans="1:5">
      <c r="A12" s="4" t="s">
        <v>65</v>
      </c>
      <c r="C12" s="4" t="s">
        <v>368</v>
      </c>
      <c r="D12" s="4" t="s">
        <v>364</v>
      </c>
    </row>
    <row r="13" spans="1:5">
      <c r="A13" s="4" t="s">
        <v>420</v>
      </c>
    </row>
    <row r="14" spans="1:5">
      <c r="A14" s="4" t="s">
        <v>70</v>
      </c>
      <c r="C14" s="7" t="n">
        <v>-160697</v>
      </c>
      <c r="D14" s="7" t="n">
        <v>1214348</v>
      </c>
    </row>
    <row r="15" spans="1:5">
      <c r="A15" s="4" t="s">
        <v>65</v>
      </c>
      <c r="C15" s="4" t="s">
        <v>421</v>
      </c>
      <c r="D15" s="4" t="s">
        <v>422</v>
      </c>
    </row>
    <row r="16" spans="1:5">
      <c r="A16" s="4" t="s">
        <v>423</v>
      </c>
    </row>
    <row r="17" spans="1:5">
      <c r="A17" s="4" t="s">
        <v>70</v>
      </c>
      <c r="C17" s="7" t="n">
        <v>2026226</v>
      </c>
      <c r="D17" s="7" t="n">
        <v>4890568</v>
      </c>
      <c r="E17" s="4" t="s">
        <v>76</v>
      </c>
    </row>
    <row r="18" spans="1:5">
      <c r="A18" s="4" t="s">
        <v>65</v>
      </c>
      <c r="C18" s="4" t="s">
        <v>424</v>
      </c>
      <c r="D18" s="4" t="s">
        <v>135</v>
      </c>
      <c r="E18" s="4" t="s">
        <v>76</v>
      </c>
    </row>
    <row r="19" spans="1:5">
      <c r="A19" s="4" t="s">
        <v>425</v>
      </c>
    </row>
    <row r="20" spans="1:5">
      <c r="A20" s="4" t="s">
        <v>70</v>
      </c>
      <c r="C20" s="7" t="n">
        <v>-953605</v>
      </c>
      <c r="D20" s="7" t="n">
        <v>1917330</v>
      </c>
    </row>
    <row r="21" spans="1:5">
      <c r="A21" s="4" t="s">
        <v>65</v>
      </c>
      <c r="C21" s="4" t="s">
        <v>426</v>
      </c>
      <c r="D21" s="4" t="s">
        <v>427</v>
      </c>
    </row>
    <row r="22" spans="1:5">
      <c r="A22" s="4" t="s">
        <v>428</v>
      </c>
    </row>
    <row r="23" spans="1:5">
      <c r="A23" s="4" t="s">
        <v>70</v>
      </c>
      <c r="C23" s="7" t="n">
        <v>306060</v>
      </c>
      <c r="D23" s="7" t="n">
        <v>168325</v>
      </c>
    </row>
    <row r="24" spans="1:5">
      <c r="A24" s="4" t="s">
        <v>65</v>
      </c>
      <c r="C24" s="4" t="s">
        <v>364</v>
      </c>
      <c r="D24" s="4" t="s">
        <v>393</v>
      </c>
    </row>
    <row r="25" spans="1:5">
      <c r="A25" s="4" t="s">
        <v>429</v>
      </c>
    </row>
    <row r="26" spans="1:5">
      <c r="A26" s="4" t="s">
        <v>70</v>
      </c>
      <c r="C26" s="7" t="n">
        <v>-4041748</v>
      </c>
      <c r="D26" s="7" t="n">
        <v>4962173</v>
      </c>
    </row>
    <row r="27" spans="1:5">
      <c r="A27" s="4" t="s">
        <v>65</v>
      </c>
      <c r="C27" s="4" t="s">
        <v>430</v>
      </c>
      <c r="D27" s="4" t="s">
        <v>431</v>
      </c>
    </row>
    <row r="28" spans="1:5">
      <c r="A28" s="4" t="s">
        <v>432</v>
      </c>
    </row>
    <row r="29" spans="1:5">
      <c r="A29" s="4" t="s">
        <v>70</v>
      </c>
      <c r="B29" s="4" t="s">
        <v>76</v>
      </c>
      <c r="C29" s="7" t="n">
        <v>-4566932</v>
      </c>
      <c r="D29" s="7" t="n">
        <v>8470155</v>
      </c>
    </row>
    <row r="30" spans="1:5">
      <c r="A30" s="4" t="s">
        <v>65</v>
      </c>
      <c r="B30" s="4" t="s">
        <v>76</v>
      </c>
      <c r="C30" s="4" t="s">
        <v>433</v>
      </c>
      <c r="D30" s="4" t="s">
        <v>309</v>
      </c>
    </row>
    <row r="31" spans="1:5">
      <c r="A31" s="4" t="s">
        <v>434</v>
      </c>
    </row>
    <row r="32" spans="1:5">
      <c r="A32" s="4" t="s">
        <v>70</v>
      </c>
      <c r="C32" s="7" t="n">
        <v>-394382</v>
      </c>
      <c r="D32" s="7" t="n">
        <v>69750</v>
      </c>
    </row>
    <row r="33" spans="1:5">
      <c r="A33" s="4" t="s">
        <v>65</v>
      </c>
      <c r="C33" s="4" t="s">
        <v>435</v>
      </c>
      <c r="D33" s="4" t="s">
        <v>345</v>
      </c>
    </row>
    <row r="34" spans="1:5">
      <c r="A34" s="4" t="s">
        <v>436</v>
      </c>
    </row>
    <row r="35" spans="1:5">
      <c r="A35" s="4" t="s">
        <v>70</v>
      </c>
      <c r="C35" s="7" t="n">
        <v>8224048</v>
      </c>
      <c r="D35" s="7" t="n">
        <v>-11926857</v>
      </c>
    </row>
    <row r="36" spans="1:5">
      <c r="A36" s="4" t="s">
        <v>65</v>
      </c>
      <c r="C36" s="4" t="s">
        <v>437</v>
      </c>
      <c r="D36" s="4" t="s">
        <v>438</v>
      </c>
    </row>
    <row r="37" spans="1:5">
      <c r="A37" s="4" t="s">
        <v>439</v>
      </c>
    </row>
    <row r="38" spans="1:5">
      <c r="A38" s="4" t="s">
        <v>70</v>
      </c>
      <c r="C38" s="7" t="n">
        <v>893791</v>
      </c>
      <c r="D38" s="7" t="n">
        <v>445659</v>
      </c>
    </row>
    <row r="39" spans="1:5">
      <c r="A39" s="4" t="s">
        <v>65</v>
      </c>
      <c r="C39" s="4" t="s">
        <v>440</v>
      </c>
      <c r="D39" s="4" t="s">
        <v>441</v>
      </c>
    </row>
    <row r="40" spans="1:5">
      <c r="A40" s="4" t="s">
        <v>442</v>
      </c>
    </row>
    <row r="41" spans="1:5">
      <c r="A41" s="4" t="s">
        <v>70</v>
      </c>
      <c r="C41" s="7" t="n">
        <v>-33139</v>
      </c>
      <c r="D41" s="7" t="n">
        <v>-800473</v>
      </c>
    </row>
    <row r="42" spans="1:5">
      <c r="A42" s="4" t="s">
        <v>65</v>
      </c>
      <c r="C42" s="4" t="s">
        <v>443</v>
      </c>
      <c r="D42" s="4" t="s">
        <v>444</v>
      </c>
    </row>
    <row r="43" spans="1:5">
      <c r="A43" s="4" t="s">
        <v>445</v>
      </c>
    </row>
    <row r="44" spans="1:5">
      <c r="A44" s="4" t="s">
        <v>70</v>
      </c>
      <c r="C44" s="7" t="n">
        <v>-9074</v>
      </c>
      <c r="D44" s="7" t="n">
        <v>-1010725</v>
      </c>
    </row>
    <row r="45" spans="1:5">
      <c r="A45" s="4" t="s">
        <v>65</v>
      </c>
      <c r="C45" s="4" t="s">
        <v>446</v>
      </c>
      <c r="D45" s="4" t="s">
        <v>447</v>
      </c>
    </row>
    <row r="46" spans="1:5">
      <c r="A46" s="4" t="s">
        <v>448</v>
      </c>
    </row>
    <row r="47" spans="1:5">
      <c r="A47" s="4" t="s">
        <v>70</v>
      </c>
      <c r="C47" s="7" t="n">
        <v>356413</v>
      </c>
      <c r="D47" s="7" t="n">
        <v>-468325</v>
      </c>
    </row>
    <row r="48" spans="1:5">
      <c r="A48" s="4" t="s">
        <v>65</v>
      </c>
      <c r="C48" s="4" t="s">
        <v>383</v>
      </c>
      <c r="D48" s="4" t="s">
        <v>449</v>
      </c>
    </row>
    <row r="49" spans="1:5">
      <c r="A49" s="4" t="s">
        <v>450</v>
      </c>
    </row>
    <row r="50" spans="1:5">
      <c r="A50" s="4" t="s">
        <v>70</v>
      </c>
      <c r="C50" s="7" t="n">
        <v>-1150901</v>
      </c>
      <c r="D50" s="7" t="n">
        <v>896903</v>
      </c>
    </row>
    <row r="51" spans="1:5">
      <c r="A51" s="4" t="s">
        <v>65</v>
      </c>
      <c r="C51" s="4" t="s">
        <v>451</v>
      </c>
      <c r="D51" s="4" t="s">
        <v>452</v>
      </c>
    </row>
    <row r="52" spans="1:5">
      <c r="A52" s="4" t="s">
        <v>453</v>
      </c>
    </row>
    <row r="53" spans="1:5">
      <c r="A53" s="4" t="s">
        <v>70</v>
      </c>
      <c r="C53" s="7" t="n">
        <v>3960344</v>
      </c>
    </row>
    <row r="54" spans="1:5">
      <c r="A54" s="4" t="s">
        <v>65</v>
      </c>
      <c r="C54" s="4" t="s">
        <v>454</v>
      </c>
    </row>
    <row r="55" spans="1:5">
      <c r="A55" s="4" t="s">
        <v>455</v>
      </c>
    </row>
    <row r="56" spans="1:5">
      <c r="A56" s="4" t="s">
        <v>70</v>
      </c>
      <c r="B56" s="4" t="s">
        <v>76</v>
      </c>
      <c r="C56" s="7" t="n">
        <v>4177984</v>
      </c>
      <c r="D56" s="7" t="n">
        <v>-6851903</v>
      </c>
    </row>
    <row r="57" spans="1:5">
      <c r="A57" s="4" t="s">
        <v>65</v>
      </c>
      <c r="B57" s="4" t="s">
        <v>76</v>
      </c>
      <c r="C57" s="4" t="s">
        <v>456</v>
      </c>
      <c r="D57" s="4" t="s">
        <v>457</v>
      </c>
    </row>
    <row r="58" spans="1:5">
      <c r="A58" s="4" t="s">
        <v>458</v>
      </c>
    </row>
    <row r="59" spans="1:5">
      <c r="A59" s="4" t="s">
        <v>70</v>
      </c>
      <c r="C59" s="7" t="n">
        <v>28630</v>
      </c>
      <c r="D59" s="7" t="n">
        <v>-34323</v>
      </c>
    </row>
    <row r="60" spans="1:5">
      <c r="A60" s="4" t="s">
        <v>65</v>
      </c>
      <c r="C60" s="4" t="s">
        <v>357</v>
      </c>
      <c r="D60" s="4" t="s">
        <v>443</v>
      </c>
    </row>
    <row r="61" spans="1:5">
      <c r="A61" s="4" t="s">
        <v>459</v>
      </c>
    </row>
    <row r="62" spans="1:5">
      <c r="A62" s="4" t="s">
        <v>70</v>
      </c>
      <c r="B62" s="4" t="s">
        <v>76</v>
      </c>
      <c r="D62" s="7" t="n">
        <v>-4103670</v>
      </c>
    </row>
    <row r="63" spans="1:5">
      <c r="A63" s="4" t="s">
        <v>65</v>
      </c>
      <c r="B63" s="4" t="s">
        <v>76</v>
      </c>
      <c r="D63" s="4" t="s">
        <v>460</v>
      </c>
    </row>
    <row r="64" spans="1:5">
      <c r="A64" s="4" t="s">
        <v>461</v>
      </c>
    </row>
    <row r="65" spans="1:5">
      <c r="A65" s="4" t="s">
        <v>70</v>
      </c>
      <c r="C65" s="7" t="n">
        <v>2338619</v>
      </c>
      <c r="D65" s="7" t="n">
        <v>-1140526</v>
      </c>
    </row>
    <row r="66" spans="1:5">
      <c r="A66" s="4" t="s">
        <v>65</v>
      </c>
      <c r="C66" s="4" t="s">
        <v>295</v>
      </c>
      <c r="D66" s="4" t="s">
        <v>462</v>
      </c>
    </row>
    <row r="67" spans="1:5">
      <c r="A67" s="4" t="s">
        <v>463</v>
      </c>
    </row>
    <row r="68" spans="1:5">
      <c r="A68" s="4" t="s">
        <v>70</v>
      </c>
      <c r="C68" s="7" t="n">
        <v>3103699</v>
      </c>
      <c r="D68" s="7" t="n">
        <v>-2167823</v>
      </c>
    </row>
    <row r="69" spans="1:5">
      <c r="A69" s="4" t="s">
        <v>65</v>
      </c>
      <c r="C69" s="4" t="s">
        <v>235</v>
      </c>
      <c r="D69" s="4" t="s">
        <v>464</v>
      </c>
    </row>
    <row r="70" spans="1:5">
      <c r="A70" s="4" t="s">
        <v>465</v>
      </c>
    </row>
    <row r="71" spans="1:5">
      <c r="A71" s="4" t="s">
        <v>70</v>
      </c>
      <c r="C71" s="7" t="n">
        <v>2011</v>
      </c>
      <c r="D71" s="7" t="n">
        <v>-334</v>
      </c>
    </row>
    <row r="72" spans="1:5">
      <c r="A72" s="4" t="s">
        <v>65</v>
      </c>
      <c r="C72" s="4" t="s">
        <v>446</v>
      </c>
      <c r="D72" s="4" t="s">
        <v>446</v>
      </c>
    </row>
    <row r="73" spans="1:5">
      <c r="A73" s="4" t="s">
        <v>466</v>
      </c>
    </row>
    <row r="74" spans="1:5">
      <c r="A74" s="4" t="s">
        <v>70</v>
      </c>
      <c r="C74" s="7" t="n">
        <v>107125</v>
      </c>
      <c r="D74" s="7" t="n">
        <v>-24734</v>
      </c>
    </row>
    <row r="75" spans="1:5">
      <c r="A75" s="4" t="s">
        <v>65</v>
      </c>
      <c r="C75" s="4" t="s">
        <v>346</v>
      </c>
      <c r="D75" s="4" t="s">
        <v>443</v>
      </c>
    </row>
    <row r="76" spans="1:5">
      <c r="A76" s="4" t="s">
        <v>467</v>
      </c>
    </row>
    <row r="77" spans="1:5">
      <c r="A77" s="4" t="s">
        <v>70</v>
      </c>
      <c r="C77" s="7" t="n">
        <v>103079</v>
      </c>
      <c r="D77" s="7" t="n">
        <v>4034</v>
      </c>
    </row>
    <row r="78" spans="1:5">
      <c r="A78" s="4" t="s">
        <v>65</v>
      </c>
      <c r="C78" s="4" t="s">
        <v>346</v>
      </c>
      <c r="D78" s="4" t="s">
        <v>446</v>
      </c>
    </row>
    <row r="79" spans="1:5">
      <c r="A79" s="4" t="s">
        <v>468</v>
      </c>
    </row>
    <row r="80" spans="1:5">
      <c r="A80" s="4" t="s">
        <v>70</v>
      </c>
      <c r="C80" s="7" t="n">
        <v>-94574</v>
      </c>
      <c r="D80" s="7" t="n">
        <v>523254</v>
      </c>
    </row>
    <row r="81" spans="1:5">
      <c r="A81" s="4" t="s">
        <v>65</v>
      </c>
      <c r="C81" s="4" t="s">
        <v>469</v>
      </c>
      <c r="D81" s="4" t="s">
        <v>470</v>
      </c>
    </row>
    <row r="82" spans="1:5">
      <c r="A82" s="4" t="s">
        <v>471</v>
      </c>
    </row>
    <row r="83" spans="1:5">
      <c r="A83" s="4" t="s">
        <v>70</v>
      </c>
      <c r="C83" s="7" t="n">
        <v>2992116</v>
      </c>
      <c r="D83" s="7" t="n">
        <v>-2676823</v>
      </c>
    </row>
    <row r="84" spans="1:5">
      <c r="A84" s="4" t="s">
        <v>65</v>
      </c>
      <c r="C84" s="4" t="s">
        <v>283</v>
      </c>
      <c r="D84" s="4" t="s">
        <v>472</v>
      </c>
    </row>
    <row r="85" spans="1:5">
      <c r="A85" s="4" t="s">
        <v>473</v>
      </c>
    </row>
    <row r="86" spans="1:5">
      <c r="A86" s="4" t="s">
        <v>70</v>
      </c>
      <c r="C86" s="7" t="n">
        <v>-6058</v>
      </c>
      <c r="D86" s="7" t="n">
        <v>7752</v>
      </c>
    </row>
    <row r="87" spans="1:5">
      <c r="A87" s="4" t="s">
        <v>65</v>
      </c>
      <c r="C87" s="4" t="s">
        <v>446</v>
      </c>
      <c r="D87" s="4" t="s">
        <v>446</v>
      </c>
    </row>
    <row r="88" spans="1:5">
      <c r="A88" s="4" t="s">
        <v>474</v>
      </c>
    </row>
    <row r="89" spans="1:5">
      <c r="A89" s="4" t="s">
        <v>70</v>
      </c>
      <c r="D89" s="7" t="n">
        <v>-972</v>
      </c>
    </row>
    <row r="90" spans="1:5">
      <c r="A90" s="4" t="s">
        <v>65</v>
      </c>
      <c r="D90" s="4" t="s">
        <v>446</v>
      </c>
    </row>
    <row r="91" spans="1:5">
      <c r="A91" s="4" t="s">
        <v>475</v>
      </c>
    </row>
    <row r="92" spans="1:5">
      <c r="A92" s="4" t="s">
        <v>70</v>
      </c>
      <c r="C92" s="7" t="n">
        <v>-765080</v>
      </c>
      <c r="D92" s="7" t="n">
        <v>1027297</v>
      </c>
    </row>
    <row r="93" spans="1:5">
      <c r="A93" s="4" t="s">
        <v>65</v>
      </c>
      <c r="C93" s="4" t="s">
        <v>476</v>
      </c>
      <c r="D93" s="4" t="s">
        <v>477</v>
      </c>
    </row>
    <row r="94" spans="1:5">
      <c r="A94" s="4" t="s">
        <v>478</v>
      </c>
    </row>
    <row r="95" spans="1:5">
      <c r="A95" s="4" t="s">
        <v>70</v>
      </c>
      <c r="C95" s="7" t="n">
        <v>-12337</v>
      </c>
      <c r="D95" s="7" t="n">
        <v>214672</v>
      </c>
    </row>
    <row r="96" spans="1:5">
      <c r="A96" s="4" t="s">
        <v>65</v>
      </c>
      <c r="C96" s="4" t="s">
        <v>446</v>
      </c>
      <c r="D96" s="4" t="s">
        <v>391</v>
      </c>
    </row>
    <row r="97" spans="1:5">
      <c r="A97" s="4" t="s">
        <v>479</v>
      </c>
    </row>
    <row r="98" spans="1:5">
      <c r="A98" s="4" t="s">
        <v>70</v>
      </c>
      <c r="C98" s="7" t="n">
        <v>167319</v>
      </c>
      <c r="D98" s="7" t="n">
        <v>311035</v>
      </c>
    </row>
    <row r="99" spans="1:5">
      <c r="A99" s="4" t="s">
        <v>65</v>
      </c>
      <c r="C99" s="4" t="s">
        <v>393</v>
      </c>
      <c r="D99" s="4" t="s">
        <v>364</v>
      </c>
    </row>
    <row r="100" spans="1:5">
      <c r="A100" s="4" t="s">
        <v>480</v>
      </c>
    </row>
    <row r="101" spans="1:5">
      <c r="A101" s="4" t="s">
        <v>70</v>
      </c>
      <c r="C101" s="7" t="n">
        <v>-108</v>
      </c>
      <c r="D101" s="7" t="n">
        <v>42517</v>
      </c>
    </row>
    <row r="102" spans="1:5">
      <c r="A102" s="4" t="s">
        <v>65</v>
      </c>
      <c r="C102" s="4" t="s">
        <v>446</v>
      </c>
      <c r="D102" s="4" t="s">
        <v>357</v>
      </c>
    </row>
    <row r="103" spans="1:5">
      <c r="A103" s="4" t="s">
        <v>481</v>
      </c>
    </row>
    <row r="104" spans="1:5">
      <c r="A104" s="4" t="s">
        <v>70</v>
      </c>
      <c r="C104" s="7" t="n">
        <v>-8850</v>
      </c>
      <c r="D104" s="7" t="n">
        <v>200527</v>
      </c>
    </row>
    <row r="105" spans="1:5">
      <c r="A105" s="4" t="s">
        <v>65</v>
      </c>
      <c r="C105" s="4" t="s">
        <v>446</v>
      </c>
      <c r="D105" s="4" t="s">
        <v>391</v>
      </c>
    </row>
    <row r="106" spans="1:5">
      <c r="A106" s="4" t="s">
        <v>482</v>
      </c>
    </row>
    <row r="107" spans="1:5">
      <c r="A107" s="4" t="s">
        <v>70</v>
      </c>
      <c r="C107" s="7" t="n">
        <v>-908335</v>
      </c>
      <c r="D107" s="7" t="n">
        <v>264190</v>
      </c>
    </row>
    <row r="108" spans="1:5">
      <c r="A108" s="4" t="s">
        <v>65</v>
      </c>
      <c r="C108" s="4" t="s">
        <v>447</v>
      </c>
      <c r="D108" s="4" t="s">
        <v>351</v>
      </c>
    </row>
    <row r="109" spans="1:5">
      <c r="A109" s="4" t="s">
        <v>483</v>
      </c>
    </row>
    <row r="110" spans="1:5">
      <c r="A110" s="4" t="s">
        <v>70</v>
      </c>
      <c r="C110" s="7" t="n">
        <v>-2769</v>
      </c>
      <c r="D110" s="7" t="n">
        <v>-5644</v>
      </c>
    </row>
    <row r="111" spans="1:5">
      <c r="A111" s="4" t="s">
        <v>65</v>
      </c>
      <c r="C111" s="4" t="s">
        <v>446</v>
      </c>
      <c r="D111" s="4" t="s">
        <v>446</v>
      </c>
    </row>
    <row r="112" spans="1:5">
      <c r="A112" s="4" t="s">
        <v>484</v>
      </c>
    </row>
    <row r="113" spans="1:5">
      <c r="A113" s="4" t="s">
        <v>70</v>
      </c>
      <c r="C113" s="7" t="n">
        <v>-82346</v>
      </c>
      <c r="D113" s="7" t="n">
        <v>1010940</v>
      </c>
    </row>
    <row r="114" spans="1:5">
      <c r="A114" s="4" t="s">
        <v>65</v>
      </c>
      <c r="C114" s="4" t="s">
        <v>485</v>
      </c>
      <c r="D114" s="4" t="s">
        <v>486</v>
      </c>
    </row>
    <row r="115" spans="1:5">
      <c r="A115" s="4" t="s">
        <v>487</v>
      </c>
    </row>
    <row r="116" spans="1:5">
      <c r="A116" s="4" t="s">
        <v>70</v>
      </c>
      <c r="C116" s="7" t="n">
        <v>-295408</v>
      </c>
      <c r="D116" s="7" t="n">
        <v>3171470</v>
      </c>
    </row>
    <row r="117" spans="1:5">
      <c r="A117" s="4" t="s">
        <v>65</v>
      </c>
      <c r="C117" s="4" t="s">
        <v>488</v>
      </c>
      <c r="D117" s="4" t="s">
        <v>489</v>
      </c>
    </row>
    <row r="118" spans="1:5">
      <c r="A118" s="4" t="s">
        <v>490</v>
      </c>
    </row>
    <row r="119" spans="1:5">
      <c r="A119" s="4" t="s">
        <v>70</v>
      </c>
      <c r="C119" s="7" t="n">
        <v>213062</v>
      </c>
      <c r="D119" s="7" t="n">
        <v>-2160530</v>
      </c>
    </row>
    <row r="120" spans="1:5">
      <c r="A120" s="4" t="s">
        <v>65</v>
      </c>
      <c r="C120" s="4" t="s">
        <v>391</v>
      </c>
      <c r="D120" s="4" t="s">
        <v>491</v>
      </c>
    </row>
    <row r="121" spans="1:5">
      <c r="A121" s="4" t="s">
        <v>492</v>
      </c>
    </row>
    <row r="122" spans="1:5">
      <c r="A122" s="4" t="s">
        <v>70</v>
      </c>
      <c r="C122" s="7" t="n">
        <v>630308</v>
      </c>
      <c r="D122" s="7" t="n">
        <v>891576</v>
      </c>
    </row>
    <row r="123" spans="1:5">
      <c r="A123" s="4" t="s">
        <v>65</v>
      </c>
      <c r="C123" s="4" t="s">
        <v>372</v>
      </c>
      <c r="D123" s="4" t="s">
        <v>452</v>
      </c>
    </row>
    <row r="124" spans="1:5">
      <c r="A124" s="4" t="s">
        <v>493</v>
      </c>
    </row>
    <row r="125" spans="1:5">
      <c r="A125" s="4" t="s">
        <v>70</v>
      </c>
      <c r="C125" s="7" t="n">
        <v>-956679</v>
      </c>
      <c r="D125" s="7" t="n">
        <v>-273779</v>
      </c>
    </row>
    <row r="126" spans="1:5">
      <c r="A126" s="4" t="s">
        <v>65</v>
      </c>
      <c r="C126" s="4" t="s">
        <v>426</v>
      </c>
      <c r="D126" s="4" t="s">
        <v>494</v>
      </c>
    </row>
    <row r="127" spans="1:5">
      <c r="A127" s="4" t="s">
        <v>495</v>
      </c>
    </row>
    <row r="128" spans="1:5">
      <c r="A128" s="4" t="s">
        <v>70</v>
      </c>
      <c r="C128" s="7" t="n">
        <v>1586987</v>
      </c>
      <c r="D128" s="7" t="n">
        <v>1165355</v>
      </c>
    </row>
    <row r="129" spans="1:5">
      <c r="A129" s="4" t="s">
        <v>65</v>
      </c>
      <c r="C129" s="4" t="s">
        <v>126</v>
      </c>
      <c r="D129" s="4" t="s">
        <v>496</v>
      </c>
    </row>
    <row r="130" spans="1:5">
      <c r="A130" s="4" t="s">
        <v>497</v>
      </c>
    </row>
    <row r="131" spans="1:5">
      <c r="A131" s="4" t="s">
        <v>70</v>
      </c>
      <c r="C131" s="7" t="n">
        <v>3059592</v>
      </c>
      <c r="D131" s="7" t="n">
        <v>8930417</v>
      </c>
    </row>
    <row r="132" spans="1:5">
      <c r="A132" s="4" t="s">
        <v>65</v>
      </c>
      <c r="C132" s="4" t="s">
        <v>498</v>
      </c>
      <c r="D132" s="4" t="s">
        <v>228</v>
      </c>
    </row>
    <row r="133" spans="1:5">
      <c r="A133" s="4" t="s">
        <v>499</v>
      </c>
    </row>
    <row r="134" spans="1:5">
      <c r="A134" s="4" t="s">
        <v>70</v>
      </c>
      <c r="C134" s="7" t="n">
        <v>547962</v>
      </c>
      <c r="D134" s="7" t="n">
        <v>1902516</v>
      </c>
    </row>
    <row r="135" spans="1:5">
      <c r="A135" s="4" t="s">
        <v>65</v>
      </c>
      <c r="C135" s="4" t="s">
        <v>470</v>
      </c>
      <c r="D135" s="4" t="s">
        <v>427</v>
      </c>
    </row>
    <row r="136" spans="1:5"/>
    <row r="137" spans="1:5">
      <c r="A137" s="4" t="s">
        <v>76</v>
      </c>
      <c r="B137" s="4" t="s">
        <v>500</v>
      </c>
    </row>
  </sheetData>
  <mergeCells count="4">
    <mergeCell ref="A1:B1"/>
    <mergeCell ref="D1:E1"/>
    <mergeCell ref="A136:D136"/>
    <mergeCell ref="B137:D1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5"/>
    <col customWidth="1" max="2" min="2" width="74"/>
    <col customWidth="1" max="3" min="3" width="15"/>
    <col customWidth="1" max="4" min="4" width="14"/>
    <col customWidth="1" max="5" min="5" width="4"/>
  </cols>
  <sheetData>
    <row r="1" spans="1:5">
      <c r="A1" s="1" t="s">
        <v>501</v>
      </c>
      <c r="C1" s="2" t="s">
        <v>1</v>
      </c>
    </row>
    <row r="2" spans="1:5">
      <c r="C2" s="2" t="s">
        <v>26</v>
      </c>
      <c r="D2" s="2" t="s">
        <v>502</v>
      </c>
    </row>
    <row r="3" spans="1:5">
      <c r="A3" s="3" t="s">
        <v>503</v>
      </c>
    </row>
    <row r="4" spans="1:5">
      <c r="A4" s="4" t="s">
        <v>504</v>
      </c>
      <c r="C4" s="7" t="n">
        <v>1696970</v>
      </c>
      <c r="D4" s="7" t="n">
        <v>12016033</v>
      </c>
    </row>
    <row r="5" spans="1:5">
      <c r="A5" s="4" t="s">
        <v>505</v>
      </c>
      <c r="C5" s="5" t="n">
        <v>288127</v>
      </c>
    </row>
    <row r="6" spans="1:5">
      <c r="A6" s="4" t="s">
        <v>506</v>
      </c>
      <c r="C6" s="5" t="n">
        <v>151456</v>
      </c>
      <c r="D6" s="5" t="n">
        <v>-166073</v>
      </c>
    </row>
    <row r="7" spans="1:5">
      <c r="A7" s="3" t="s">
        <v>507</v>
      </c>
    </row>
    <row r="8" spans="1:5">
      <c r="A8" s="4" t="s">
        <v>504</v>
      </c>
      <c r="C8" s="5" t="n">
        <v>-6732879</v>
      </c>
      <c r="D8" s="5" t="n">
        <v>-8191922</v>
      </c>
    </row>
    <row r="9" spans="1:5">
      <c r="A9" s="4" t="s">
        <v>505</v>
      </c>
      <c r="C9" s="5" t="n">
        <v>-1981104</v>
      </c>
    </row>
    <row r="10" spans="1:5">
      <c r="A10" s="4" t="s">
        <v>506</v>
      </c>
      <c r="C10" s="5" t="n">
        <v>-516597</v>
      </c>
      <c r="D10" s="5" t="n">
        <v>200173</v>
      </c>
    </row>
    <row r="11" spans="1:5">
      <c r="A11" s="4" t="s">
        <v>508</v>
      </c>
      <c r="C11" s="5" t="n">
        <v>-37750</v>
      </c>
      <c r="D11" s="5" t="n">
        <v>36000</v>
      </c>
    </row>
    <row r="12" spans="1:5">
      <c r="A12" s="4" t="s">
        <v>509</v>
      </c>
      <c r="C12" s="5" t="n">
        <v>-1110883</v>
      </c>
      <c r="D12" s="5" t="n">
        <v>-1284726</v>
      </c>
    </row>
    <row r="13" spans="1:5">
      <c r="A13" s="4" t="s">
        <v>510</v>
      </c>
      <c r="C13" s="5" t="n">
        <v>-8242660</v>
      </c>
      <c r="D13" s="5" t="n">
        <v>2609485</v>
      </c>
    </row>
    <row r="14" spans="1:5">
      <c r="A14" s="3" t="s">
        <v>511</v>
      </c>
    </row>
    <row r="15" spans="1:5">
      <c r="A15" s="4" t="s">
        <v>512</v>
      </c>
      <c r="C15" s="5" t="n">
        <v>1245912</v>
      </c>
      <c r="D15" s="5" t="n">
        <v>1417805</v>
      </c>
    </row>
    <row r="16" spans="1:5">
      <c r="A16" s="3" t="s">
        <v>513</v>
      </c>
    </row>
    <row r="17" spans="1:5">
      <c r="A17" s="4" t="s">
        <v>514</v>
      </c>
      <c r="C17" s="5" t="n">
        <v>1335834</v>
      </c>
      <c r="D17" s="5" t="n">
        <v>1968492</v>
      </c>
    </row>
    <row r="18" spans="1:5">
      <c r="A18" s="4" t="s">
        <v>515</v>
      </c>
      <c r="D18" s="5" t="n">
        <v>1919921</v>
      </c>
    </row>
    <row r="19" spans="1:5">
      <c r="A19" s="4" t="s">
        <v>516</v>
      </c>
      <c r="C19" s="5" t="n">
        <v>59833</v>
      </c>
      <c r="D19" s="5" t="n">
        <v>103216</v>
      </c>
    </row>
    <row r="20" spans="1:5">
      <c r="A20" s="4" t="s">
        <v>517</v>
      </c>
      <c r="C20" s="5" t="n">
        <v>1308151</v>
      </c>
      <c r="D20" s="5" t="n">
        <v>1913026</v>
      </c>
    </row>
    <row r="21" spans="1:5">
      <c r="A21" s="4" t="s">
        <v>518</v>
      </c>
      <c r="C21" s="5" t="n">
        <v>1231902</v>
      </c>
      <c r="D21" s="5" t="n">
        <v>1763827</v>
      </c>
    </row>
    <row r="22" spans="1:5">
      <c r="A22" s="4" t="s">
        <v>519</v>
      </c>
      <c r="C22" s="5" t="n">
        <v>-111865</v>
      </c>
      <c r="D22" s="5" t="n">
        <v>-44696</v>
      </c>
    </row>
    <row r="23" spans="1:5">
      <c r="A23" s="4" t="s">
        <v>520</v>
      </c>
      <c r="C23" s="5" t="n">
        <v>254031</v>
      </c>
      <c r="D23" s="5" t="n">
        <v>357453</v>
      </c>
    </row>
    <row r="24" spans="1:5">
      <c r="A24" s="4" t="s">
        <v>521</v>
      </c>
      <c r="D24" s="5" t="n">
        <v>371614</v>
      </c>
    </row>
    <row r="25" spans="1:5">
      <c r="A25" s="4" t="s">
        <v>522</v>
      </c>
      <c r="D25" s="5" t="n">
        <v>8729</v>
      </c>
    </row>
    <row r="26" spans="1:5">
      <c r="A26" s="4" t="s">
        <v>523</v>
      </c>
      <c r="D26" s="5" t="n">
        <v>50964</v>
      </c>
    </row>
    <row r="27" spans="1:5">
      <c r="A27" s="4" t="s">
        <v>524</v>
      </c>
      <c r="C27" s="5" t="n">
        <v>4077886</v>
      </c>
      <c r="D27" s="5" t="n">
        <v>8412546</v>
      </c>
    </row>
    <row r="28" spans="1:5">
      <c r="A28" s="4" t="s">
        <v>525</v>
      </c>
      <c r="C28" s="5" t="n">
        <v>-2831974</v>
      </c>
      <c r="D28" s="5" t="n">
        <v>-6994741</v>
      </c>
    </row>
    <row r="29" spans="1:5">
      <c r="A29" s="4" t="s">
        <v>526</v>
      </c>
      <c r="C29" s="5" t="n">
        <v>-11074634</v>
      </c>
      <c r="D29" s="5" t="n">
        <v>-4385256</v>
      </c>
    </row>
    <row r="30" spans="1:5">
      <c r="A30" s="4" t="s">
        <v>527</v>
      </c>
      <c r="D30" s="5" t="n">
        <v>-39604</v>
      </c>
    </row>
    <row r="31" spans="1:5">
      <c r="A31" s="4" t="s">
        <v>528</v>
      </c>
      <c r="C31" s="5" t="n">
        <v>-11074634</v>
      </c>
      <c r="D31" s="5" t="n">
        <v>-4424860</v>
      </c>
    </row>
    <row r="32" spans="1:5">
      <c r="A32" s="4" t="s">
        <v>54</v>
      </c>
    </row>
    <row r="33" spans="1:5">
      <c r="A33" s="3" t="s">
        <v>513</v>
      </c>
    </row>
    <row r="34" spans="1:5">
      <c r="A34" s="4" t="s">
        <v>526</v>
      </c>
      <c r="C34" s="7" t="n">
        <v>-7946101</v>
      </c>
      <c r="D34" s="7" t="n">
        <v>-3399506</v>
      </c>
    </row>
    <row r="35" spans="1:5">
      <c r="A35" s="4" t="s">
        <v>529</v>
      </c>
      <c r="C35" s="9" t="n">
        <v>-143.25</v>
      </c>
      <c r="D35" s="9" t="n">
        <v>-41.22</v>
      </c>
    </row>
    <row r="36" spans="1:5">
      <c r="A36" s="4" t="s">
        <v>530</v>
      </c>
      <c r="B36" s="4" t="s">
        <v>531</v>
      </c>
      <c r="C36" s="9" t="n">
        <v>-139.87</v>
      </c>
      <c r="D36" s="9" t="n">
        <v>-42.18</v>
      </c>
    </row>
    <row r="37" spans="1:5">
      <c r="A37" s="4" t="s">
        <v>532</v>
      </c>
      <c r="C37" s="10" t="n">
        <v>56810.3734</v>
      </c>
      <c r="D37" s="10" t="n">
        <v>80594.0392</v>
      </c>
    </row>
    <row r="38" spans="1:5">
      <c r="A38" s="4" t="s">
        <v>55</v>
      </c>
    </row>
    <row r="39" spans="1:5">
      <c r="A39" s="3" t="s">
        <v>513</v>
      </c>
    </row>
    <row r="40" spans="1:5">
      <c r="A40" s="4" t="s">
        <v>526</v>
      </c>
      <c r="C40" s="7" t="n">
        <v>-2661301</v>
      </c>
      <c r="D40" s="7" t="n">
        <v>-1022150</v>
      </c>
    </row>
    <row r="41" spans="1:5">
      <c r="A41" s="4" t="s">
        <v>529</v>
      </c>
      <c r="C41" s="9" t="n">
        <v>-189.43</v>
      </c>
      <c r="D41" s="9" t="n">
        <v>-34.26</v>
      </c>
    </row>
    <row r="42" spans="1:5">
      <c r="A42" s="4" t="s">
        <v>530</v>
      </c>
      <c r="B42" s="4" t="s">
        <v>531</v>
      </c>
      <c r="C42" s="9" t="n">
        <v>-172.03</v>
      </c>
      <c r="D42" s="9" t="n">
        <v>-36.53</v>
      </c>
    </row>
    <row r="43" spans="1:5">
      <c r="A43" s="4" t="s">
        <v>532</v>
      </c>
      <c r="C43" s="10" t="n">
        <v>15470.0328</v>
      </c>
      <c r="D43" s="10" t="n">
        <v>27978.7571</v>
      </c>
    </row>
    <row r="44" spans="1:5">
      <c r="A44" s="4" t="s">
        <v>56</v>
      </c>
    </row>
    <row r="45" spans="1:5">
      <c r="A45" s="3" t="s">
        <v>513</v>
      </c>
    </row>
    <row r="46" spans="1:5">
      <c r="A46" s="4" t="s">
        <v>526</v>
      </c>
      <c r="C46" s="7" t="n">
        <v>-98643</v>
      </c>
      <c r="D46" s="7" t="n">
        <v>-3204</v>
      </c>
    </row>
    <row r="47" spans="1:5">
      <c r="A47" s="4" t="s">
        <v>529</v>
      </c>
      <c r="C47" s="9" t="n">
        <v>-28.45</v>
      </c>
      <c r="D47" s="9" t="n">
        <v>-3.11</v>
      </c>
    </row>
    <row r="48" spans="1:5">
      <c r="A48" s="4" t="s">
        <v>530</v>
      </c>
      <c r="B48" s="4" t="s">
        <v>531</v>
      </c>
      <c r="C48" s="9" t="n">
        <v>-28.46</v>
      </c>
      <c r="D48" s="9" t="n">
        <v>-0.9</v>
      </c>
    </row>
    <row r="49" spans="1:5">
      <c r="A49" s="4" t="s">
        <v>532</v>
      </c>
      <c r="C49" s="10" t="n">
        <v>3466.2779</v>
      </c>
      <c r="D49" s="10" t="n">
        <v>3577.7893</v>
      </c>
    </row>
    <row r="50" spans="1:5">
      <c r="A50" s="4" t="s">
        <v>57</v>
      </c>
    </row>
    <row r="51" spans="1:5">
      <c r="A51" s="3" t="s">
        <v>513</v>
      </c>
    </row>
    <row r="52" spans="1:5">
      <c r="A52" s="4" t="s">
        <v>526</v>
      </c>
      <c r="C52" s="7" t="n">
        <v>-368589</v>
      </c>
    </row>
    <row r="53" spans="1:5">
      <c r="A53" s="4" t="s">
        <v>529</v>
      </c>
      <c r="C53" s="9" t="n">
        <v>-30.88</v>
      </c>
      <c r="D53" s="4" t="s">
        <v>62</v>
      </c>
      <c r="E53" s="4" t="s">
        <v>533</v>
      </c>
    </row>
    <row r="54" spans="1:5">
      <c r="A54" s="4" t="s">
        <v>530</v>
      </c>
      <c r="B54" s="4" t="s">
        <v>76</v>
      </c>
      <c r="C54" s="9" t="n">
        <v>-29.97</v>
      </c>
      <c r="D54" s="4" t="s">
        <v>62</v>
      </c>
    </row>
    <row r="55" spans="1:5">
      <c r="A55" s="4" t="s">
        <v>532</v>
      </c>
      <c r="C55" s="10" t="n">
        <v>12298.443</v>
      </c>
    </row>
    <row r="56" spans="1:5"/>
    <row r="57" spans="1:5">
      <c r="A57" s="4" t="s">
        <v>76</v>
      </c>
      <c r="B57" s="4" t="s">
        <v>534</v>
      </c>
    </row>
    <row r="58" spans="1:5">
      <c r="A58" s="4" t="s">
        <v>535</v>
      </c>
      <c r="B58" s="4" t="s">
        <v>536</v>
      </c>
    </row>
    <row r="59" spans="1:5">
      <c r="A59" s="4" t="s">
        <v>533</v>
      </c>
      <c r="B59" s="4" t="s">
        <v>537</v>
      </c>
    </row>
  </sheetData>
  <mergeCells count="7">
    <mergeCell ref="A1:B2"/>
    <mergeCell ref="C1:E1"/>
    <mergeCell ref="D2:E2"/>
    <mergeCell ref="A56:D56"/>
    <mergeCell ref="B57:D57"/>
    <mergeCell ref="B58:D58"/>
    <mergeCell ref="B59:D5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21:42Z</dcterms:created>
  <dcterms:modified xmlns:dcterms="http://purl.org/dc/terms/" xmlns:xsi="http://www.w3.org/2001/XMLSchema-instance" xsi:type="dcterms:W3CDTF">2018-05-15T11:21:42Z</dcterms:modified>
</cp:coreProperties>
</file>